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Financial Statement Pr" sheetId="9" r:id="rId9"/>
    <s:sheet name="Securities Available-for-Sale" sheetId="10" r:id="rId10"/>
    <s:sheet name="Investment Securities Held-to-M" sheetId="11" r:id="rId11"/>
    <s:sheet name="Allowance for Loan Losses" sheetId="12" r:id="rId12"/>
    <s:sheet name="Reclassifications Out of Accumu" sheetId="13" r:id="rId13"/>
    <s:sheet name="Earnings per Share (&quot;EPS&quot;)" sheetId="14" r:id="rId14"/>
    <s:sheet name="Employee Benefits" sheetId="15" r:id="rId15"/>
    <s:sheet name="Fair Value Measurements" sheetId="16" r:id="rId16"/>
    <s:sheet name="Fair Values of Financial Instru" sheetId="17" r:id="rId17"/>
    <s:sheet name="Recent Accounting Developments" sheetId="18" r:id="rId18"/>
    <s:sheet name="Securities Available-for-Sale (" sheetId="19" r:id="rId19"/>
    <s:sheet name="Investment Securities Held-to20" sheetId="20" r:id="rId20"/>
    <s:sheet name="Allowance for Loan Losses (Tabl" sheetId="21" r:id="rId21"/>
    <s:sheet name="Reclassifications Out of Accu22" sheetId="22" r:id="rId22"/>
    <s:sheet name="Earnings per Share (&quot;EPS&quot;) (Tab" sheetId="23" r:id="rId23"/>
    <s:sheet name="Employee Benefits (Tables)" sheetId="24" r:id="rId24"/>
    <s:sheet name="Fair Value Measurements (Tables" sheetId="25" r:id="rId25"/>
    <s:sheet name="Fair Values of Financial Inst26" sheetId="26" r:id="rId26"/>
    <s:sheet name="Basis of Financial Statement 27" sheetId="27" r:id="rId27"/>
    <s:sheet name="Securities Available-for-Sale -" sheetId="28" r:id="rId28"/>
    <s:sheet name="Securities Available-for-Sale29" sheetId="29" r:id="rId29"/>
    <s:sheet name="Securities Available-for-Sale30" sheetId="30" r:id="rId30"/>
    <s:sheet name="Securities Available-for-Sale31" sheetId="31" r:id="rId31"/>
    <s:sheet name="Investment Securities Held-to32" sheetId="32" r:id="rId32"/>
    <s:sheet name="Investment Securities Held-to33" sheetId="33" r:id="rId33"/>
    <s:sheet name="Investment Securities Held-to34" sheetId="34" r:id="rId34"/>
    <s:sheet name="Investment Securities Held-to35" sheetId="35" r:id="rId35"/>
    <s:sheet name="Allowance for Loan Losses - Sum" sheetId="36" r:id="rId36"/>
    <s:sheet name="Allowance for Loan Losses - S37" sheetId="37" r:id="rId37"/>
    <s:sheet name="Allowance for Loan Losses - Loa" sheetId="38" r:id="rId38"/>
    <s:sheet name="Allowance for Loan Losses - L39" sheetId="39" r:id="rId39"/>
    <s:sheet name="Allowance for Loan Losses - Agi" sheetId="40" r:id="rId40"/>
    <s:sheet name="Allowance for Loan Losses - Inf" sheetId="41" r:id="rId41"/>
    <s:sheet name="Allowance for Loan Losses - Add" sheetId="42" r:id="rId42"/>
    <s:sheet name="Reclassifications Out of Accu43" sheetId="43" r:id="rId43"/>
    <s:sheet name="Earnings per Share (&quot;EPS&quot;) - Ad" sheetId="44" r:id="rId44"/>
    <s:sheet name="Earnings Per Share (&quot;EPS&quot;) - Re" sheetId="45" r:id="rId45"/>
    <s:sheet name="Employee Benefits - Additional " sheetId="46" r:id="rId46"/>
    <s:sheet name="Employee Benefits - Components " sheetId="47" r:id="rId47"/>
    <s:sheet name="Fair Value Measurements - Finan" sheetId="48" r:id="rId48"/>
    <s:sheet name="Fair Value Measurements - Addit" sheetId="49" r:id="rId49"/>
    <s:sheet name="Fair Value Measurements - Asset" sheetId="50" r:id="rId50"/>
    <s:sheet name="Fair Value Measurements - Ass51" sheetId="51" r:id="rId51"/>
    <s:sheet name="Fair Value Measurements - Chang" sheetId="52" r:id="rId52"/>
    <s:sheet name="Fair Values of Financial Inst53" sheetId="53" r:id="rId53"/>
  </s:sheets>
  <s:definedNames/>
  <s:calcPr calcId="124519" calcMode="auto" fullCalcOnLoad="1"/>
</s:workbook>
</file>

<file path=xl/sharedStrings.xml><?xml version="1.0" encoding="utf-8"?>
<sst xmlns="http://schemas.openxmlformats.org/spreadsheetml/2006/main" uniqueCount="525">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CNBKA</t>
  </si>
  <si>
    <t>Entity Registrant Name</t>
  </si>
  <si>
    <t>CENTURY BANCORP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unaudited) - USD ($) $ in Thousands</t>
  </si>
  <si>
    <t>Dec. 31, 2015</t>
  </si>
  <si>
    <t>Assets</t>
  </si>
  <si>
    <t>Cash and due from banks</t>
  </si>
  <si>
    <t>Federal funds sold and interest-bearing deposits in other banks</t>
  </si>
  <si>
    <t>Total cash and cash equivalents</t>
  </si>
  <si>
    <t>Short-term investments</t>
  </si>
  <si>
    <t>Securities available-for-sale, amortized cost $563,386 and $404,977, respectively</t>
  </si>
  <si>
    <t>Securities held-to-maturity, fair value $1,606,758 and $1,438,960, respectively</t>
  </si>
  <si>
    <t>Federal Home Loan Bank of Boston stock, at cost</t>
  </si>
  <si>
    <t>Loans held-for-sale</t>
  </si>
  <si>
    <t>Loans, net:</t>
  </si>
  <si>
    <t>Commercial and industrial</t>
  </si>
  <si>
    <t>Municipal</t>
  </si>
  <si>
    <t>Construction and land development</t>
  </si>
  <si>
    <t>Commercial real estate</t>
  </si>
  <si>
    <t>Residential real estate</t>
  </si>
  <si>
    <t>Home equity</t>
  </si>
  <si>
    <t>Consumer and other</t>
  </si>
  <si>
    <t>Total loans, net</t>
  </si>
  <si>
    <t>Less: allowance for loan losses</t>
  </si>
  <si>
    <t>Net loans</t>
  </si>
  <si>
    <t>Bank premises and equipment</t>
  </si>
  <si>
    <t>Accrued interest receivable</t>
  </si>
  <si>
    <t>Goodwill</t>
  </si>
  <si>
    <t>Other assets</t>
  </si>
  <si>
    <t>Total assets</t>
  </si>
  <si>
    <t>Deposits:</t>
  </si>
  <si>
    <t>Demand deposits</t>
  </si>
  <si>
    <t>Savings and NOW deposits</t>
  </si>
  <si>
    <t>Money market accounts</t>
  </si>
  <si>
    <t>Time deposits</t>
  </si>
  <si>
    <t>Total deposits</t>
  </si>
  <si>
    <t>Securities sold under agreements to repurchase</t>
  </si>
  <si>
    <t>Other borrowed funds</t>
  </si>
  <si>
    <t>Subordinated debentures</t>
  </si>
  <si>
    <t>Due to broker</t>
  </si>
  <si>
    <t>Other liabilities</t>
  </si>
  <si>
    <t>Total liabilities</t>
  </si>
  <si>
    <t>Stockholders' Equity</t>
  </si>
  <si>
    <t>Preferred stock-$1.00 par value; 100,000 shares authorized; no shares issued and outstanding</t>
  </si>
  <si>
    <t xml:space="preserve"> </t>
  </si>
  <si>
    <t>Additional paid-in capital</t>
  </si>
  <si>
    <t>Retained earnings</t>
  </si>
  <si>
    <t>Stockholders' equity before adjustment of accumulated other comprehensive income (loss)</t>
  </si>
  <si>
    <t>Unrealized losses on securities available-for-sale, net of taxes</t>
  </si>
  <si>
    <t>Unrealized losses on securities transferred to held-to-maturity, net of taxes</t>
  </si>
  <si>
    <t>Pension liability, net of taxes</t>
  </si>
  <si>
    <t>Total accumulated other comprehensive loss, net of taxes</t>
  </si>
  <si>
    <t>Total stockholders' equity</t>
  </si>
  <si>
    <t>Total liabilities and stockholders' equity</t>
  </si>
  <si>
    <t>Common stock value</t>
  </si>
  <si>
    <t>Consolidated Balance Sheets (unaudited) (Parenthetical) - USD ($) $ in Thousands</t>
  </si>
  <si>
    <t>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unaudited) - USD ($) $ in Thousands</t>
  </si>
  <si>
    <t>3 Months Ended</t>
  </si>
  <si>
    <t>Jun. 30, 2015</t>
  </si>
  <si>
    <t>Interest income</t>
  </si>
  <si>
    <t>Loans</t>
  </si>
  <si>
    <t>Securities held-to-maturity</t>
  </si>
  <si>
    <t>Securities available-for-sale</t>
  </si>
  <si>
    <t>Total interest income</t>
  </si>
  <si>
    <t>Interest expense</t>
  </si>
  <si>
    <t>Other borrowed funds and subordinated debentures</t>
  </si>
  <si>
    <t>Total interest expense</t>
  </si>
  <si>
    <t>Net interest income</t>
  </si>
  <si>
    <t>Provision for loan losses</t>
  </si>
  <si>
    <t>Net interest income after provision for loan losses</t>
  </si>
  <si>
    <t>Other operating income</t>
  </si>
  <si>
    <t>Service charges on deposit accounts</t>
  </si>
  <si>
    <t>Lockbox fees</t>
  </si>
  <si>
    <t>Net gains on sales of securities</t>
  </si>
  <si>
    <t>Gains on sales of mortgage loans</t>
  </si>
  <si>
    <t>Other income</t>
  </si>
  <si>
    <t>Total other operating income</t>
  </si>
  <si>
    <t>Operating expenses</t>
  </si>
  <si>
    <t>Salaries and employee benefits</t>
  </si>
  <si>
    <t>Occupancy</t>
  </si>
  <si>
    <t>Equipment</t>
  </si>
  <si>
    <t>FDIC assessments</t>
  </si>
  <si>
    <t>Other</t>
  </si>
  <si>
    <t>Total operating expenses</t>
  </si>
  <si>
    <t>Income before income taxes</t>
  </si>
  <si>
    <t>Provision for income taxes</t>
  </si>
  <si>
    <t>Net income</t>
  </si>
  <si>
    <t>Share data:</t>
  </si>
  <si>
    <t>Weighted average number of shares outstanding, basic</t>
  </si>
  <si>
    <t>Weighted average number of shares outstanding, diluted</t>
  </si>
  <si>
    <t>Basic earnings per share</t>
  </si>
  <si>
    <t>Diluted earnings per share</t>
  </si>
  <si>
    <t>Consolidated Statements of Comprehensive Income (unaudited) - USD ($) $ in Thousands</t>
  </si>
  <si>
    <t>Statement of Comprehensive Income [Abstract]</t>
  </si>
  <si>
    <t>Unrealized gains (losses) on securities:</t>
  </si>
  <si>
    <t>Unrealized (losses) gains arising during period</t>
  </si>
  <si>
    <t>Less: reclassification adjustment for gains included in net income</t>
  </si>
  <si>
    <t>Total unrealized (losses) gains on securities</t>
  </si>
  <si>
    <t>Accretion of net unrealized losses transferred</t>
  </si>
  <si>
    <t>Defined benefit pension plans:</t>
  </si>
  <si>
    <t>Amortization of prior service cost and loss included in net periodic benefit cost</t>
  </si>
  <si>
    <t>Other comprehensive income</t>
  </si>
  <si>
    <t>Comprehensive income</t>
  </si>
  <si>
    <t>Consolidated Statements of Changes in Stockholders' Equity (unaudited) - USD ($) $ in Thousands</t>
  </si>
  <si>
    <t>Total</t>
  </si>
  <si>
    <t>Additional Paid-in Capital [Member]</t>
  </si>
  <si>
    <t>Retained Earnings [Member]</t>
  </si>
  <si>
    <t>Retained Earnings [Member]Class A Common Stock [Member]</t>
  </si>
  <si>
    <t>Retained Earnings [Member]Class B Common Stock [Member]</t>
  </si>
  <si>
    <t>Accumulated Other Comprehensive Loss [Member]</t>
  </si>
  <si>
    <t>Beginning balance at Dec. 31, 2014</t>
  </si>
  <si>
    <t>Other comprehensive income, net of tax:</t>
  </si>
  <si>
    <t>Unrealized holding (losses) gains arising during period, net of taxes</t>
  </si>
  <si>
    <t>Accretion of unrealized losses on securities transferred to held-to-maturity net of taxes</t>
  </si>
  <si>
    <t>Pension liability adjustment, net of taxes</t>
  </si>
  <si>
    <t>Cash dividends</t>
  </si>
  <si>
    <t>Ending balance at Jun. 30, 2015</t>
  </si>
  <si>
    <t>Beginning balance at Dec. 31, 2015</t>
  </si>
  <si>
    <t>Ending balance at Jun. 30, 2016</t>
  </si>
  <si>
    <t>Consolidated Statements of Changes in Stockholders' Equity (unaudited) (Parenthetical) - USD ($) $ in Thousands</t>
  </si>
  <si>
    <t>Unrealized holding (losses) gains arising during period, taxes</t>
  </si>
  <si>
    <t>Realized net gains</t>
  </si>
  <si>
    <t>Accretion of net unrealized losses transferred during the period, taxes</t>
  </si>
  <si>
    <t>Pension liability adjustment, taxes</t>
  </si>
  <si>
    <t>Cash dividends, per share</t>
  </si>
  <si>
    <t>Consolidated Statements of Cash Flows (unaudited) - USD ($)</t>
  </si>
  <si>
    <t>CASH FLOWS FROM OPERATING ACTIVITIES:</t>
  </si>
  <si>
    <t>Adjustments to reconcile net income to net cash (used in) provided by operating activities:</t>
  </si>
  <si>
    <t>Gain on sales of mortgage loans</t>
  </si>
  <si>
    <t>Deferred income taxes</t>
  </si>
  <si>
    <t>Net depreciation and amortization</t>
  </si>
  <si>
    <t>Increase in accrued interest receivable</t>
  </si>
  <si>
    <t>Increase in other assets</t>
  </si>
  <si>
    <t>Increase in other liabilities</t>
  </si>
  <si>
    <t>Net cash provided by (used in) operating activities</t>
  </si>
  <si>
    <t>CASH FLOWS FROM INVESTING ACTIVITIES:</t>
  </si>
  <si>
    <t>Purchase of short-term investments</t>
  </si>
  <si>
    <t>Proceeds from redemptions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roceeds from sales of securities held-to-maturity</t>
  </si>
  <si>
    <t>Purchase of securities held-to-maturity</t>
  </si>
  <si>
    <t>Net increase in loans</t>
  </si>
  <si>
    <t>Proceeds from sales of portfolio loans</t>
  </si>
  <si>
    <t>Capital expenditures</t>
  </si>
  <si>
    <t>Net cash used in investing activities</t>
  </si>
  <si>
    <t>CASH FLOWS FROM FINANCING ACTIVITIES:</t>
  </si>
  <si>
    <t>Net decrease in time deposits</t>
  </si>
  <si>
    <t>Net increase in demand, savings, money market and NOW deposits</t>
  </si>
  <si>
    <t>Net increase in securities sold under agreements to repurchase</t>
  </si>
  <si>
    <t>Net decrease in other borrowed funds</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Change in unrealized gains (losses) on securities available-for-sale, net of taxes</t>
  </si>
  <si>
    <t>Change in unrealized losses on securities transferred to held-to-maturity, net of taxes</t>
  </si>
  <si>
    <t>Change in due to (from) to broker</t>
  </si>
  <si>
    <t>Loans transferred to other real estate owned</t>
  </si>
  <si>
    <t>Transfer of loans to loans held-for-sale</t>
  </si>
  <si>
    <t>Basis of Financial Statement Presentation</t>
  </si>
  <si>
    <t>Organization, Consolidation and Presentation of Financial Statements [Abstract]</t>
  </si>
  <si>
    <t>Note 1.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Company’s quarterly report on Form
10-Q should be read in conjunction with the Company’s Annual
Report on Form 10-K for the fiscal year ended December 31,
2015, as filed with the Securities and Exchange Commission.
Material estimates that are susceptible to change in the near term
relate to the allowance for loan losses. Management believes that
the allowance for loan losses is adequate based on independent
appraisals and review of other factors, including historical
charge-off rates with additional allocations based on risk factors
for each category and general economic factors. While management
uses available information to recognize loan losses, future
additions to the allowance for loan losses may be necessary based
on changes in economic conditions. In addition, regulatory agencies
periodically review the Company’s allowance for loan losses.
Such agencies may require the Company to recognize additions to the
allowance for loan losses based on their judgments about
information available to them at the time of their examination.
Certain reclassifications are made to prior-year amounts whenever
necessary to conform with the current-year presentation.</t>
  </si>
  <si>
    <t>Securities Available-for-Sale</t>
  </si>
  <si>
    <t>Text Block [Abstract]</t>
  </si>
  <si>
    <t>Note 2. Securities Available-for-Sale
June 30, 2016 December 31, 2015
Amortized Gross Gross Fair Amortized Gross Gross Fair
(in thousands)
U.S. Treasury $ 1,999 $ 1 $
— $ 2,000 $ 1,999 $
— $ 10 $ 1,989
U.S. Government Sponsored Enterprises 15,000 24
— 15,024
—
—
—
—
SBA Backed Securities 45,698 31 24 45,705 5,983 8 2 5,989
U.S. Government Agency and Sponsored Enterprise Mortgage-Backed
Securities 280,931 434 488 280,877 232,967 859 300 233,526
Privately Issued Residential Mortgage-Backed Securities 1,301 2 17 1,286 1,437 10 13 1,434
Obligations Issued by States and Political Subdivisions 213,241
— 403 212,838 157,838
— 878 156,960
Other Debt Securities 5,100
— 158 4,942 4,600 3 130 4,473
Equity Securities 116 145
— 261 153 99
— 252
Total $ 563,386 $ 637 $ 1,090 $ 562,933 $ 404,977 $ 979 $ 1,333 $ 404,623
Included in U.S. Government Sponsored Enterprise Securities and
U.S. Government Agency and Sponsored Enterprise Mortgage-Backed
Securities are securities at fair value pledged to secure public
deposits and repurchase agreements amounting to $220,489,000 and
$220,482,000 at June 30, 2016 and December 31, 2015,
respectively. Also included in securities available-for-sale are
securities pledged for borrowing at the Federal Home Loan Bank of
Boston amounting to $66,454,000 and $20,056,000 at June 30,
2016 and December 31, 2015, respectively. The Company realized
gross gains of $33,000 from the proceeds of $1,946,000 from the
sales of available-for-sale securities for the six months ended
June 30, 2016. The Company realized gross gains of $118,000
from the proceeds of $21,215,000 from the sales of
available-for-sale securities for the six months ended
June 30, 2015.
Debt securities of Government Sponsored Enterprises primarily refer
to debt securities of Fannie Mae and Freddie Mac.
The following table shows the maturity distribution of the
Company’s securities available-for-sale at June 30,
2016.
Amortized Fair
(in thousands)
Within one year $ 217,903 $ 217,912
After one but within five years 232,419 232,311
After five but within ten years 105,748 105,767
More than 10 years 5,700 5,292
Non-maturing 1,616 1,651
Total $ 563,386 $ 562,933
The weighted average remaining life of investment securities
available-for-sale at June 30, 2016 was 3.5 years. Included in
the weighted average remaining life calculation at June 30,
2016 were $15,000,000 of U.S. Government Sponsored Enterprises
obligations that are callable at the discretion of the issuer. The
contractual maturities, which were used in the table above, of
mortgage-backed securities, will differ from the actual maturities,
due to the ability of the issuers to prepay underlying
obligations.
As of June 30, 2016 and December 31, 2015,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at the principal and interest on these securities are
from issuers that are investment grade. The change in the
unrealized losses on the state and municipal securities and the
nonagency mortgage-backed securities was primarily caused by
changes in credit spreads and liquidity issues in the
marketplace.
The unrealized loss on U.S. Treasury, SBA Backed Securities, and
U.S. Government Agency and Sponsored Enterprise Mortgage 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In the case of marketable
equity securities, the severity of the unrealized loss, the length
of time the unrealized loss has existed, and the issuer’s
financial performance are considered.
The following table shows the temporarily impaired securities of
the Company’s available-for-sale portfolio at June 30,
2016. This table shows the unrealized market loss of securities
that have been in a continuous unrealized loss position for less
than 12 months and a continuous loss position for 12 months or
longer. There are 37 and 10 securities that are temporarily
impaired for less than 12 months and for 12 months or
longer, respectively, out of a total of 327 holdings at
June 30, 2016.
June 30, 2016
Less than 12 months 12 months or longer Total
Temporarily Impaired Investments Fair Unrealized Fair Unrealized Fair Unrealized
(in thousands)
U.S. Treasury $
— $
— $
— $
— $
— $
—
SBA Backed Securities 10,959 24
—
— 10,959 24
U.S. Government Agency and Sponsored Enterprise Mortgage-Backed
Securities 127,281 372 27,894 116 155,175 488
Privately Issued Residential Mortgage-Backed Securities 415 2 467 15 882 17
Obligations Issued by States and Political Subdivisions
—
— 4,298 403 4,298 403
Other Debt Securities 1,553 47 1,789 111 3,342 158
Total temporarily impaired securities $ 140,208 $ 445 $ 34,448 $ 645 $ 174,656 $ 1,090
The following table shows the temporarily impaired securities of
the Company’s available-for-sale portfolio at
December 31, 2015. This table shows the unrealized market loss
of securities that have been in a continuous unrealized loss
position for less than 12 months and a continuous loss position for
12 months or longer. There are 14 and 11 securities that are
temporarily impaired for less than 12 months and for 12 months or
longer, respectively, out of a total of 290 holdings at
December 31, 2015.
December 31, 2015
Less than 12 months 12 months or longer Total
Temporarily Impaired
Investments Fair Unrealized Fair Unrealized Fair Unrealized
(in thousands)
U.S. Treasury $ 1,989 $ 10 $
— $
— $ 1,989 $ 10
SBA Backed Securities 1,031 2
—
— 1,031 2
U.S. Government Agency and Sponsored Enterprise Mortgage-Backed
Securities 26,519 52 49,341 248 75,860 300
Privately Issued Residential Mortgage-Backed Securities
—
— 490 13 490 13
Obligations Issued by States and Political Subdivisions
—
— 3,820 878 3,820 878
Other Debt Securities 497 3 1,373 127 1,870 130
Total temporarily impaired securities $ 30,036 $ 67 $ 55,024 $ 1,266 $ 85,060 $ 1,333</t>
  </si>
  <si>
    <t>Investment Securities Held-to-Maturity</t>
  </si>
  <si>
    <t>Note 3. Investment Securities Held-to-Maturity
June 30, 2016 December 31, 2015
Amortized Gross Gross Estimated Amortized Gross Gross Estimated
(in thousands)
U.S. Government Sponsored Enterprises $ 190,026 $ 3,240 $ 1 $ 193,265 $ 186,734 $ 2,234 $ 141 $ 188,827
SBA Backed Securities 20,987 155
— 21,142
—
—
—
—
U.S. Government Agency and Sponsored Enterprises Mortgage-Backed
Securities 1,362,816 30,164 629 1,392,351 1,252,169 7,547 9,583 1,250,133
Total $ 1,573,829 $ 33,559 $ 630 $ 1,606,758 $ 1,438,903 $ 9,781 $ 9,724 $ 1,438,960
Included in U.S. Government and Agency Securities are securities
pledged to secure public deposits and repurchase agreements at fair
value amounting to $1,185,127,000 and $1,004,743,000 at
June 30, 2016 and December 31, 2015, respectively. Also
included are securities pledged for borrowing at the Federal Home
Loan Bank of Boston at fair value amounting to $356,261,000 and
$432,965,000 at June 30, 2016 and December 31, 2015,
respectively. The Company realized gross gains of $12,000 from the
proceeds of $192,000 from the sales of securities held-to-maturity
for the six months ended June 30, 2016. The sales of
securities held-to-maturity relate to certain mortgage-backed
securities for which the Company had previously collected a
substantial portion of its principal investment. There were no
sales of held-to-maturity securities for the six months ended
June 30, 2015.
At June 30, 2016 and December 31, 2015, all
mortgage-backed securities are obligations of U.S. Government
Agencies and Government Sponsored Enterprises. U.S. Government
Sponsored Enterprises primarily refer to debt securities of Fannie
Mae and Freddie Mac.
The following table shows the maturity distribution of the
Company’s securities held-to-maturity at June 30,
2016.
Amortized Fair
(in thousands)
Within one year $ 10,047 $ 10,137
After one but within five years 1,400,716 1,427,594
After five but within ten years 159,917 165,817
More than ten years 3,149 3,210
Total $ 1,573,829 $ 1,606,758
The weighted average remaining life of investment securities
held-to-maturity at June 30, 2016 was 3.8 years. Included in
the weighted average remaining life calculation at June 30,
2016 were $101,745,000 of U.S. Government Sponsored Enterprises
obligations that are callable at the discretion of the issuer. The
actual maturities, which were used in the table above, of
mortgage-backed securities, will differ from the contractual
maturities, due to the ability of the issuers to prepay underlying
obligations.
As of June 30, 2016 and December 31, 2015, management
concluded that the unrealized losses of its investment securities
are temporary in nature since they are not related to the
underlying credit quality of the issuers, and the Company does not
intend to sell these debt securities and it is not likely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and
U.S. Government Agency and Sponsored Enterprise Mortgage-Backed
Securities related primarily to interest rates and not credit
quality, and because the Company does not intend to sell any of
these securities and it is not likely that it will be required to
sell these securities before the anticipated recovery of the
remaining amortized cost, the Company does not consider these
investments to be other-than-temporarily impaired June 30,
2016 and December 31, 2015.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portfolio at June 30,
2016. This table shows the unrealized market loss of securities
that have been in a continuous unrealized loss position for
12 months or less and a continuous loss position for
12 months or longer. There are 6 and 16 securities that are
temporarily impaired for less than 12 months and for
12 months or longer, respectively, out of a total of 352
holdings at June 30, 2016.
June 30, 2016
Less Than 12 Months 12 Months or Longer Total
Temporarily Impaired Investments Fair Unrealized Fair Unrealized Fair Unrealized
(in thousands)
U.S. Government Sponsored Enterprises $ 14,999 $ 1 $
— $
— $ 14,999 $ 1
U.S. Government Agency and Sponsored Enterprise Mortgage-Backed
Securities 23,087 93 70,461 536 93,548 629
Total temporarily impaired securities $ 38,086 $ 94 $ 70,461 $ 536 $ 108,547 $ 630
The following table shows the temporarily impaired securities of
the Company’s held-to-maturity portfolio at December 31,
2015. This table shows the unrealized market loss of securities
that have been in a continuous unrealized loss position for less
than 12 months and a continuous loss position for 12 months or
longer. There are 101 and 26 securities that are temporarily
impaired for less than 12 months and for 12 months or longer,
respectively, out of a total of 322 holdings at December 31,
2015.
December 31, 2015
Less Than 12 Months 12 Months or Longer Total
Temporarily Impaired Investments Fair Unrealized Fair Unrealized Fair Unrealized
(in thousands)
U.S. Government Sponsored Enterprises $ 9,859 $ 141 $
— $
— $ 9,859 $ 141
U.S. Government Agency and Sponsored Enterprise Mortgage-Backed
Securities 626,218 6,657 123,864 2,926 750,082 9,583
Total temporarily impaired securities $ 636,077 $ 6,798 $ 123,864 $ 2,926 $ 759,941 $ 9,724</t>
  </si>
  <si>
    <t>Allowance for Loan Losses</t>
  </si>
  <si>
    <t>Receivables [Abstract]</t>
  </si>
  <si>
    <t>Note 4.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periods indicated.
Three months ended Six months ended
2016 2015 2016 2015
(in thousands)
Allowance for loan losses, beginning of period $ 23,544 $ 22,529 $ 23,075 $ 22,318
Loans charged off (111 ) (403 ) (180 ) (484 )
Recoveries on loans previously charged-off 164 119 252 211
Net recoveries (charge-offs) 53 (284 ) 72 (273 )
Provision charged to expense 350
— 800 200
Reclassification to other liabilities* (84 )
— (84 )
—
Allowance for loan losses, end of period $ 23,863 $ 22,245 $ 23,863 $ 22,245
* The reclassification relates to
allowance for loan losses allocations on unused commitments that
have been reclassified to other liabilities.
Further information pertaining to the allowance for loan losses for
the three months ending June 30, 2016 follows:
Construction Commercial Municipal Commercial Residential Consumer Home Unallocated Total
(in thousands)
Allowance for loan losses:
Balance at March 31, 2016 $ 1,973 $ 6,693 $ 990 $ 10,533 $ 1,249 $ 693 $ 1,185 $ 228 $ 23,544
Charge-offs
—
—
—
—
— (111 )
—
— (111 )
Recoveries
— 56
—
— 2 106
—
— 164
Provision 264 (878 ) 811 128 53 (77 ) 9 40 350
Reclassification to other liabilities (3 ) (29 )
— (11 ) (2 ) (3 ) (36 )
— (84 )
Ending balance at June 30, 2016 $ 2,234 $ 5,842 $ 1,801 $ 10,650 $ 1,302 $ 608 $ 1,158 $ 268 $ 23,863
Amount of allowance for loan losses for loans deemed to be
impaired $ 6 $ 10 $
— $ 151 $ 7 $
— $
— $
— $ 174
Amount of allowance for loan losses for loans not deemed to be
impaired $ 2,228 $ 5,832 $ 1,801 $ 10,499 $ 1,295 $ 608 $ 1,158 $ 268 $ 23,689
Loans:
Ending balance $ 31,178 $ 493,033 $ 134,386 $ 728,658 $ 219,494 $ 11,339 $ 183,816 $
— $ 1,801,904
Loans deemed to be impaired $ 96 $ 410 $
— $ 3,736 $ 215 $
— $
— $
— $ 4,457
Loans not deemed to be impaired $ 31,082 $ 492,623 $ 134,386 $ 724,922 $ 219,279 $ 11,339 $ 183,816 $
— $ 1,797,447
Further information pertaining to the allowance for loan losses for
the six months ending June 30, 2016 follows:
Construction and Land
Commercial and
Municipal
Commercial
Residential
Consumer
Home
Unallocated
Total
(in thousands)
Allowance for loan losses:
Balance at December 31, 2015 $ 2,041 $ 5,899 $ 994 $ 10,589 $ 1,320 $ 644 $ 1,077 $ 511 $ 23,075
Charge-offs
—
—
—
—
— (180 )
—
— (180 )
Recoveries
— 91
—
— 3 158
—
— 252
Provision 196 (119 ) 807 72 (19 ) (11 ) 117 (243 ) 800
Reclassification to other liabilities (3 ) (29 )
— (11 ) (2 ) (3 ) (36 )
— (84 )
Ending balance at June 30, 2016 $ 2,234 $ 5,842 $ 1,801 $ 10,650 $ 1,302 $ 608 $ 1,158 $ 268 $ 23,863
Amount of allowance for loan losses for loans deemed to be
impaired $ 6 $ 10 $
— $ 151 $ 7 $
— $
— $
— $ 174
Amount of allowance for loan losses for loans not deemed to be
impaired $ 2,228 $ 5,832 $ 1,801 $ 10,499 $ 1,295 $ 608 $ 1,158 $ 268 $ 23,689
Loans:
Ending balance $ 31,178 $ 493,033 $ 134,386 $ 728,658 $ 219,494 $ 11,339 $ 183,816 $
— $ 1,801,904
Loans deemed to be impaired $ 96 $ 410 $
— $ 3,736 $ 215 $
— $
— $
— $ 4,457
Loans not deemed to be impaired $ 31,082 $ 492,623 $ 134,386 $ 724,922 $ 219,279 $ 11,339 $ 183,816 $
— $ 1,797,447
During the six months ending June 30, 2016, the
Company’s provision was primarily attributable to an increase
in municipal balances. During the three months ending June 30,
2016 the Company’s provision was primarily attributable to an
increase in construction loan balances. There was also an increase
in municipal originations, which increased the municipal allocation
and commercial and industrial loan payoffs, which decreased the
commercial and industrial allocations.
Further information pertaining to the allowance for loan losses for
the three months ending June 30, 2015 follows:
Construction and Land
Commercial and
Municipal
Commercial
Residential
Consumer
Home
Unallocated
Total
(in thousands)
Allowance for loan losses:
Balance at March 31, 2015 $ 1,884 $ 4,645 $ 1,373 $ 11,127 $ 799 $ 714 $ 614 $ 1,373 $ 22,529
Charge-offs
— (52 )
— (298 )
— (53 )
—
— (403 )
Recoveries
— 56
— 2 2 59
—
— 119
Provision (151 ) (221 ) (373 ) 892 (79 ) (11 ) 36 (93 )
—
Ending balance at June 30, 2015 $ 1,733 $ 4,428 $ 1,000 $ 11,723 $ 722 $ 709 $ 650 $ 1,280 $ 22,245
Amount of allowance for loan losses for loans deemed to be
impaired $ 12 $ 43 $
— $ 108 $ 41 $
— $ 91 $
— $ 295
Amount of allowance for loan losses for loans not deemed to be
impaired $ 1,721 $ 4,385 $ 1,000 $ 11,615 $ 681 $ 709 $ 559 $ 1,280 $ 21,950
Loans:
Ending balance $ 26,521 $ 291,142 $ 87,241 $ 713,770 $ 248,103 $ 10,646 $ 167,271 $
— $ 1,544,694
Loans deemed to be impaired $ 101 $ 595 $
— $ 1,705 $ 941 $
— $ 91 $
— $ 3,433
Loans not deemed to be impaired $ 26,420 $ 290,547 $ 87,241 $ 712,065 $ 247,162 $ 10,646 $ 167,180 $
— $ 1,541,261
Further information pertaining to the allowance for loan losses for
the six months ending June 30, 2015 follows:
Construction and Land
Commercial and
Municipal
Commercial
Residential
Consumer
Home
Unallocated
Total
(in thousands)
Allowance for loan losses:
Balance at December 31, 2104 $ 1,592 $ 4,758 $ 1,488 $ 11,199 $ 775 $ 810 $ 599 $ 1,097 $ 22,318
Charge-offs
— (52 )
— (298 )
— (134 )
—
— (484 )
Recoveries
— 71
— 4 4 132
—
— 211
Provision 141 (349 ) (488 ) 818 (57 ) (99 ) 51 183 200
Ending balance at June 30, 2015 $ 1,733 $ 4,428 $ 1,000 $ 11,723 $ 722 $ 709 $ 650 $ 1,280 $ 22,245
Amount of allowance for loan losses for loans deemed to be
impaired $ 12 $ 43 $
— $ 108 $ 41 $
— $ 91 $
— $ 295
Amount of allowance for loan losses for loans not deemed to be
impaired $ 1,721 $ 4,385 $ 1,000 $ 11,615 $ 681 $ 709 $ 559 $ 1,280 $ 21,950
Loans:
Ending balance $ 26,521 $ 291,142 $ 87,241 $ 713,770 $ 248,103 $ 10,646 $ 167,271 $
— $ 1,544,694
Loans deemed to be impaired $ 101 $ 595 $
— $ 1,705 $ 941 $
— $ 91 $
— $ 3,433
Loans not deemed to be impaired $ 26,420 $ 290,547 $ 87,241 $ 712,065 $ 247,162 $ 10,646 $ 167,180 $
— $ 1,541,261
The Company utilizes a six grade internal loan rating system for
commercial real estate, construction and commercial loans as
follows:
Loans rated 1-3 (Pass):
Loans in this category are considered “pass” rated
loans with low to average risk.
Loans rated 4 (Monitor):
These loans represent classified loans that management is closely
monitoring for credit quality. These loans have had or may have
minor credit quality deterioration as of June 30, 2016 and
December 31, 2015.
Loans rated 5 (Substandard):
Substandard loans represent classified loans that management is
closely monitoring for credit quality. These loans have had more
significant credit quality deterioration as of June 30, 2016
and December 31, 2015.
Loans rated 6 (Doubtful):
Doubtful loans represent classified loans that management is
closely monitoring for credit quality. These loans had more
significant credit quality deterioration as of June 30, 2016
and December 31, 2015 and are doubtful for full
collection.
Impaired:
Impaired loans represent classified loans that management is
closely monitoring for credit quality. A loan is classified as
impaired when it is probable that the Company will be unable to
collect all amounts due.
The following table presents the Company’s loans by risk
rating at June 30, 2016.
Construction Commercial Municipal Commercial
(in thousands)
Grade:
1-3 (Pass) $ 24,048 $ 492,623 $ 134,386 $ 724,735
4 (Monitor) 7,034
—
— 187
5 (Substandard)
—
—
—
—
6 (Doubtful)
—
—
—
—
Impaired 96 410
— 3,736
Total $ 31,178 $ 493,033 $ 134,386 $ 728,658
The following table presents the Company’s loans by risk
rating at December 31, 2015.
Construction Commercial Municipal Commercial
(in thousands)
Grade:
1-3 (Pass) $ 20,281 $ 451,774 $ 85,685 $ 718,911
4 (Monitor) 7,042 18
— 917
5 (Substandard)
—
—
—
—
6 (Doubtful)
—
—
—
—
Impaired 98 443
— 1,678
Total $ 27,421 $ 452,235 $ 85,685 $ 721,506
The Company has increased its exposure to larger loans to large
institutions with publically available credit ratings beginning in
2015. These ratings are tracked as a credit quality indicator for
these loans. Credit ratings issued by national organizations
were utilized as credit quality indicators as presented in the
following table at June 30, 2016.
Commercial Municipal Commercial Total
(in thousands)
Credit Rating:
Aaa – Aa3 $ 282,048 $ 68,806 $ 7,074 $ 357,928
A1 – A3 140,324 7,400 130,152 277,876
Baa1 – Baa3
— 53,520 166,105 219,625
Ba2
— 3,610
— 3,610
Total $ 422,372 $ 133,336 $ 303,331 $ 859,039
Credit ratings issued by national organizations were utilized as
credit quality indicators as presented in the following table at
December 31, 2015.
Commercial Municipal Commercial Total
(in thousands)
Credit Rating:
Aaa – Aa3 $ 234,733 $ 63,865 $ 7,547 $ 306,145
A1 – A3 140,419 7,400 130,872 278,691
Baa1 – Baa3
— 8,890 167,489 176,379
Ba2
— 4,480
— 4,480
Total $ 375,152 $ 84,635 $ 305,908 $ 765,695
The Company utilized payment performance as credit quality
indicators for the loan types listed below. The indicators are
depicted in the table “aging of past due loans,”
below.
Further information pertaining to the allowance for loan losses at
June 30, 2016 follows:
Accruing 30-89 Days Non Accruing Total Current Total
(in thousands)
Construction and land development $
— $ 96 $
— $ 96 $ 31,082 $ 31,178
Commercial and industrial 470 52
— 522 492,511 493,033
Municipal
—
—
—
— 134,386 134,386
Commercial real estate 1,080 162
— 1,242 727,416 728,658
Residential real estate 736 844
— 1,580 217,914 219,494
Consumer and overdrafts 1 3
— 4 11,335 11,339
Home equity 359 329
— 688 183,128 183,816
Total $ 2,646 $ 1,486 $
— $ 4,132 $ 1,797,772 $ 1,801,904
Further information pertaining to the allowance for loan losses at
December 31, 2015 follows:
Accruing 30-89 Days Non Accruing Total Current Total
(in thousands)
Construction and land development $
— $ 99 $
— $ 99 $ 27,322 $ 27,421
Commercial and industrial
— 60
— 60 452,175 452,235
Municipal
—
—
—
— 85,685 85,685
Commercial real estate 1,462 174
— 1,636 719,870 721,506
Residential real estate 596 1,559
— 2,155 253,191 255,346
Consumer and overdrafts 6
—
— 6 11,317 11,323
Home equity 628 444
— 1,072 176,948 178,020
Total $ 2,692 $ 2,336 $
— $ 5,028 $ 1,726,508 $ 1,731,536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when management believes that the collectability of the
loan’s principal is not probable. The specific factors that
management considers in making the determination that the
collectability of the loan’s principal is not probable
include: the delinquency status of the loan, the fair value of the
collateral, if secured, and the financial strength of the borrower
and/or guarantors.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The
Company’s policy for recognizing interest income on impaired
loans is contained within Note 1 of the consolidated financial
statements contained in the Company’s Annual Report for the
fiscal year ended December 31, 2015.
The following is information pertaining to impaired loans for
June 30, 2016:
Carrying Unpaid Required Average Interest Average Interest
(in thousands)
With no required reserve recorded:
Construction and land development $
— $
— $
— $
— $
— $
— $
—
Commercial and industrial 52 239
— 54
— 56
—
Municipal
—
—
—
—
—
—
—
Commercial real estate 596 596
— 329 16 188 22
Residential real estate 103 190
— 106 2 108 4
Consumer
—
—
—
—
—
—
—
Home equity
—
—
—
—
—
—
—
Total $ 751 $ 1,025 $
— $ 489 $ 18 $ 352 $ 26
With required reserve recorded:
Construction and land development $ 96 $ 108 $ 6 $ 97 $
— $ 97 $
—
Commercial and industrial 358 373 10 370 5 374 9
Municipal
—
—
—
—
—
—
—
Commercial real estate 3,140 3,239 151 2,030 20 1,878 33
Residential real estate 112 112 7 283 1 505 3
Consumer
—
—
—
—
—
—
—
Home equity
—
—
— 22
— 51
—
Total $ 3,706 $ 3,832 $ 174 $ 2,802 $ 26 $ 2,905 $ 45
Total:
Construction and land development $ 96 $ 108 $ 6 $ 97 $
— $ 97 $
—
Commercial and industrial 410 612 10 424 5 430 9
Municipal
—
—
—
—
—
—
—
Commercial real estate 3,736 3,835 151 2,359 36 2,066 55
Residential real estate 215 302 7 389 3 613 7
Consumer
—
—
—
—
—
—
—
Home equity
—
—
— 22
— 51
—
Total $ 4,457 $ 4,857 $ 174 $ 3,291 $ 44 $ 3,257 $ 71
The following is information pertaining to impaired loans for
June 30, 2015:
Carrying Unpaid Required Average Interest Average Interest
(in thousands)
With no required reserve recorded:
Construction and land development $
— $
— $
— $
— $
— $
— $
—
Commercial and industrial 32 32
— 47
— 40
—
Municipal
—
—
—
—
—
—
—
Commercial real estate
—
—
— 196
— 280
—
Residential real estate 126 210
— 129 2 131 4
Consumer
—
—
—
—
—
—
—
Home equity
—
—
—
—
—
—
—
Total $ 158 $ 242 $
— $ 372 $ 2 $ 451 $ 4
With required reserve recorded:
Construction and land development $ 101 $ 108 $ 12 $ 102 $
— $ 102 $
—
Commercial and industrial 563 765 43 644 5 722 11
Municipal
—
—
—
—
—
—
—
Commercial real estate 1,705 1,801 108 2,809 17 3,286 33
Residential real estate 815 815 41 817 1 820 7
Consumer
—
—
—
—
—
—
—
Home equity 91 91 91 91
— 92
—
Total $ 3,275 $ 3,580 $ 295 $ 4,463 $ 23 $ 5,022 $ 51
Total:
Construction and land development $ 101 $ 108 $ 12 $ 102 $
— $ 102 $
—
Commercial and industrial 595 797 43 691 5 762 11
Municipal
—
—
—
—
—
—
—
Commercial real estate 1,705 1,801 108 3,005 17 3,566 33
Residential real estate 941 1,025 41 946 3 951 11
Consumer
—
—
—
—
—
—
—
Home equity 91 91 91 91
— 92
—
Total $ 3,433 $ 3,822 $ 295 $ 4,835 $ 25 $ 5,473 $ 55
There was one commercial real estate troubled debt restructuring
during the six month period ending June 30, 2016. The
pre-modification and post-modification outstanding recorded
investment was $2,091,000. The loan was modified for 2016, by
reducing the interest rate as well as extending the term on the
loan. The financial impact for the modification was $3,000
reduction in principal payments and $1,000 reduction in interest
payments.
There was no troubled debt restructuring during the six month
period ended June 30, 2015.</t>
  </si>
  <si>
    <t>Reclassifications Out of Accumulated Other Comprehensive Income</t>
  </si>
  <si>
    <t>Note 5. Reclassifications Out of Accumulated Other
Comprehensive Income Amount Reclassified from Accumulated Other
Comprehensive Income
Details about Accumulated Other Comprehensive Income Components Three Three
Affected Line Item in the Statement where Net Income is Presented
(in thousands)
Unrealized gains and losses on available-for-sale securities $ 45 $ 118 Net gains on sales of investments
Tax (expense) or benefit (18 ) (47 ) Provision for income taxes
Net of tax $ 27 $ 71 Net income
Accretion of unrealized losses transferred $ (1,170 ) $ (1,576 ) Interest on securities held-to-maturity
Tax (expense) or benefit 408 549 Provision for income taxes
Net of tax $ (762 ) $ (1,027 ) Net income
Amortization of defined benefit pension items
Prior-service costs $ (3 )(b) $ (3 )(b) Salaries and employee benefits
Actuarial gains (losses) (401 )(b) (352 )(b) Salaries and employee benefits
Total before tax (404 ) (355 ) Income before taxes
Tax (expense) or benefit 161 142 Provision for income taxes
Net of tax $ (243 ) $ (213 ) Net income
Total reclassifications for the period $ (978 ) $ (1,169 ) Net income
Details about Accumulated Other Comprehensive Income Components Six Six
Affected Line Item in the Statement where Net Income is Presented
(in thousands)
Unrealized gains and losses on available-for-sale securities $ 45 $ 118 Net gains on sales of investments
Tax (expense) or benefit (18 ) (47 ) Provision for income taxes
Net of tax $ 27 $ 71 Net income
Accretion of unrealized losses transferred $ (2,682 ) $ (2,705 ) Interest on securities held-to-maturity
Tax (expense) or benefit 935 943 Provision for income taxes
Net of tax $ (1,747 ) $ (1,762 ) Net income
Amortization of defined benefit pension items
Prior-service costs $ (5 )(b) $ (6 )(b) Salaries and employee benefits
Actuarial gains (losses) (802 )(b) (704 )(b) Salaries and employee benefits
Total before tax (807 ) (710 ) Income before taxes
Tax (expense) or benefit 322 284 Provision for income taxes
Net of tax $ (485 ) $ (426 ) Net income
Total reclassifications for the period $ (2,205 ) $ (2,117 ) Net income, net of tax
(a) Amount in parentheses indicates
reductions to net income.
(b) These accumulated other comprehensive
income components are included in the computation of net periodic
pension cost (see Employee Benefits footnote (Note 7) for
additional details).</t>
  </si>
  <si>
    <t>Earnings per Share ("EPS")</t>
  </si>
  <si>
    <t>Earnings Per Share [Abstract]</t>
  </si>
  <si>
    <t>Note 6.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Company had no common stock equivalents outstanding for the periods
ended June 30, 2015 and 2016.
The following table is a reconciliation of basic EPS and diluted
EPS.
Three Months Ended Six Months Ended
(in thousands except share and per share
data) 2016 2015 2016 2015
Basic EPS Computation:
Numerator:
Net income, Class A $ 4,902 $ 4,654 $ 9,071 $ 8,549
Net income, Class B 1,339 1,271 2,478 2,335
Denominator:
Weighted average shares outstanding, Class A 3,600,729 3,600,729 3,600,729 3,600,729
Weighted average shares outstanding, Class B 1,967,180 1,967,180 1,967,180 1,967,180
Basic EPS, Class A $ 1.36 $ 1.29 $ 2.52 $ 2.37
Basic EPS, Class B 0.68 0.65 1.26 1.19
Diluted EPS Computation:
Numerator:
Net income, Class A $ 4,902 $ 4,654 $ 9,071 $ 8,549
Net income, Class B 1,339 1,271 2,478 2,335
Total net income, for diluted EPS, Class A computation 6,241 5,925 11,549 10,884
Denominator:
Weighted average shares outstanding, basic, Class A 3,600,729 3,600,729 3,600,729 3,600,729
Weighted average shares outstanding, Class B 1,967,180 1,967,180 1,967,180 1,967,180
Weighted average shares outstanding diluted, Class A 5,567,909 5,567,909 5,567,909 5,567,909
Weighted average shares outstanding, Class B 1,967,180 1,967,180 1,967,180 1,967,180
Diluted EPS, Class A $ 1.12 $ 1.06 $ 2.07 $ 1.95
Diluted EPS, Class B 0.68 0.65 1.26 1.19</t>
  </si>
  <si>
    <t>Employee Benefits</t>
  </si>
  <si>
    <t>Compensation and Retirement Disclosure [Abstract]</t>
  </si>
  <si>
    <t>Note 7. Employee Benefits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and its subsidiaries who have at
least one year of service may participate in the Supplemental Plan.
The Supplemental Plan is voluntary and participants are required to
contribute to its cost. Life insurance policies, which are owned by
the Company, are purchased covering the lives of each
participant.
Effective January 1, 2016, the Company changed its estimate of
the service and interest components of the net periodic benefit
cost.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d a more precise measurement of service and
interests costs by improving the correlation between projected
benefit cash flows and their corresponding spot rates. The change
does not affect the measurement of the Company’s benefit
obligations and it is accounted for as a change in accounting
estimate, which is applied prospectively.
Components of Net Periodic Benefit Cost (Credit)
for the Three Months Ended June 30,
Pension Benefits Supplemental Insurance/
2016 2015 2016 2015
(in thousands)
Service cost $ 318 $ 336 $ 455 $ 397
Interest 340 394 334 341
Expected return on plan assets (694 ) (688 )
—
—
Recognized prior service cost (benefit) (26 ) (26 ) 29 29
Recognized net actuarial losses 200 204 200 149
Net periodic benefit (credit) cost $ 138 $ 220 $ 1,018 $ 916
Components of Net Periodic Benefit Cost (Credit)
for the Six Months Ended June 30,
Pension Benefits Supplemental Insurance/
2016 2015 2016 2015
(in thousands)
Service cost $ 636 $ 672 $ 910 $ 794
Interest 680 788 668 682
Expected return on plan assets (1,388 ) (1,376 )
—
—
Recognized prior service cost (benefit) (52 ) (52 ) 58 58
Recognized net actuarial losses 400 407 400 299
Net periodic benefit (credit) cost $ 276 $ 439 $ 2,036 $ 1,833
Contributions
The company intends to contribute $2,075,000 to the Pension Plan in
2016. As of June 30, 2016, $1,575,000 has been
contributed.</t>
  </si>
  <si>
    <t>Fair Value Measurements</t>
  </si>
  <si>
    <t>Fair Value Disclosures [Abstract]</t>
  </si>
  <si>
    <t>Note 8. Fair Value Measurements
The Company follows FASB ASC 820-10, Fair Value Measurements and
Disclosures
Level I – Quoted prices are available in active markets for
identical assets or liabilities as of the reported date. The
type of financial instruments included in Level I are highly liquid
cash instruments with quoted prices such as G-7 government, agency
securities, listed equities and money market securities, as well as
listed derivative instruments.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and municipal bonds.
Level III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Instruments that are included in this
category generally include certain commercial mortgage loans,
certain private equity investments, and distressed debt and
non-investment grade residual interests in securitizations.
The results of the fair value hierarchy as of June 30, 2016,
are as follows: Financial Instruments Measured at Fair Value on a
Recurring Basis:
Securities AFS Fair Value Measurements
Using
Carrying Quoted Prices Significant Significant
(in thousands)
U.S. Treasury $ 2,000 $
— $ 2,000 $
—
U.S. Government Sponsored Enterprises 15,024
— 15,024
—
SBA Backed Securities 45,705
— 45,705
—
U.S. Government Agency and Sponsored Mortgage Backed Securities 280,877
— 280,877
—
Privately Issued Residential Mortgage Backed Securities 1,286
— 1,286
—
Obligations Issued by States and Political Subdivisions 212,838
—
— 212,838
Other Debt Securities 4,942
— 4,942
—
Equity Securities 261 261
—
—
Total $ 562,933 $ 261 $ 349,834 $ 212,838
Financial Instruments
Measured at Fair Value on a Non-recurring Basis:
Impaired Loans 259
—
— 259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credits) relate to impaired loans recognized for the
three and six month periods ended June 30, 2016 amounted to
($122,000) and ($136,000), respectively.
There were no transfers between level 1, 2 and 3 for the six months
ended June 30, 2016. There were no liabilities measured at
fair value on a recurring or nonrecurring basis during the six
month period ended June 30, 2016.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212,838 Discounted cash flow Discount rate 0%-1% (3)
Impaired Loans $ 259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changes in Level 3 securities for the three month period ended
June 30, 2016 are shown in the table below:
Auction Rate Obligations Equity Total
(in thousands)
Balance at December 31, 2015 $ 3,820 $ 153,140 $ 37 $ 156,997
Purchases
— 155,742
— 155,742
Maturities and calls
— (100,245 ) (37 ) (100,282 )
Amortization
— (97 )
— (97 )
Changes in fair value 478
—
— 478
Balance at June 30, 2016 $ 4,298 $ 208,540 $
— $ 212,838
The amortized cost of Level 3 securities was $213,241,000 at
June 30, 2016 with an unrealized loss of $403,000.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
The changes in Level 3 securities for the six month period ended
June 30, 2015, are shown in the table below:
Auction Rate Obligations Equity Total
(in thousands)
Balance at December 31, 2014 $ 3,820 $ 92,964 $ 102 $ 96,886
Purchases
— 113,179
— 113,179
Maturities and calls
— (57,411 ) (65 ) (57,476 )
Amortization
— (11 )
— (11 )
Changes in fair value
—
—
—
—
Balance at June 30, 2015 $ 3,820 $ 148,721 $ 37 $ 152,578
The amortized cost of Level 3 securities was $153,454,000 at
June 30, 2015 with an unrealized loss of $876,000.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
The results of the fair value hierarchy as of December 31,
2015, are as follows: Financial Instruments Measured at Fair Value on a
Recurring Basis:
Securities AFS Fair Value Measurements
Using
Carrying Quoted Prices Significant Significant
(in thousands)
U.S. Treasury $ 1,989 $
— $ 1,989 $
—
U.S. Government Sponsored Enterprises
—
—
—
—
SBA Backed Securities 5,989
— 5,989
—
U.S. Government Agency and Sponsored Mortgage Backed Securities 233,526
— 233,526
—
Privately Issued Residential Mortgage Backed Securities 1,434
— 1,434
—
Obligations Issued by States and Political Subdivisions 156,960
—
— 156,960
Other Debt Securities 4,473
— 4,473
—
Equity Securities 252 215
— 37
Total $ 404,623 $ 215 $ 247,411 $ 156,997
Financial Instruments Measured at Fair Value on a
Non-recurring Basis:
Impaired Loans $ 1,056 $
— $
— $ 1,056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credits) relate to impaired loans recognized for 2015
for the estimated credit loss amounted to a credit of $165,000.
There were no transfers between level 1, 2 and 3 for the year ended
December 31, 2015. There were no liabilities measured at fair
value on a recurring or nonrecurring basis during the year ended
December 31, 2015.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156,997 Discounted cash flow Discount rate 0%-1% (3)
Impaired Loans $ 1,056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t>
  </si>
  <si>
    <t>Fair Values of Financial Instruments</t>
  </si>
  <si>
    <t>Investments, All Other Investments [Abstract]</t>
  </si>
  <si>
    <t>Note 9. Fair Values of Financial Instruments
The following methods and assumptions were used by the Company in
estimating fair values of its financial instruments. Excluded from
this disclosure are all nonfinancial instruments. Accordingly, the
aggregate fair value amounts presented do not represent the
underlying value of the Company.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Held-for-Sale: Fair value is measured using quoted market
prices when available. These assets are typically categorized as
Level 1. If quoted market prices are not available, comparable
market values may be utilized. These assets are typically
categorized as Level 2.
Loans: For variable-rate loans, that reprice frequently and with no
significant change in credit risk, fair values are based on
carrying amounts. The fair value of other loans is estimated using
discounted cash flow analysis, based on interest rates currently
being offered for loans with similar terms to borrowers of similar
credit quality. Incremental credit risk for nonperforming loans has
been considered.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June 30, 2016
and December 31, 2015.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Carrying Estimated Fair Value Level 2 Level 3
June 30, 2016
(in thousands)
Financial assets:
Securities held-to-maturity $ 1,573,829 $ 1,606,758 $
— $ 1,606,758 $
—
Loans Held-for-Sale 12,403 12,704
— 12,704
—
Loans (1) 1,778,041 1,808,359
—
— 1,808,359
Financial liabilities:
Time deposits 460,527 464,613
— 464,613
—
Other borrowed funds 431,000 439,956
— 439,956
—
Subordinated debentures 36,083 36,083
—
— 36,083
December 31, 2015
Financial assets:
Securities held-to-maturity $ 1,438,903 $ 1,438,960 $
— $ 1,438,960 $
—
Loans (1) 1,708,461 1,677,270
—
— 1,677,270
Financial liabilities:
Time deposits 473,426 474,046
— 474,046
—
Other borrowed funds 368,000 372,209
— 372,209
—
Subordinated debentures 36,083 36,083
—
— 36,083
(1) Comprised of loans (including
collateral dependent impaired loans), net of deferred loan costs
and the allowance for loan losses.</t>
  </si>
  <si>
    <t>Recent Accounting Developments</t>
  </si>
  <si>
    <t>Accounting Changes and Error Corrections [Abstract]</t>
  </si>
  <si>
    <t>Note 10. Recent Accounting Developments
In May 2014, the Financial Accounting Standards Board
(“FASB”) issued Accounting Standards Update
(“ASU”) No. 2014-09, Revenue from Contracts with
Customers (Topic 606).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August 2015, the FASB issued ASU 2015-14,
“Revenue from Contracts with Customers (Topic 606): Deferral
of the Effective Date” to amend the effective date of ASU
2014-09. The amendments in ASU 2014-09 are effective for annual and
interim periods within fiscal years beginning after December 15,
2017. Earlier adoption is permitted only as of annual reporting
periods beginning after December 15, 2016, including interim
reporting periods within that reporting period. The FASB has since
issued additional related ASUs amendments intended to clarify
certain aspects and improve understanding of the implementation
guidance of Topic 606 but do not change the core principles of the
guidance in Topic 606. The effective date and transition
requirements for the amendments are the same as the effective date
and transition requirements of Topic 606. The Company is currently
evaluating the potential impact of the ASU and its amendments on
the Company’s financial statements and results of
operations.
In January 2016, FASB issued ASU 2016-1, “Financial
Instruments-Overall” (Subtopic 825-10) Recognition and Measurement
of Financial Assets and Financial Liabilities
In February 2016, the FASB issued ASU
2016-02, Leases.
In March 2016, the FASB issued ASU
2016-07, Investments—Equity Method and Joint
Ventures Simplifying the Transition
to the Equity Method of Accounting
In March 2016, the FASB issued ASU
2016-09, Compensation—Stock Compensation (Topic
718): Improvements to Employee
Share-Based Payment Accounting.
In June 2016, the FASB issued ASU 2016-13, Financial
Instruments-Credit Losses (Topic 326): Measurement of Credit
Losses on Financial Instruments.</t>
  </si>
  <si>
    <t>Securities Available-for-Sale (Tables)</t>
  </si>
  <si>
    <t>Summary of Securities Available-for-Sale</t>
  </si>
  <si>
    <t>June 30, 2016 December 31, 2015
Amortized Gross Gross Fair Amortized Gross Gross Fair
(in thousands)
U.S. Treasury $ 1,999 $ 1 $
— $ 2,000 $ 1,999 $
— $ 10 $ 1,989
U.S. Government Sponsored Enterprises 15,000 24
— 15,024
—
—
—
—
SBA Backed Securities 45,698 31 24 45,705 5,983 8 2 5,989
U.S. Government Agency and Sponsored Enterprise Mortgage-Backed
Securities 280,931 434 488 280,877 232,967 859 300 233,526
Privately Issued Residential Mortgage-Backed Securities 1,301 2 17 1,286 1,437 10 13 1,434
Obligations Issued by States and Political Subdivisions 213,241
— 403 212,838 157,838
— 878 156,960
Other Debt Securities 5,100
— 158 4,942 4,600 3 130 4,473
Equity Securities 116 145
— 261 153 99
— 252
Total $ 563,386 $ 637 $ 1,090 $ 562,933 $ 404,977 $ 979 $ 1,333 $ 404,623</t>
  </si>
  <si>
    <t>Maturity Distribution of Securities Available-for-Sale</t>
  </si>
  <si>
    <t>The following table shows the maturity distribution of the
Company’s securities available-for-sale at June 30,
2016.
Amortized Fair
(in thousands)
Within one year $ 217,903 $ 217,912
After one but within five years 232,419 232,311
After five but within ten years 105,748 105,767
More than 10 years 5,700 5,292
Non-maturing 1,616 1,651
Total $ 563,386 $ 562,933</t>
  </si>
  <si>
    <t>Continuous Unrealized Loss Position for Less than 12 Months and 12 Months or Longer</t>
  </si>
  <si>
    <t>The following table shows the temporarily impaired securities of
the Company’s available-for-sale portfolio at June 30,
2016. This table shows the unrealized market loss of securities
that have been in a continuous unrealized loss position for less
than 12 months and a continuous loss position for 12 months or
longer. There are 37 and 10 securities that are temporarily
impaired for less than 12 months and for 12 months or
longer, respectively, out of a total of 327 holdings at
June 30, 2016.
June 30, 2016
Less than 12 months 12 months or longer Total
Temporarily Impaired Investments Fair Unrealized Fair Unrealized Fair Unrealized
(in thousands)
U.S. Treasury $
— $
— $
— $
— $
— $
—
SBA Backed Securities 10,959 24
—
— 10,959 24
U.S. Government Agency and Sponsored Enterprise Mortgage-Backed
Securities 127,281 372 27,894 116 155,175 488
Privately Issued Residential Mortgage-Backed Securities 415 2 467 15 882 17
Obligations Issued by States and Political Subdivisions
—
— 4,298 403 4,298 403
Other Debt Securities 1,553 47 1,789 111 3,342 158
Total temporarily impaired securities $ 140,208 $ 445 $ 34,448 $ 645 $ 174,656 $ 1,090
The following table shows the temporarily impaired securities of
the Company’s available-for-sale portfolio at
December 31, 2015. This table shows the unrealized market loss
of securities that have been in a continuous unrealized loss
position for less than 12 months and a continuous loss position for
12 months or longer. There are 14 and 11 securities that are
temporarily impaired for less than 12 months and for 12 months or
longer, respectively, out of a total of 290 holdings at
December 31, 2015.
December 31, 2015
Less than 12 months 12 months or longer Total
Temporarily Impaired
Investments Fair Unrealized Fair Unrealized Fair Unrealized
(in thousands)
U.S. Treasury $ 1,989 $ 10 $
— $
— $ 1,989 $ 10
SBA Backed Securities 1,031 2
—
— 1,031 2
U.S. Government Agency and Sponsored Enterprise Mortgage-Backed
Securities 26,519 52 49,341 248 75,860 300
Privately Issued Residential Mortgage-Backed Securities
—
— 490 13 490 13
Obligations Issued by States and Political Subdivisions
—
— 3,820 878 3,820 878
Other Debt Securities 497 3 1,373 127 1,870 130
Total temporarily impaired securities $ 30,036 $ 67 $ 55,024 $ 1,266 $ 85,060 $ 1,333</t>
  </si>
  <si>
    <t>Investment Securities Held-to-Maturity (Tables)</t>
  </si>
  <si>
    <t>Summary of Held-to-Maturity Securities</t>
  </si>
  <si>
    <t>June 30, 2016 December 31, 2015
Amortized Gross Gross Estimated Amortized Gross Gross Estimated
(in thousands)
U.S. Government Sponsored Enterprises $ 190,026 $ 3,240 $ 1 $ 193,265 $ 186,734 $ 2,234 $ 141 $ 188,827
SBA Backed Securities 20,987 155
— 21,142
—
—
—
—
U.S. Government Agency and Sponsored Enterprises Mortgage-Backed
Securities 1,362,816 30,164 629 1,392,351 1,252,169 7,547 9,583 1,250,133
Total $ 1,573,829 $ 33,559 $ 630 $ 1,606,758 $ 1,438,903 $ 9,781 $ 9,724 $ 1,438,960</t>
  </si>
  <si>
    <t>Company's Securities Held-to-Maturity</t>
  </si>
  <si>
    <t>The following table shows the maturity distribution of the
Company’s securities held-to-maturity at June 30,
2016.
Amortized Fair
(in thousands)
Within one year $ 10,047 $ 10,137
After one but within five years 1,400,716 1,427,594
After five but within ten years 159,917 165,817
More than ten years 3,149 3,210
Total $ 1,573,829 $ 1,606,758</t>
  </si>
  <si>
    <t>Unrealized Market Loss of Securities</t>
  </si>
  <si>
    <t>The following table shows the temporarily impaired securities of
the Company’s held-to-maturity portfolio at June 30,
2016. This table shows the unrealized market loss of securities
that have been in a continuous unrealized loss position for
12 months or less and a continuous loss position for
12 months or longer. There are 6 and 16 securities that are
temporarily impaired for less than 12 months and for
12 months or longer, respectively, out of a total of 352
holdings at June 30, 2016.
June 30, 2016
Less Than 12 Months 12 Months or Longer Total
Temporarily Impaired Investments Fair Unrealized Fair Unrealized Fair Unrealized
(in thousands)
U.S. Government Sponsored Enterprises $ 14,999 $ 1 $
— $
— $ 14,999 $ 1
U.S. Government Agency and Sponsored Enterprise Mortgage-Backed
Securities 23,087 93 70,461 536 93,548 629
Total temporarily impaired securities $ 38,086 $ 94 $ 70,461 $ 536 $ 108,547 $ 630
The following table shows the temporarily impaired securities of
the Company’s held-to-maturity portfolio at December 31,
2015. This table shows the unrealized market loss of securities
that have been in a continuous unrealized loss position for less
than 12 months and a continuous loss position for 12 months or
longer. There are 101 and 26 securities that are temporarily
impaired for less than 12 months and for 12 months or longer,
respectively, out of a total of 322 holdings at December 31,
2015.
December 31, 2015
Less Than 12 Months 12 Months or Longer Total
Temporarily Impaired Investments Fair Unrealized Fair Unrealized Fair Unrealized
(in thousands)
U.S. Government Sponsored Enterprises $ 9,859 $ 141 $
— $
— $ 9,859 $ 141
U.S. Government Agency and Sponsored Enterprise Mortgage-Backed
Securities 626,218 6,657 123,864 2,926 750,082 9,583
Total temporarily impaired securities $ 636,077 $ 6,798 $ 123,864 $ 2,926 $ 759,941 $ 9,724</t>
  </si>
  <si>
    <t>Allowance for Loan Losses (Tables)</t>
  </si>
  <si>
    <t>Summary of Changes in Allowance for Loan Losses</t>
  </si>
  <si>
    <t>The following table summarizes the changes in the Company’s
allowance for loan losses for the periods indicated.
Three months ended Six months ended
2016 2015 2016 2015
(in thousands)
Allowance for loan losses, beginning of period $ 23,544 $ 22,529 $ 23,075 $ 22,318
Loans charged off (111 ) (403 ) (180 ) (484 )
Recoveries on loans previously charged-off 164 119 252 211
Net recoveries (charge-offs) 53 (284 ) 72 (273 )
Provision charged to expense 350
— 800 200
Reclassification to other liabilities* (84 )
— (84 )
—
Allowance for loan losses, end of period $ 23,863 $ 22,245 $ 23,863 $ 22,245
* The reclassification relates to
allowance for loan losses allocations on unused commitments that
have been reclassified to other liabilities.</t>
  </si>
  <si>
    <t>Summary of Allowance for Loan Losses</t>
  </si>
  <si>
    <t>The following table summarizes the changes in the Company’s
allowance for loan losses for the periods indicated.
Three months ended Six months ended
2016 2015 2016 2015
(in thousands)
Allowance for loan losses, beginning of period $ 23,544 $ 22,529 $ 23,075 $ 22,318
Loans charged off (111 ) (403 ) (180 ) (484 )
Recoveries on loans previously charged-off 164 119 252 211
Net recoveries (charge-offs) 53 (284 ) 72 (273 )
Provision charged to expense 350
— 800 200
Reclassification to other liabilities* (84 )
— (84 )
—
Allowance for loan losses, end of period $ 23,863 $ 22,245 $ 23,863 $ 22,245
* The reclassification relates to
allowance for loan losses allocations on unused commitments that
have been reclassified to other liabilities.
Further information pertaining to the allowance for loan losses for
the three months ending June 30, 2016 follows:
Construction Commercial Municipal Commercial Residential Consumer Home Unallocated Total
(in thousands)
Allowance for loan losses:
Balance at March 31, 2016 $ 1,973 $ 6,693 $ 990 $ 10,533 $ 1,249 $ 693 $ 1,185 $ 228 $ 23,544
Charge-offs
—
—
—
—
— (111 )
—
— (111 )
Recoveries
— 56
—
— 2 106
—
— 164
Provision 264 (878 ) 811 128 53 (77 ) 9 40 350
Reclassification to other liabilities (3 ) (29 )
— (11 ) (2 ) (3 ) (36 )
— (84 )
Ending balance at June 30, 2016 $ 2,234 $ 5,842 $ 1,801 $ 10,650 $ 1,302 $ 608 $ 1,158 $ 268 $ 23,863
Amount of allowance for loan losses for loans deemed to be
impaired $ 6 $ 10 $
— $ 151 $ 7 $
— $
— $
— $ 174
Amount of allowance for loan losses for loans not deemed to be
impaired $ 2,228 $ 5,832 $ 1,801 $ 10,499 $ 1,295 $ 608 $ 1,158 $ 268 $ 23,689
Loans:
Ending balance $ 31,178 $ 493,033 $ 134,386 $ 728,658 $ 219,494 $ 11,339 $ 183,816 $
— $ 1,801,904
Loans deemed to be impaired $ 96 $ 410 $
— $ 3,736 $ 215 $
— $
— $
— $ 4,457
Loans not deemed to be impaired $ 31,082 $ 492,623 $ 134,386 $ 724,922 $ 219,279 $ 11,339 $ 183,816 $
— $ 1,797,447
Further information pertaining to the allowance for loan losses for
the six months ending June 30, 2016 follows:
Construction and Land
Commercial and
Municipal
Commercial
Residential
Consumer
Home
Unallocated
Total
(in thousands)
Allowance for loan losses:
Balance at December 31, 2015 $ 2,041 $ 5,899 $ 994 $ 10,589 $ 1,320 $ 644 $ 1,077 $ 511 $ 23,075
Charge-offs
—
—
—
—
— (180 )
—
— (180 )
Recoveries
— 91
—
— 3 158
—
— 252
Provision 196 (119 ) 807 72 (19 ) (11 ) 117 (243 ) 800
Reclassification to other liabilities (3 ) (29 )
— (11 ) (2 ) (3 ) (36 )
— (84 )
Ending balance at June 30, 2016 $ 2,234 $ 5,842 $ 1,801 $ 10,650 $ 1,302 $ 608 $ 1,158 $ 268 $ 23,863
Amount of allowance for loan losses for loans deemed to be
impaired $ 6 $ 10 $
— $ 151 $ 7 $
— $
— $
— $ 174
Amount of allowance for loan losses for loans not deemed to be
impaired $ 2,228 $ 5,832 $ 1,801 $ 10,499 $ 1,295 $ 608 $ 1,158 $ 268 $ 23,689
Loans:
Ending balance $ 31,178 $ 493,033 $ 134,386 $ 728,658 $ 219,494 $ 11,339 $ 183,816 $
— $ 1,801,904
Loans deemed to be impaired $ 96 $ 410 $
— $ 3,736 $ 215 $
— $
— $
— $ 4,457
Loans not deemed to be impaired $ 31,082 $ 492,623 $ 134,386 $ 724,922 $ 219,279 $ 11,339 $ 183,816 $
— $ 1,797,447
Further information pertaining to the allowance for loan losses for
the three months ending June 30, 2015 follows:
Construction and Land
Commercial and
Municipal
Commercial
Residential
Consumer
Home
Unallocated
Total
(in thousands)
Allowance for loan losses:
Balance at March 31, 2015 $ 1,884 $ 4,645 $ 1,373 $ 11,127 $ 799 $ 714 $ 614 $ 1,373 $ 22,529
Charge-offs
— (52 )
— (298 )
— (53 )
—
— (403 )
Recoveries
— 56
— 2 2 59
—
— 119
Provision (151 ) (221 ) (373 ) 892 (79 ) (11 ) 36 (93 )
—
Ending balance at June 30, 2015 $ 1,733 $ 4,428 $ 1,000 $ 11,723 $ 722 $ 709 $ 650 $ 1,280 $ 22,245
Amount of allowance for loan losses for loans deemed to be
impaired $ 12 $ 43 $
— $ 108 $ 41 $
— $ 91 $
— $ 295
Amount of allowance for loan losses for loans not deemed to be
impaired $ 1,721 $ 4,385 $ 1,000 $ 11,615 $ 681 $ 709 $ 559 $ 1,280 $ 21,950
Loans:
Ending balance $ 26,521 $ 291,142 $ 87,241 $ 713,770 $ 248,103 $ 10,646 $ 167,271 $
— $ 1,544,694
Loans deemed to be impaired $ 101 $ 595 $
— $ 1,705 $ 941 $
— $ 91 $
— $ 3,433
Loans not deemed to be impaired $ 26,420 $ 290,547 $ 87,241 $ 712,065 $ 247,162 $ 10,646 $ 167,180 $
— $ 1,541,261
Further information pertaining to the allowance for loan losses for
the six months ending June 30, 2015 follows:
Construction and Land
Commercial and
Municipal
Commercial
Residential
Consumer
Home
Unallocated
Total
(in thousands)
Allowance for loan losses:
Balance at December 31, 2104 $ 1,592 $ 4,758 $ 1,488 $ 11,199 $ 775 $ 810 $ 599 $ 1,097 $ 22,318
Charge-offs
— (52 )
— (298 )
— (134 )
—
— (484 )
Recoveries
— 71
— 4 4 132
—
— 211
Provision 141 (349 ) (488 ) 818 (57 ) (99 ) 51 183 200
Ending balance at June 30, 2015 $ 1,733 $ 4,428 $ 1,000 $ 11,723 $ 722 $ 709 $ 650 $ 1,280 $ 22,245
Amount of allowance for loan losses for loans deemed to be
impaired $ 12 $ 43 $
— $ 108 $ 41 $
— $ 91 $
— $ 295
Amount of allowance for loan losses for loans not deemed to be
impaired $ 1,721 $ 4,385 $ 1,000 $ 11,615 $ 681 $ 709 $ 559 $ 1,280 $ 21,950
Loans:
Ending balance $ 26,521 $ 291,142 $ 87,241 $ 713,770 $ 248,103 $ 10,646 $ 167,271 $
— $ 1,544,694
Loans deemed to be impaired $ 101 $ 595 $
— $ 1,705 $ 941 $
— $ 91 $
— $ 3,433
Loans not deemed to be impaired $ 26,420 $ 290,547 $ 87,241 $ 712,065 $ 247,162 $ 10,646 $ 167,180 $
— $ 1,541,261</t>
  </si>
  <si>
    <t>Loans by Risk Rating</t>
  </si>
  <si>
    <t>The following table presents the Company’s loans by risk
rating at June 30, 2016.
Construction Commercial Municipal Commercial
(in thousands)
Grade:
1-3 (Pass) $ 24,048 $ 492,623 $ 134,386 $ 724,735
4 (Monitor) 7,034
—
— 187
5 (Substandard)
—
—
—
—
6 (Doubtful)
—
—
—
—
Impaired 96 410
— 3,736
Total $ 31,178 $ 493,033 $ 134,386 $ 728,658
The following table presents the Company’s loans by risk
rating at December 31, 2015.
Construction Commercial Municipal Commercial
(in thousands)
Grade:
1-3 (Pass) $ 20,281 $ 451,774 $ 85,685 $ 718,911
4 (Monitor) 7,042 18
— 917
5 (Substandard)
—
—
—
—
6 (Doubtful)
—
—
—
—
Impaired 98 443
— 1,678
Total $ 27,421 $ 452,235 $ 85,685 $ 721,506</t>
  </si>
  <si>
    <t>Loans by Credit Ratings Issued by National Organizations</t>
  </si>
  <si>
    <t>Credit ratings issued by national organizations were utilized as
credit quality indicators as presented in the following table at
June 30, 2016.
Commercial Municipal Commercial Total
(in thousands)
Credit Rating:
Aaa – Aa3 $ 282,048 $ 68,806 $ 7,074 $ 357,928
A1 – A3 140,324 7,400 130,152 277,876
Baa1 – Baa3
— 53,520 166,105 219,625
Ba2
— 3,610
— 3,610
Total $ 422,372 $ 133,336 $ 303,331 $ 859,039
Credit ratings issued by national organizations were utilized as
credit quality indicators as presented in the following table at
December 31, 2015.
Commercial Municipal Commercial Total
(in thousands)
Credit Rating:
Aaa – Aa3 $ 234,733 $ 63,865 $ 7,547 $ 306,145
A1 – A3 140,419 7,400 130,872 278,691
Baa1 – Baa3
— 8,890 167,489 176,379
Ba2
— 4,480
— 4,480
Total $ 375,152 $ 84,635 $ 305,908 $ 765,695</t>
  </si>
  <si>
    <t>Aging of Past Due Loan Losses</t>
  </si>
  <si>
    <t xml:space="preserve">Further information pertaining to the allowance for loan losses at
June 30, 2016 follows:
Accruing 30-89 Days Non Accruing Total Current Total
(in thousands)
Construction and land development $
— $ 96 $
— $ 96 $ 31,082 $ 31,178
Commercial and industrial 470 52
— 522 492,511 493,033
Municipal
—
—
—
— 134,386 134,386
Commercial real estate 1,080 162
— 1,242 727,416 728,658
Residential real estate 736 844
— 1,580 217,914 219,494
Consumer and overdrafts 1 3
— 4 11,335 11,339
Home equity 359 329
— 688 183,128 183,816
Total $ 2,646 $ 1,486 $
— $ 4,132 $ 1,797,772 $ 1,801,904
Further information pertaining to the allowance for loan losses at
December 31, 2015 follows:
Accruing 30-89 Days Non Accruing Total Current Total
(in thousands)
Construction and land development $
— $ 99 $
— $ 99 $ 27,322 $ 27,421
Commercial and industrial
— 60
— 60 452,175 452,235
Municipal
—
—
—
— 85,685 85,685
Commercial real estate 1,462 174
— 1,636 719,870 721,506
Residential real estate 596 1,559
— 2,155 253,191 255,346
Consumer and overdrafts 6
—
— 6 11,317 11,323
Home equity 628 444
— 1,072 176,948 178,020
Total $ 2,692 $ 2,336 $
— $ 5,028 $ 1,726,508 $ 1,731,536 </t>
  </si>
  <si>
    <t>Information Pertaining to Impaired Loans</t>
  </si>
  <si>
    <t>The following is information pertaining to impaired loans for
June 30, 2016:
Carrying Unpaid Required Average Interest Average Interest
(in thousands)
With no required reserve recorded:
Construction and land development $
— $
— $
— $
— $
— $
— $
—
Commercial and industrial 52 239
— 54
— 56
—
Municipal
—
—
—
—
—
—
—
Commercial real estate 596 596
— 329 16 188 22
Residential real estate 103 190
— 106 2 108 4
Consumer
—
—
—
—
—
—
—
Home equity
—
—
—
—
—
—
—
Total $ 751 $ 1,025 $
— $ 489 $ 18 $ 352 $ 26
With required reserve recorded:
Construction and land development $ 96 $ 108 $ 6 $ 97 $
— $ 97 $
—
Commercial and industrial 358 373 10 370 5 374 9
Municipal
—
—
—
—
—
—
—
Commercial real estate 3,140 3,239 151 2,030 20 1,878 33
Residential real estate 112 112 7 283 1 505 3
Consumer
—
—
—
—
—
—
—
Home equity
—
—
— 22
— 51
—
Total $ 3,706 $ 3,832 $ 174 $ 2,802 $ 26 $ 2,905 $ 45
Total:
Construction and land development $ 96 $ 108 $ 6 $ 97 $
— $ 97 $
—
Commercial and industrial 410 612 10 424 5 430 9
Municipal
—
—
—
—
—
—
—
Commercial real estate 3,736 3,835 151 2,359 36 2,066 55
Residential real estate 215 302 7 389 3 613 7
Consumer
—
—
—
—
—
—
—
Home equity
—
—
— 22
— 51
—
Total $ 4,457 $ 4,857 $ 174 $ 3,291 $ 44 $ 3,257 $ 71
The following is information pertaining to impaired loans for
June 30, 2015:
Carrying Unpaid Required Average Interest Average Interest
(in thousands)
With no required reserve recorded:
Construction and land development $
— $
— $
— $
— $
— $
— $
—
Commercial and industrial 32 32
— 47
— 40
—
Municipal
—
—
—
—
—
—
—
Commercial real estate
—
—
— 196
— 280
—
Residential real estate 126 210
— 129 2 131 4
Consumer
—
—
—
—
—
—
—
Home equity
—
—
—
—
—
—
—
Total $ 158 $ 242 $
— $ 372 $ 2 $ 451 $ 4
With required reserve recorded:
Construction and land development $ 101 $ 108 $ 12 $ 102 $
— $ 102 $
—
Commercial and industrial 563 765 43 644 5 722 11
Municipal
—
—
—
—
—
—
—
Commercial real estate 1,705 1,801 108 2,809 17 3,286 33
Residential real estate 815 815 41 817 1 820 7
Consumer
—
—
—
—
—
—
—
Home equity 91 91 91 91
— 92
—
Total $ 3,275 $ 3,580 $ 295 $ 4,463 $ 23 $ 5,022 $ 51
Total:
Construction and land development $ 101 $ 108 $ 12 $ 102 $
— $ 102 $
—
Commercial and industrial 595 797 43 691 5 762 11
Municipal
—
—
—
—
—
—
—
Commercial real estate 1,705 1,801 108 3,005 17 3,566 33
Residential real estate 941 1,025 41 946 3 951 11
Consumer
—
—
—
—
—
—
—
Home equity 91 91 91 91
— 92
—
Total $ 3,433 $ 3,822 $ 295 $ 4,835 $ 25 $ 5,473 $ 55</t>
  </si>
  <si>
    <t>Reclassifications Out of Accumulated Other Comprehensive Income (Tables)</t>
  </si>
  <si>
    <t>Amount Reclassified from Accumulated Other
Comprehensive Income
Details about Accumulated Other Comprehensive Income Components Three Three
Affected Line Item in the Statement where Net Income is Presented
(in thousands)
Unrealized gains and losses on available-for-sale securities $ 45 $ 118 Net gains on sales of investments
Tax (expense) or benefit (18 ) (47 ) Provision for income taxes
Net of tax $ 27 $ 71 Net income
Accretion of unrealized losses transferred $ (1,170 ) $ (1,576 ) Interest on securities held-to-maturity
Tax (expense) or benefit 408 549 Provision for income taxes
Net of tax $ (762 ) $ (1,027 ) Net income
Amortization of defined benefit pension items
Prior-service costs $ (3 )(b) $ (3 )(b) Salaries and employee benefits
Actuarial gains (losses) (401 )(b) (352 )(b) Salaries and employee benefits
Total before tax (404 ) (355 ) Income before taxes
Tax (expense) or benefit 161 142 Provision for income taxes
Net of tax $ (243 ) $ (213 ) Net income
Total reclassifications for the period $ (978 ) $ (1,169 ) Net income
Details about Accumulated Other Comprehensive Income Components Six Six
Affected Line Item in the Statement where Net Income is Presented
(in thousands)
Unrealized gains and losses on available-for-sale securities $ 45 $ 118 Net gains on sales of investments
Tax (expense) or benefit (18 ) (47 ) Provision for income taxes
Net of tax $ 27 $ 71 Net income
Accretion of unrealized losses transferred $ (2,682 ) $ (2,705 ) Interest on securities held-to-maturity
Tax (expense) or benefit 935 943 Provision for income taxes
Net of tax $ (1,747 ) $ (1,762 ) Net income
Amortization of defined benefit pension items
Prior-service costs $ (5 )(b) $ (6 )(b) Salaries and employee benefits
Actuarial gains (losses) (802 )(b) (704 )(b) Salaries and employee benefits
Total before tax (807 ) (710 ) Income before taxes
Tax (expense) or benefit 322 284 Provision for income taxes
Net of tax $ (485 ) $ (426 ) Net income
Total reclassifications for the period $ (2,205 ) $ (2,117 ) Net income, net of tax
(a) Amount in parentheses indicates
reductions to net income.
(b) These accumulated other comprehensive
income components are included in the computation of net periodic
pension cost (see Employee Benefits footnote (Note 7) for
additional details).</t>
  </si>
  <si>
    <t>Earnings per Share ("EPS") (Tables)</t>
  </si>
  <si>
    <t>Reconciliation of Basic EPS and Diluted EPS</t>
  </si>
  <si>
    <t>The following table is a reconciliation of basic EPS and diluted
EPS.
Three Months Ended Six Months Ended
(in thousands except share and per share
data) 2016 2015 2016 2015
Basic EPS Computation:
Numerator:
Net income, Class A $ 4,902 $ 4,654 $ 9,071 $ 8,549
Net income, Class B 1,339 1,271 2,478 2,335
Denominator:
Weighted average shares outstanding, Class A 3,600,729 3,600,729 3,600,729 3,600,729
Weighted average shares outstanding, Class B 1,967,180 1,967,180 1,967,180 1,967,180
Basic EPS, Class A $ 1.36 $ 1.29 $ 2.52 $ 2.37
Basic EPS, Class B 0.68 0.65 1.26 1.19
Diluted EPS Computation:
Numerator:
Net income, Class A $ 4,902 $ 4,654 $ 9,071 $ 8,549
Net income, Class B 1,339 1,271 2,478 2,335
Total net income, for diluted EPS, Class A computation 6,241 5,925 11,549 10,884
Denominator:
Weighted average shares outstanding, basic, Class A 3,600,729 3,600,729 3,600,729 3,600,729
Weighted average shares outstanding, Class B 1,967,180 1,967,180 1,967,180 1,967,180
Weighted average shares outstanding diluted, Class A 5,567,909 5,567,909 5,567,909 5,567,909
Weighted average shares outstanding, Class B 1,967,180 1,967,180 1,967,180 1,967,180
Diluted EPS, Class A $ 1.12 $ 1.06 $ 2.07 $ 1.95
Diluted EPS, Class B 0.68 0.65 1.26 1.19</t>
  </si>
  <si>
    <t>Employee Benefits (Tables)</t>
  </si>
  <si>
    <t>Components of Net Periodic Benefit Cost (Credit)</t>
  </si>
  <si>
    <t>Components of Net Periodic Benefit Cost (Credit)
for the Three Months Ended June 30,
Pension Benefits Supplemental Insurance/
2016 2015 2016 2015
(in thousands)
Service cost $ 318 $ 336 $ 455 $ 397
Interest 340 394 334 341
Expected return on plan assets (694 ) (688 )
—
—
Recognized prior service cost (benefit) (26 ) (26 ) 29 29
Recognized net actuarial losses 200 204 200 149
Net periodic benefit (credit) cost $ 138 $ 220 $ 1,018 $ 916
Components of Net Periodic Benefit Cost (Credit)
for the Six Months Ended June 30,
Pension Benefits Supplemental Insurance/
2016 2015 2016 2015
(in thousands)
Service cost $ 636 $ 672 $ 910 $ 794
Interest 680 788 668 682
Expected return on plan assets (1,388 ) (1,376 )
—
—
Recognized prior service cost (benefit) (52 ) (52 ) 58 58
Recognized net actuarial losses 400 407 400 299
Net periodic benefit (credit) cost $ 276 $ 439 $ 2,036 $ 1,833</t>
  </si>
  <si>
    <t>Fair Value Measurements (Tables)</t>
  </si>
  <si>
    <t>Financial Instruments Measured at Fair Value on a Recurring and Non-recurring Basis</t>
  </si>
  <si>
    <t xml:space="preserve">The results of the fair value hierarchy as of June 30, 2016, are as
follows: Financial Instruments Measured at Fair Value on a
Recurring Basis:
Securities AFS Fair Value Measurements
Using
Carrying Quoted Prices Significant Significant
(in thousands)
U.S. Treasury $ 2,000 $ 0 $ 2,000 $ 0
U.S. Government Sponsored Enterprises 15,024 0 15,024 0
SBA Backed Securities 45,705 0 45,705 0
U.S. Government Agency and Sponsored Mortgage Backed Securities 280,877 0 280,877 0
Privately Issued Residential Mortgage Backed Securities 1,286 0 1,286 0
Obligations Issued by States and Political Subdivisions 212,838 0 0 212,838
Other Debt Securities 4,942 0 4,942 0
Equity Securities 261 261 0 0
Total $ 562,933 $ 261 $ 349,834 $ 212,838
Financial Instruments
Measured at Fair Value on a Non-recurring Basis:
Impaired Loans 259 0 0 259
The results of the fair value hierarchy as of December 31, 2015,
are as follows: Financial Instruments Measured at Fair Value on a
Recurring Basis:
Securities AFS Fair Value Measurements
Using
Carrying Quoted Prices Significant Significant
(in thousands)
U.S. Treasury $ 1,989 $
— $ 1,989 $
—
U.S. Government Sponsored Enterprises
—
—
—
—
SBA Backed Securities 5,989
— 5,989
—
U.S. Government Agency and Sponsored Mortgage Backed Securities 233,526
— 233,526
—
Privately Issued Residential Mortgage Backed Securities 1,434
— 1,434
—
Obligations Issued by States and Political Subdivisions 156,960
—
— 156,960
Other Debt Securities 4,473
— 4,473
—
Equity Securities 252 215
— 37
Total $ 404,623 $ 215 $ 247,411 $ 156,997
Financial Instruments Measured at Fair Value on a
Non-recurring Basis:
Impaired Loans $ 1,056 $
— $
— $ 1,056 </t>
  </si>
  <si>
    <t>Assets Measured at Fair Value</t>
  </si>
  <si>
    <t>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212,838 Discounted cash flow Discount rate 0%-1% (3)
Impaired Loans $ 259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156,997 Discounted cash flow Discount rate 0%-1% (3)
Impaired Loans $ 1,056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t>
  </si>
  <si>
    <t>Changes in Level 3 Securities</t>
  </si>
  <si>
    <t>The changes in Level 3 securities for the three month period ended
June 30, 2016 are shown in the table below:
Auction Rate Obligations Equity Total
(in thousands)
Balance at December 31, 2015 $ 3,820 $ 153,140 $ 37 $ 156,997
Purchases
— 155,742
— 155,742
Maturities and calls
— (100,245 ) (37 ) (100,282 )
Amortization
— (97 )
— (97 )
Changes in fair value 478
—
— 478
Balance at June 30, 2016 $ 4,298 $ 208,540 $
— $ 212,838
The changes in Level 3 securities for the six month period ended
June 30, 2015, are shown in the table below:
Auction Rate Obligations Equity Total
(in thousands)
Balance at December 31, 2014 $ 3,820 $ 92,964 $ 102 $ 96,886
Purchases
— 113,179
— 113,179
Maturities and calls
— (57,411 ) (65 ) (57,476 )
Amortization
— (11 )
— (11 )
Changes in fair value
—
—
—
—
Balance at June 30, 2015 $ 3,820 $ 148,721 $ 37 $ 152,578</t>
  </si>
  <si>
    <t>Fair Values of Financial Instruments (Tables)</t>
  </si>
  <si>
    <t>Carrying Amounts and Fair Values of Company's Financial Instruments</t>
  </si>
  <si>
    <t>The following presents (in thousands) the carrying amount,
estimated fair value, and placement in the fair value hierarchy of
the Company’s financial instruments as of June 30, 2016
and December 31, 2015.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Carrying Estimated Fair Value Level 2 Level 3
June 30, 2016
(in thousands)
Financial assets:
Securities held-to-maturity $ 1,573,829 $ 1,606,758 $
— $ 1,606,758 $
—
Loans Held-for-Sale 12,403 12,704
— 12,704
—
Loans (1) 1,778,041 1,808,359
—
— 1,808,359
Financial liabilities:
Time deposits 460,527 464,613
— 464,613
—
Other borrowed funds 431,000 439,956
— 439,956
—
Subordinated debentures 36,083 36,083
—
— 36,083
December 31, 2015
Financial assets:
Securities held-to-maturity $ 1,438,903 $ 1,438,960 $
— $ 1,438,960 $
—
Loans (1) 1,708,461 1,677,270
—
— 1,677,270
Financial liabilities:
Time deposits 473,426 474,046
— 474,046
—
Other borrowed funds 368,000 372,209
— 372,209
—
Subordinated debentures 36,083 36,083
—
— 36,083
(1) Comprised of loans (including
collateral dependent impaired loans), net of deferred loan costs
and the allowance for loan losses.</t>
  </si>
  <si>
    <t>Basis of Financial Statement Presentation - Additional Information (Detail)</t>
  </si>
  <si>
    <t>Jun. 30, 2016Segment</t>
  </si>
  <si>
    <t>Basis Of Presentation [Line Items]</t>
  </si>
  <si>
    <t>Number of reportable segments</t>
  </si>
  <si>
    <t>Century Bancorp Capital Trust II [Member]</t>
  </si>
  <si>
    <t>Equity ownership interest</t>
  </si>
  <si>
    <t>100.00%</t>
  </si>
  <si>
    <t>Securities Available-for-Sale - Summary of Securities Available-for-Sale (Detail) - USD ($) $ in Thousands</t>
  </si>
  <si>
    <t>Schedule of Available-for-sale Securities [Line Items]</t>
  </si>
  <si>
    <t>Amortized Cost</t>
  </si>
  <si>
    <t>Gross Unrealized Gains</t>
  </si>
  <si>
    <t>Gross Unrealized Losses</t>
  </si>
  <si>
    <t>Total, Fair Value</t>
  </si>
  <si>
    <t>U.S. Treasury [Member]</t>
  </si>
  <si>
    <t>U.S. Government Sponsored Enterprises [Member]</t>
  </si>
  <si>
    <t>SBA Backed Securities [Member]</t>
  </si>
  <si>
    <t>U.S. Government Agency and Sponsored Mortgage Backed Securities [Member]</t>
  </si>
  <si>
    <t>Privately Issued Residential Mortgage Backed Securities [Member]</t>
  </si>
  <si>
    <t>Obligations Issued by States and Political Subdivisions [Member]</t>
  </si>
  <si>
    <t>Other Debt Securities [Member]</t>
  </si>
  <si>
    <t>Equity Securities [Member]</t>
  </si>
  <si>
    <t>Securities Available-for-Sale - Additional Information (Detail)</t>
  </si>
  <si>
    <t>Jun. 30, 2016USD ($)Security</t>
  </si>
  <si>
    <t>Jun. 30, 2015USD ($)</t>
  </si>
  <si>
    <t>Dec. 31, 2015USD ($)Security</t>
  </si>
  <si>
    <t>Securities at fair value pledged to secure public deposits and repurchase agreements</t>
  </si>
  <si>
    <t>Securities available-for-sale are securities pledged for borrowing</t>
  </si>
  <si>
    <t>Securities AFS [Member]</t>
  </si>
  <si>
    <t>Weighted average remaining life of investment securities available-for-sale</t>
  </si>
  <si>
    <t>3 years 6 months</t>
  </si>
  <si>
    <t>Number of securities, temporarily impaired for less than 12 months | Security</t>
  </si>
  <si>
    <t>Number of securities, temporarily impaired for 12 months or longer | Security</t>
  </si>
  <si>
    <t>Number of securities, temporarily impaired, total | Security</t>
  </si>
  <si>
    <t>Federal Home Loan Bank Boston [Member]</t>
  </si>
  <si>
    <t>U.S. Government Sponsored Enterprises [Member] | Securities AFS [Member]</t>
  </si>
  <si>
    <t>Weighted average remaining life</t>
  </si>
  <si>
    <t>Securities Available-for-Sale -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ten years, Amortized Cost</t>
  </si>
  <si>
    <t>Non-maturing, Amortized Cost</t>
  </si>
  <si>
    <t>Within one year, Fair Value</t>
  </si>
  <si>
    <t>After one but within five years, Fair Value</t>
  </si>
  <si>
    <t>After five but within ten years, Fair Value</t>
  </si>
  <si>
    <t>More than ten years, Fair Value</t>
  </si>
  <si>
    <t>Non-maturing, Fair Value</t>
  </si>
  <si>
    <t>Securities Available-for-Sale - Continuous Unrealized Loss Position for 12 Months or Less and 12 Months or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Investment Securities Held-to-Maturity - Additional Information (Detail)</t>
  </si>
  <si>
    <t>Realized gross gains from sales of securities held-to-maturity</t>
  </si>
  <si>
    <t>Held-to-Maturity Securities [Member]</t>
  </si>
  <si>
    <t>Weighted average remaining life of investment securities held-to-maturity</t>
  </si>
  <si>
    <t>3 years 9 months 18 days</t>
  </si>
  <si>
    <t>Held-to-Maturity Securities [Member] | U.S. Government Sponsored Enterprises [Member]</t>
  </si>
  <si>
    <t>Securities pledged for borrowing at the Federal Home Loan Bank</t>
  </si>
  <si>
    <t>Investment Securities Held-to-Maturity - Company's Securities Held-to-Maturity (Detail) - USD ($) $ in Thousands</t>
  </si>
  <si>
    <t>Investment Securities Held-to-Maturity - Unrealized Market Loss of Securities (Detail) - USD ($) $ in Thousands</t>
  </si>
  <si>
    <t>Less Than 12 Months, Fair Value</t>
  </si>
  <si>
    <t>Allowance for Loan Losses - Summary of Changes in Allowance for Loan Losses (Detail) - USD ($) $ in Thousands</t>
  </si>
  <si>
    <t>Allowance for loan losses, beginning of period</t>
  </si>
  <si>
    <t>Loans charged off</t>
  </si>
  <si>
    <t>Recoveries on loans previously charged-off</t>
  </si>
  <si>
    <t>Net recoveries (charge-offs)</t>
  </si>
  <si>
    <t>Provision charged to expense</t>
  </si>
  <si>
    <t>Reclassification to other liabilities</t>
  </si>
  <si>
    <t>Allowance for loan losses, end of period</t>
  </si>
  <si>
    <t>Allowance for Loan Losses - Summary of Allowance for Loan Losses (Detail) - USD ($) $ in Thousands</t>
  </si>
  <si>
    <t>Allowance for loan losses:</t>
  </si>
  <si>
    <t>Charge-offs</t>
  </si>
  <si>
    <t>Recoveries</t>
  </si>
  <si>
    <t>Provision</t>
  </si>
  <si>
    <t>Amount of allowance for loan losses for loans deemed to be impaired</t>
  </si>
  <si>
    <t>Amount of allowance for loan losses for loans not deemed to be impaired</t>
  </si>
  <si>
    <t>Loans:</t>
  </si>
  <si>
    <t>Loans deemed to be impaired</t>
  </si>
  <si>
    <t>Loans not deemed to be impaired</t>
  </si>
  <si>
    <t>Construction and Land Development [Member]</t>
  </si>
  <si>
    <t>Commercial and Industrial [Member]</t>
  </si>
  <si>
    <t>Municipal [Member]</t>
  </si>
  <si>
    <t>Commercial Real Estate [Member]</t>
  </si>
  <si>
    <t>Residential Real Estate [Member]</t>
  </si>
  <si>
    <t>Consumer [Member]</t>
  </si>
  <si>
    <t>Home Equity [Member]</t>
  </si>
  <si>
    <t>Unallocated [Member]</t>
  </si>
  <si>
    <t>Allowance for Loan Losses - Loans by Risk Rating (Detail) - USD ($) $ in Thousands</t>
  </si>
  <si>
    <t>Loans by risk rating</t>
  </si>
  <si>
    <t>Financing Receivable, Net</t>
  </si>
  <si>
    <t>Construction and Land Development [Member] | 1-3 (Pass) [Member]</t>
  </si>
  <si>
    <t>Construction and Land Development [Member] | 4 (Monitor) [Member]</t>
  </si>
  <si>
    <t>Construction and Land Development [Member] | Impaired [Member]</t>
  </si>
  <si>
    <t>Commercial and Industrial [Member] | 1-3 (Pass) [Member]</t>
  </si>
  <si>
    <t>Commercial and Industrial [Member] | 4 (Monitor) [Member]</t>
  </si>
  <si>
    <t>Commercial and Industrial [Member] | Impaired [Member]</t>
  </si>
  <si>
    <t>Municipal [Member] | 1-3 (Pass) [Member]</t>
  </si>
  <si>
    <t>Commercial Real Estate [Member] | 1-3 (Pass) [Member]</t>
  </si>
  <si>
    <t>Commercial Real Estate [Member] | 4 (Monitor) [Member]</t>
  </si>
  <si>
    <t>Commercial Real Estate [Member] | Impaired [Member]</t>
  </si>
  <si>
    <t>Allowance for Loan Losses - Loans by Credit Ratings Issued by National Organizations (Detail) - USD ($) $ in Thousands</t>
  </si>
  <si>
    <t>Financing Receivable, Recorded Investment [Line Items]</t>
  </si>
  <si>
    <t>Loans and leases receivable net of deferred income credit quality</t>
  </si>
  <si>
    <t>Aaa - Aa3 [Member]</t>
  </si>
  <si>
    <t>A1 - A3 [Member]</t>
  </si>
  <si>
    <t>Baa1 - Baa3 [Member]</t>
  </si>
  <si>
    <t>Ba2 [Member]</t>
  </si>
  <si>
    <t>Commercial and Industrial [Member] | Aaa - Aa3 [Member]</t>
  </si>
  <si>
    <t>Commercial and Industrial [Member] | A1 - A3 [Member]</t>
  </si>
  <si>
    <t>Municipal [Member] | Aaa - Aa3 [Member]</t>
  </si>
  <si>
    <t>Municipal [Member] | A1 - A3 [Member]</t>
  </si>
  <si>
    <t>Municipal [Member] | Baa1 - Baa3 [Member]</t>
  </si>
  <si>
    <t>Municipal [Member] | Ba2 [Member]</t>
  </si>
  <si>
    <t>Commercial Real Estate [Member] | Aaa - Aa3 [Member]</t>
  </si>
  <si>
    <t>Commercial Real Estate [Member] | A1 - A3 [Member]</t>
  </si>
  <si>
    <t>Commercial Real Estate [Member] | Baa1 - Baa3 [Member]</t>
  </si>
  <si>
    <t>Allowance for Loan Losses - Aging of Past Due Loans (Detail) - USD ($) $ in Thousands</t>
  </si>
  <si>
    <t>Financing Receivable, Allowance for Credit Losses [Line Items]</t>
  </si>
  <si>
    <t>Accruing 30-89 Days Past Due</t>
  </si>
  <si>
    <t>Non Accrual</t>
  </si>
  <si>
    <t>Total Past Due</t>
  </si>
  <si>
    <t>Current Loans</t>
  </si>
  <si>
    <t>Allowance for Loan Losses - Information Pertaining to Impaired Loans (Detail) - USD ($) $ in Thousands</t>
  </si>
  <si>
    <t>With no required reserve recorded, Carrying Value</t>
  </si>
  <si>
    <t>With no required reserve recorded, Unpaid Principal Balance</t>
  </si>
  <si>
    <t>With no required reserve recorded, Required Reserve</t>
  </si>
  <si>
    <t>With no required reserve recorded, Average Carrying Value Recognized</t>
  </si>
  <si>
    <t>With no required reserve recorded, Interest Income</t>
  </si>
  <si>
    <t>With required reserve recorded, Carrying Value</t>
  </si>
  <si>
    <t>With required reserve recorded, Unpaid Principal Balance</t>
  </si>
  <si>
    <t>With required reserve recorded, Required Reserve</t>
  </si>
  <si>
    <t>With required reserve recorded, Average Carrying Value Recognized</t>
  </si>
  <si>
    <t>With required reserve recorded, Interest Income</t>
  </si>
  <si>
    <t>Carrying Value</t>
  </si>
  <si>
    <t>Unpaid Principal Balance</t>
  </si>
  <si>
    <t>Average Carrying Value Recognized</t>
  </si>
  <si>
    <t>Interest Income</t>
  </si>
  <si>
    <t>Municipal [Member] | Municipal [Member]</t>
  </si>
  <si>
    <t>Allowance for Loan Losses - Additional Information (Detail)</t>
  </si>
  <si>
    <t>Jun. 30, 2016USD ($)Contracts</t>
  </si>
  <si>
    <t>Troubled debt restructurings, subsequently defaulted</t>
  </si>
  <si>
    <t>Commercial Portfolio Segment [Member]</t>
  </si>
  <si>
    <t>Number of troubled debt restructurings | Contracts</t>
  </si>
  <si>
    <t>Pre-modification outstanding recorded investment</t>
  </si>
  <si>
    <t>Post-modification outstanding recorded investment</t>
  </si>
  <si>
    <t>Financing allowance reduction in principal payments</t>
  </si>
  <si>
    <t>Financing allowance reduction in interest payments</t>
  </si>
  <si>
    <t>Reclassifications Out of Accumulated Other Comprehensive Income - Reclassifications Out of Accumulated Other Comprehensive Income (Detail) - USD ($) $ in Thousands</t>
  </si>
  <si>
    <t>Reclassification Adjustment out of Accumulated Other Comprehensive Income [Line Items]</t>
  </si>
  <si>
    <t>Reclassification Out of Accumulated Other Comprehensive Income [Member]</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before taxes</t>
  </si>
  <si>
    <t>Earnings per Share ("EPS") - Additional Information (Detail) - Class A Common Stock [Member] - shares</t>
  </si>
  <si>
    <t>Earnings Per Share, Basic, by Common Class, Including Two Class Method [Line Items]</t>
  </si>
  <si>
    <t>Number of Stock options outstanding</t>
  </si>
  <si>
    <t>Minimum [Member]</t>
  </si>
  <si>
    <t>Class A common stock entitled dividend per share percent in comparison to Class B common stock</t>
  </si>
  <si>
    <t>200.00%</t>
  </si>
  <si>
    <t>Earnings Per Share ("EPS") - Reconciliation of Basic EPS and Diluted EPS (Detail) - USD ($) $ / shares in Units, $ in Thousands</t>
  </si>
  <si>
    <t>Weighted average shares outstanding, basic</t>
  </si>
  <si>
    <t>Weighted average shares outstanding, diluted</t>
  </si>
  <si>
    <t>Employee Benefits - Additional Information (Detail)</t>
  </si>
  <si>
    <t>Jun. 30, 2016USD ($)</t>
  </si>
  <si>
    <t>Number of years service to participate in supplemental plan</t>
  </si>
  <si>
    <t>1 year</t>
  </si>
  <si>
    <t>Current fiscal year contribution to pension plan</t>
  </si>
  <si>
    <t>Employer expected contribution to Pension Plan in 2015</t>
  </si>
  <si>
    <t>Employee Benefits - Components of Net Periodic Benefit Cost (Credit) (Detail) - USD ($) $ in Thousands</t>
  </si>
  <si>
    <t>Defined Benefit Pension Plan [Member]</t>
  </si>
  <si>
    <t>Defined Benefit Plan Disclosure [Line Items]</t>
  </si>
  <si>
    <t>Service cost</t>
  </si>
  <si>
    <t>Expected return on plan assets</t>
  </si>
  <si>
    <t>Recognized prior service cost (benefit)</t>
  </si>
  <si>
    <t>Recognized net actuarial losses</t>
  </si>
  <si>
    <t>Net periodic benefit (credit) cost</t>
  </si>
  <si>
    <t>Supplemental Insurance/ Retirement Plan [Member]</t>
  </si>
  <si>
    <t>Fair Value Measurements - Financial Instruments Measured at Fair Value on a Recurring and Non-recurring Basis (Detail) - USD ($) $ in Thousands</t>
  </si>
  <si>
    <t>Fair Value, Assets and Liabilities Measured on Recurring and Nonrecurring Basis [Line Items]</t>
  </si>
  <si>
    <t>Securities AFS</t>
  </si>
  <si>
    <t>Fair Value Measurements, Level 1 Inputs [Member]</t>
  </si>
  <si>
    <t>Fair Value Measurements, Level 2 Inputs [Member]</t>
  </si>
  <si>
    <t>Fair Value Measurements, Level 3 Inputs [Member]</t>
  </si>
  <si>
    <t>Financial Instruments Measured at Fair Value on a Non-recurring Basis</t>
  </si>
  <si>
    <t>Impaired Loans</t>
  </si>
  <si>
    <t>U.S. Treasury [Member] | Fair Value Measurements, Level 2 Inputs [Member]</t>
  </si>
  <si>
    <t>SBA Backed Securities [Member] | Fair Value Measurements, Level 2 Inputs [Member]</t>
  </si>
  <si>
    <t>U.S. Government Agency and Sponsored Mortgage Backed Securities [Member] | Fair Value Measurements, Level 2 Inputs [Member]</t>
  </si>
  <si>
    <t>Privately Issued Residential Mortgage Backed Securitie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Equity Securities [Member] | Fair Value Measurements, Level 3 Inputs [Member]</t>
  </si>
  <si>
    <t>U.S. Government Sponsored Enterprises [Member] | Fair Value Measurements, Level 2 Inputs [Member]</t>
  </si>
  <si>
    <t>Carrying Value [Member]</t>
  </si>
  <si>
    <t>Carrying Value [Member] | U.S. Treasury [Member]</t>
  </si>
  <si>
    <t>Carrying Value [Member] | SBA Backed Securities [Member]</t>
  </si>
  <si>
    <t>Carrying Value [Member] | U.S. Government Agency and Sponsored Mortgage Backed Securities [Member]</t>
  </si>
  <si>
    <t>Carrying Value [Member] | Privately Issued Residential Mortgage Backed Securities [Member]</t>
  </si>
  <si>
    <t>Carrying Value [Member] | Obligations Issued by States and Political Subdivisions [Member]</t>
  </si>
  <si>
    <t>Carrying Value [Member] | Other Debt Securities [Member]</t>
  </si>
  <si>
    <t>Carrying Value [Member] | Equity Securities [Member]</t>
  </si>
  <si>
    <t>Carrying Value [Member] | U.S. Government Sponsored Enterprises [Member]</t>
  </si>
  <si>
    <t>Fair Value Measurements - Additional Information (Detail) - USD ($)</t>
  </si>
  <si>
    <t>12 Months Ended</t>
  </si>
  <si>
    <t>Fair Value, Balance Sheet Grouping, Financial Statement Captions [Line Items]</t>
  </si>
  <si>
    <t>Specific adjustments to impaired loans recognized</t>
  </si>
  <si>
    <t>Transfers between level 1, 2 and 3</t>
  </si>
  <si>
    <t>Liabilities measured at fair value on a recurring or nonrecurring basis</t>
  </si>
  <si>
    <t>Amortized cost of Level 3 securities</t>
  </si>
  <si>
    <t>Unrealized loss</t>
  </si>
  <si>
    <t>Fair Value Measurements - Assets Measured at Fair Value (Detail) - USD ($) $ in Thousands</t>
  </si>
  <si>
    <t>Other than Temporary Impairment, Credit Losses Recognized in Earnings [Line Items]</t>
  </si>
  <si>
    <t>Fair Value</t>
  </si>
  <si>
    <t>Valuation Technique</t>
  </si>
  <si>
    <t>Discounted cash flow</t>
  </si>
  <si>
    <t>Unobservable Input</t>
  </si>
  <si>
    <t>Discount rate</t>
  </si>
  <si>
    <t>Impaired Loans [Member]</t>
  </si>
  <si>
    <t>Appraisal of collateral</t>
  </si>
  <si>
    <t>Appraisal adjustments</t>
  </si>
  <si>
    <t>Minimum [Member] | Securities AFS [Member]</t>
  </si>
  <si>
    <t>Unobservable Input Value or Range</t>
  </si>
  <si>
    <t>0.00%</t>
  </si>
  <si>
    <t>Minimum [Member] | Impaired Loans [Member]</t>
  </si>
  <si>
    <t>Maximum [Member] | Securities AFS [Member]</t>
  </si>
  <si>
    <t>1.00%</t>
  </si>
  <si>
    <t>Maximum [Member] | Impaired Loans [Member]</t>
  </si>
  <si>
    <t>30.00%</t>
  </si>
  <si>
    <t>Fair Value Measurements - Assets Measured at Fair Value (Parenthetical) (Detail)</t>
  </si>
  <si>
    <t>Securities maturity period</t>
  </si>
  <si>
    <t>one year or less</t>
  </si>
  <si>
    <t>Fair Value Measurements - Changes in Level 3 Securities (Detail) - USD ($) $ in Thousands</t>
  </si>
  <si>
    <t>Fair Value, Assets Measured on Recurring Basis, Unobservable Input Reconciliation [Line Items]</t>
  </si>
  <si>
    <t>Beginning Balance</t>
  </si>
  <si>
    <t>Purchases</t>
  </si>
  <si>
    <t>Maturities and calls</t>
  </si>
  <si>
    <t>Amortization</t>
  </si>
  <si>
    <t>Changes in fair value</t>
  </si>
  <si>
    <t>Ending Balance</t>
  </si>
  <si>
    <t>Auction Rate Securities [Member]</t>
  </si>
  <si>
    <t>Fair Values of Financial Instruments - Carrying Amount and Fair Value of Company's Financial Instruments (Detail) - USD ($) $ in Thousands</t>
  </si>
  <si>
    <t>Financial assets:</t>
  </si>
  <si>
    <t>Financial liabilities:</t>
  </si>
  <si>
    <t>Estimated 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12348</v>
      </c>
    </row>
    <row r="12" spans="1:3">
      <c r="A12" s="4" t="s">
        <v>19</v>
      </c>
      <c r="B12" s="4" t="s">
        <v>20</v>
      </c>
    </row>
    <row r="13" spans="1:3">
      <c r="A13" s="4" t="s">
        <v>21</v>
      </c>
      <c r="B13" s="4" t="s">
        <v>22</v>
      </c>
    </row>
    <row r="14" spans="1:3">
      <c r="A14" s="4" t="s">
        <v>23</v>
      </c>
    </row>
    <row r="15" spans="1:3">
      <c r="A15" s="3" t="s">
        <v>4</v>
      </c>
    </row>
    <row r="16" spans="1:3">
      <c r="A16" s="4" t="s">
        <v>24</v>
      </c>
      <c r="C16" s="6" t="n">
        <v>3600729</v>
      </c>
    </row>
    <row r="17" spans="1:3">
      <c r="A17" s="4" t="s">
        <v>25</v>
      </c>
    </row>
    <row r="18" spans="1:3">
      <c r="A18" s="3" t="s">
        <v>4</v>
      </c>
    </row>
    <row r="19" spans="1:3">
      <c r="A19" s="4" t="s">
        <v>24</v>
      </c>
      <c r="C19" s="6" t="n">
        <v>1967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9</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0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913</v>
      </c>
      <c r="C3" s="7" t="n">
        <v>52877</v>
      </c>
    </row>
    <row r="4" spans="1:3">
      <c r="A4" s="4" t="s">
        <v>30</v>
      </c>
      <c r="B4" s="6" t="n">
        <v>20093</v>
      </c>
      <c r="C4" s="6" t="n">
        <v>167847</v>
      </c>
    </row>
    <row r="5" spans="1:3">
      <c r="A5" s="4" t="s">
        <v>31</v>
      </c>
      <c r="B5" s="6" t="n">
        <v>87006</v>
      </c>
      <c r="C5" s="6" t="n">
        <v>220724</v>
      </c>
    </row>
    <row r="6" spans="1:3">
      <c r="A6" s="4" t="s">
        <v>32</v>
      </c>
      <c r="B6" s="6" t="n">
        <v>3241</v>
      </c>
      <c r="C6" s="6" t="n">
        <v>3233</v>
      </c>
    </row>
    <row r="7" spans="1:3">
      <c r="A7" s="4" t="s">
        <v>33</v>
      </c>
      <c r="B7" s="6" t="n">
        <v>562933</v>
      </c>
      <c r="C7" s="6" t="n">
        <v>404623</v>
      </c>
    </row>
    <row r="8" spans="1:3">
      <c r="A8" s="4" t="s">
        <v>34</v>
      </c>
      <c r="B8" s="6" t="n">
        <v>1573829</v>
      </c>
      <c r="C8" s="6" t="n">
        <v>1438903</v>
      </c>
    </row>
    <row r="9" spans="1:3">
      <c r="A9" s="4" t="s">
        <v>35</v>
      </c>
      <c r="B9" s="6" t="n">
        <v>26086</v>
      </c>
      <c r="C9" s="6" t="n">
        <v>28807</v>
      </c>
    </row>
    <row r="10" spans="1:3">
      <c r="A10" s="4" t="s">
        <v>36</v>
      </c>
      <c r="B10" s="6" t="n">
        <v>12403</v>
      </c>
    </row>
    <row r="11" spans="1:3">
      <c r="A11" s="3" t="s">
        <v>37</v>
      </c>
    </row>
    <row r="12" spans="1:3">
      <c r="A12" s="4" t="s">
        <v>38</v>
      </c>
      <c r="B12" s="6" t="n">
        <v>493033</v>
      </c>
      <c r="C12" s="6" t="n">
        <v>452235</v>
      </c>
    </row>
    <row r="13" spans="1:3">
      <c r="A13" s="4" t="s">
        <v>39</v>
      </c>
      <c r="B13" s="6" t="n">
        <v>134386</v>
      </c>
      <c r="C13" s="6" t="n">
        <v>85685</v>
      </c>
    </row>
    <row r="14" spans="1:3">
      <c r="A14" s="4" t="s">
        <v>40</v>
      </c>
      <c r="B14" s="6" t="n">
        <v>31178</v>
      </c>
      <c r="C14" s="6" t="n">
        <v>27421</v>
      </c>
    </row>
    <row r="15" spans="1:3">
      <c r="A15" s="4" t="s">
        <v>41</v>
      </c>
      <c r="B15" s="6" t="n">
        <v>728658</v>
      </c>
      <c r="C15" s="6" t="n">
        <v>721506</v>
      </c>
    </row>
    <row r="16" spans="1:3">
      <c r="A16" s="4" t="s">
        <v>42</v>
      </c>
      <c r="B16" s="6" t="n">
        <v>219494</v>
      </c>
      <c r="C16" s="6" t="n">
        <v>255346</v>
      </c>
    </row>
    <row r="17" spans="1:3">
      <c r="A17" s="4" t="s">
        <v>43</v>
      </c>
      <c r="B17" s="6" t="n">
        <v>183816</v>
      </c>
      <c r="C17" s="6" t="n">
        <v>178020</v>
      </c>
    </row>
    <row r="18" spans="1:3">
      <c r="A18" s="4" t="s">
        <v>44</v>
      </c>
      <c r="B18" s="6" t="n">
        <v>11339</v>
      </c>
      <c r="C18" s="6" t="n">
        <v>11323</v>
      </c>
    </row>
    <row r="19" spans="1:3">
      <c r="A19" s="4" t="s">
        <v>45</v>
      </c>
      <c r="B19" s="6" t="n">
        <v>1801904</v>
      </c>
      <c r="C19" s="6" t="n">
        <v>1731536</v>
      </c>
    </row>
    <row r="20" spans="1:3">
      <c r="A20" s="4" t="s">
        <v>46</v>
      </c>
      <c r="B20" s="6" t="n">
        <v>23863</v>
      </c>
      <c r="C20" s="6" t="n">
        <v>23075</v>
      </c>
    </row>
    <row r="21" spans="1:3">
      <c r="A21" s="4" t="s">
        <v>47</v>
      </c>
      <c r="B21" s="6" t="n">
        <v>1778041</v>
      </c>
      <c r="C21" s="6" t="n">
        <v>1708461</v>
      </c>
    </row>
    <row r="22" spans="1:3">
      <c r="A22" s="4" t="s">
        <v>48</v>
      </c>
      <c r="B22" s="6" t="n">
        <v>23525</v>
      </c>
      <c r="C22" s="6" t="n">
        <v>24106</v>
      </c>
    </row>
    <row r="23" spans="1:3">
      <c r="A23" s="4" t="s">
        <v>49</v>
      </c>
      <c r="B23" s="6" t="n">
        <v>8714</v>
      </c>
      <c r="C23" s="6" t="n">
        <v>8002</v>
      </c>
    </row>
    <row r="24" spans="1:3">
      <c r="A24" s="4" t="s">
        <v>50</v>
      </c>
      <c r="B24" s="6" t="n">
        <v>2714</v>
      </c>
      <c r="C24" s="6" t="n">
        <v>2714</v>
      </c>
    </row>
    <row r="25" spans="1:3">
      <c r="A25" s="4" t="s">
        <v>51</v>
      </c>
      <c r="B25" s="6" t="n">
        <v>111820</v>
      </c>
      <c r="C25" s="6" t="n">
        <v>107868</v>
      </c>
    </row>
    <row r="26" spans="1:3">
      <c r="A26" s="4" t="s">
        <v>52</v>
      </c>
      <c r="B26" s="6" t="n">
        <v>4190312</v>
      </c>
      <c r="C26" s="6" t="n">
        <v>3947441</v>
      </c>
    </row>
    <row r="27" spans="1:3">
      <c r="A27" s="3" t="s">
        <v>53</v>
      </c>
    </row>
    <row r="28" spans="1:3">
      <c r="A28" s="4" t="s">
        <v>54</v>
      </c>
      <c r="B28" s="6" t="n">
        <v>610756</v>
      </c>
      <c r="C28" s="6" t="n">
        <v>541955</v>
      </c>
    </row>
    <row r="29" spans="1:3">
      <c r="A29" s="4" t="s">
        <v>55</v>
      </c>
      <c r="B29" s="6" t="n">
        <v>1272221</v>
      </c>
      <c r="C29" s="6" t="n">
        <v>1070585</v>
      </c>
    </row>
    <row r="30" spans="1:3">
      <c r="A30" s="4" t="s">
        <v>56</v>
      </c>
      <c r="B30" s="6" t="n">
        <v>875428</v>
      </c>
      <c r="C30" s="6" t="n">
        <v>989094</v>
      </c>
    </row>
    <row r="31" spans="1:3">
      <c r="A31" s="4" t="s">
        <v>57</v>
      </c>
      <c r="B31" s="6" t="n">
        <v>460527</v>
      </c>
      <c r="C31" s="6" t="n">
        <v>473426</v>
      </c>
    </row>
    <row r="32" spans="1:3">
      <c r="A32" s="4" t="s">
        <v>58</v>
      </c>
      <c r="B32" s="6" t="n">
        <v>3218932</v>
      </c>
      <c r="C32" s="6" t="n">
        <v>3075060</v>
      </c>
    </row>
    <row r="33" spans="1:3">
      <c r="A33" s="4" t="s">
        <v>59</v>
      </c>
      <c r="B33" s="6" t="n">
        <v>217765</v>
      </c>
      <c r="C33" s="6" t="n">
        <v>197850</v>
      </c>
    </row>
    <row r="34" spans="1:3">
      <c r="A34" s="4" t="s">
        <v>60</v>
      </c>
      <c r="B34" s="6" t="n">
        <v>431000</v>
      </c>
      <c r="C34" s="6" t="n">
        <v>368000</v>
      </c>
    </row>
    <row r="35" spans="1:3">
      <c r="A35" s="4" t="s">
        <v>61</v>
      </c>
      <c r="B35" s="6" t="n">
        <v>36083</v>
      </c>
      <c r="C35" s="6" t="n">
        <v>36083</v>
      </c>
    </row>
    <row r="36" spans="1:3">
      <c r="A36" s="4" t="s">
        <v>62</v>
      </c>
      <c r="B36" s="6" t="n">
        <v>3585</v>
      </c>
      <c r="C36" s="6" t="n">
        <v>405</v>
      </c>
    </row>
    <row r="37" spans="1:3">
      <c r="A37" s="4" t="s">
        <v>63</v>
      </c>
      <c r="B37" s="6" t="n">
        <v>55761</v>
      </c>
      <c r="C37" s="6" t="n">
        <v>55499</v>
      </c>
    </row>
    <row r="38" spans="1:3">
      <c r="A38" s="4" t="s">
        <v>64</v>
      </c>
      <c r="B38" s="6" t="n">
        <v>3963126</v>
      </c>
      <c r="C38" s="6" t="n">
        <v>3732897</v>
      </c>
    </row>
    <row r="39" spans="1:3">
      <c r="A39" s="3" t="s">
        <v>65</v>
      </c>
    </row>
    <row r="40" spans="1:3">
      <c r="A40" s="4" t="s">
        <v>66</v>
      </c>
      <c r="B40" s="4" t="s">
        <v>67</v>
      </c>
      <c r="C40" s="4" t="s">
        <v>67</v>
      </c>
    </row>
    <row r="41" spans="1:3">
      <c r="A41" s="4" t="s">
        <v>68</v>
      </c>
      <c r="B41" s="6" t="n">
        <v>12292</v>
      </c>
      <c r="C41" s="6" t="n">
        <v>12292</v>
      </c>
    </row>
    <row r="42" spans="1:3">
      <c r="A42" s="4" t="s">
        <v>69</v>
      </c>
      <c r="B42" s="6" t="n">
        <v>231680</v>
      </c>
      <c r="C42" s="6" t="n">
        <v>221232</v>
      </c>
    </row>
    <row r="43" spans="1:3">
      <c r="A43" s="4" t="s">
        <v>70</v>
      </c>
      <c r="B43" s="6" t="n">
        <v>249540</v>
      </c>
      <c r="C43" s="6" t="n">
        <v>239092</v>
      </c>
    </row>
    <row r="44" spans="1:3">
      <c r="A44" s="4" t="s">
        <v>71</v>
      </c>
      <c r="B44" s="6" t="n">
        <v>-284</v>
      </c>
      <c r="C44" s="6" t="n">
        <v>-246</v>
      </c>
    </row>
    <row r="45" spans="1:3">
      <c r="A45" s="4" t="s">
        <v>72</v>
      </c>
      <c r="B45" s="6" t="n">
        <v>-5149</v>
      </c>
      <c r="C45" s="6" t="n">
        <v>-6896</v>
      </c>
    </row>
    <row r="46" spans="1:3">
      <c r="A46" s="4" t="s">
        <v>73</v>
      </c>
      <c r="B46" s="6" t="n">
        <v>-16921</v>
      </c>
      <c r="C46" s="6" t="n">
        <v>-17406</v>
      </c>
    </row>
    <row r="47" spans="1:3">
      <c r="A47" s="4" t="s">
        <v>74</v>
      </c>
      <c r="B47" s="6" t="n">
        <v>-22354</v>
      </c>
      <c r="C47" s="6" t="n">
        <v>-24548</v>
      </c>
    </row>
    <row r="48" spans="1:3">
      <c r="A48" s="4" t="s">
        <v>75</v>
      </c>
      <c r="B48" s="6" t="n">
        <v>227186</v>
      </c>
      <c r="C48" s="6" t="n">
        <v>214544</v>
      </c>
    </row>
    <row r="49" spans="1:3">
      <c r="A49" s="4" t="s">
        <v>76</v>
      </c>
      <c r="B49" s="6" t="n">
        <v>4190312</v>
      </c>
      <c r="C49" s="6" t="n">
        <v>3947441</v>
      </c>
    </row>
    <row r="50" spans="1:3">
      <c r="A50" s="4" t="s">
        <v>23</v>
      </c>
    </row>
    <row r="51" spans="1:3">
      <c r="A51" s="3" t="s">
        <v>65</v>
      </c>
    </row>
    <row r="52" spans="1:3">
      <c r="A52" s="4" t="s">
        <v>77</v>
      </c>
      <c r="B52" s="6" t="n">
        <v>3601</v>
      </c>
      <c r="C52" s="6" t="n">
        <v>3601</v>
      </c>
    </row>
    <row r="53" spans="1:3">
      <c r="A53" s="4" t="s">
        <v>75</v>
      </c>
      <c r="B53" s="6" t="n">
        <v>3601</v>
      </c>
      <c r="C53" s="6" t="n">
        <v>3601</v>
      </c>
    </row>
    <row r="54" spans="1:3">
      <c r="A54" s="4" t="s">
        <v>25</v>
      </c>
    </row>
    <row r="55" spans="1:3">
      <c r="A55" s="3" t="s">
        <v>65</v>
      </c>
    </row>
    <row r="56" spans="1:3">
      <c r="A56" s="4" t="s">
        <v>77</v>
      </c>
      <c r="B56" s="6" t="n">
        <v>1967</v>
      </c>
      <c r="C56" s="6" t="n">
        <v>1967</v>
      </c>
    </row>
    <row r="57" spans="1:3">
      <c r="A57" s="4" t="s">
        <v>75</v>
      </c>
      <c r="B57" s="7" t="n">
        <v>1967</v>
      </c>
      <c r="C57" s="7" t="n">
        <v>1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33</v>
      </c>
      <c r="B1" s="2" t="s">
        <v>1</v>
      </c>
    </row>
    <row r="2" spans="1:2">
      <c r="B2" s="2" t="s">
        <v>2</v>
      </c>
    </row>
    <row r="3" spans="1:2">
      <c r="A3" s="3" t="s">
        <v>20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s="1" t="s">
        <v>240</v>
      </c>
      <c r="B1" s="2" t="s">
        <v>1</v>
      </c>
    </row>
    <row r="2" spans="1:2">
      <c r="B2" s="2" t="s">
        <v>2</v>
      </c>
    </row>
    <row r="3" spans="1:2">
      <c r="A3" s="3" t="s">
        <v>20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3</v>
      </c>
      <c r="B1" s="2" t="s">
        <v>1</v>
      </c>
    </row>
    <row r="2" spans="1:2">
      <c r="B2" s="2" t="s">
        <v>2</v>
      </c>
    </row>
    <row r="3" spans="1:2">
      <c r="A3" s="3" t="s">
        <v>202</v>
      </c>
    </row>
    <row r="4" spans="1:2">
      <c r="A4" s="4" t="s">
        <v>209</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s="1" t="s">
        <v>271</v>
      </c>
      <c r="B1" s="2" t="s">
        <v>1</v>
      </c>
    </row>
    <row r="2" spans="1:2">
      <c r="B2" s="2" t="s">
        <v>272</v>
      </c>
    </row>
    <row r="3" spans="1:2">
      <c r="A3" s="3" t="s">
        <v>273</v>
      </c>
    </row>
    <row r="4" spans="1:2">
      <c r="A4" s="4" t="s">
        <v>274</v>
      </c>
      <c r="B4" s="6" t="n">
        <v>1</v>
      </c>
    </row>
    <row r="5" spans="1:2">
      <c r="A5" s="4" t="s">
        <v>275</v>
      </c>
    </row>
    <row r="6" spans="1:2">
      <c r="A6" s="3" t="s">
        <v>273</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7</v>
      </c>
    </row>
    <row r="2" spans="1:3">
      <c r="A2" s="3" t="s">
        <v>279</v>
      </c>
    </row>
    <row r="3" spans="1:3">
      <c r="A3" s="4" t="s">
        <v>280</v>
      </c>
      <c r="B3" s="7" t="n">
        <v>563386</v>
      </c>
      <c r="C3" s="7" t="n">
        <v>404977</v>
      </c>
    </row>
    <row r="4" spans="1:3">
      <c r="A4" s="4" t="s">
        <v>281</v>
      </c>
      <c r="B4" s="6" t="n">
        <v>637</v>
      </c>
      <c r="C4" s="6" t="n">
        <v>979</v>
      </c>
    </row>
    <row r="5" spans="1:3">
      <c r="A5" s="4" t="s">
        <v>282</v>
      </c>
      <c r="B5" s="6" t="n">
        <v>1090</v>
      </c>
      <c r="C5" s="6" t="n">
        <v>1333</v>
      </c>
    </row>
    <row r="6" spans="1:3">
      <c r="A6" s="4" t="s">
        <v>283</v>
      </c>
      <c r="B6" s="6" t="n">
        <v>562933</v>
      </c>
      <c r="C6" s="6" t="n">
        <v>404623</v>
      </c>
    </row>
    <row r="7" spans="1:3">
      <c r="A7" s="4" t="s">
        <v>284</v>
      </c>
    </row>
    <row r="8" spans="1:3">
      <c r="A8" s="3" t="s">
        <v>279</v>
      </c>
    </row>
    <row r="9" spans="1:3">
      <c r="A9" s="4" t="s">
        <v>280</v>
      </c>
      <c r="B9" s="6" t="n">
        <v>1999</v>
      </c>
      <c r="C9" s="6" t="n">
        <v>1999</v>
      </c>
    </row>
    <row r="10" spans="1:3">
      <c r="A10" s="4" t="s">
        <v>281</v>
      </c>
      <c r="B10" s="6" t="n">
        <v>1</v>
      </c>
    </row>
    <row r="11" spans="1:3">
      <c r="A11" s="4" t="s">
        <v>282</v>
      </c>
      <c r="C11" s="6" t="n">
        <v>10</v>
      </c>
    </row>
    <row r="12" spans="1:3">
      <c r="A12" s="4" t="s">
        <v>283</v>
      </c>
      <c r="B12" s="6" t="n">
        <v>2000</v>
      </c>
      <c r="C12" s="6" t="n">
        <v>1989</v>
      </c>
    </row>
    <row r="13" spans="1:3">
      <c r="A13" s="4" t="s">
        <v>285</v>
      </c>
    </row>
    <row r="14" spans="1:3">
      <c r="A14" s="3" t="s">
        <v>279</v>
      </c>
    </row>
    <row r="15" spans="1:3">
      <c r="A15" s="4" t="s">
        <v>280</v>
      </c>
      <c r="B15" s="6" t="n">
        <v>15000</v>
      </c>
    </row>
    <row r="16" spans="1:3">
      <c r="A16" s="4" t="s">
        <v>281</v>
      </c>
      <c r="B16" s="6" t="n">
        <v>24</v>
      </c>
    </row>
    <row r="17" spans="1:3">
      <c r="A17" s="4" t="s">
        <v>283</v>
      </c>
      <c r="B17" s="6" t="n">
        <v>15024</v>
      </c>
    </row>
    <row r="18" spans="1:3">
      <c r="A18" s="4" t="s">
        <v>286</v>
      </c>
    </row>
    <row r="19" spans="1:3">
      <c r="A19" s="3" t="s">
        <v>279</v>
      </c>
    </row>
    <row r="20" spans="1:3">
      <c r="A20" s="4" t="s">
        <v>280</v>
      </c>
      <c r="B20" s="6" t="n">
        <v>45698</v>
      </c>
      <c r="C20" s="6" t="n">
        <v>5983</v>
      </c>
    </row>
    <row r="21" spans="1:3">
      <c r="A21" s="4" t="s">
        <v>281</v>
      </c>
      <c r="B21" s="6" t="n">
        <v>31</v>
      </c>
      <c r="C21" s="6" t="n">
        <v>8</v>
      </c>
    </row>
    <row r="22" spans="1:3">
      <c r="A22" s="4" t="s">
        <v>282</v>
      </c>
      <c r="B22" s="6" t="n">
        <v>24</v>
      </c>
      <c r="C22" s="6" t="n">
        <v>2</v>
      </c>
    </row>
    <row r="23" spans="1:3">
      <c r="A23" s="4" t="s">
        <v>283</v>
      </c>
      <c r="B23" s="6" t="n">
        <v>45705</v>
      </c>
      <c r="C23" s="6" t="n">
        <v>5989</v>
      </c>
    </row>
    <row r="24" spans="1:3">
      <c r="A24" s="4" t="s">
        <v>287</v>
      </c>
    </row>
    <row r="25" spans="1:3">
      <c r="A25" s="3" t="s">
        <v>279</v>
      </c>
    </row>
    <row r="26" spans="1:3">
      <c r="A26" s="4" t="s">
        <v>280</v>
      </c>
      <c r="B26" s="6" t="n">
        <v>280931</v>
      </c>
      <c r="C26" s="6" t="n">
        <v>232967</v>
      </c>
    </row>
    <row r="27" spans="1:3">
      <c r="A27" s="4" t="s">
        <v>281</v>
      </c>
      <c r="B27" s="6" t="n">
        <v>434</v>
      </c>
      <c r="C27" s="6" t="n">
        <v>859</v>
      </c>
    </row>
    <row r="28" spans="1:3">
      <c r="A28" s="4" t="s">
        <v>282</v>
      </c>
      <c r="B28" s="6" t="n">
        <v>488</v>
      </c>
      <c r="C28" s="6" t="n">
        <v>300</v>
      </c>
    </row>
    <row r="29" spans="1:3">
      <c r="A29" s="4" t="s">
        <v>283</v>
      </c>
      <c r="B29" s="6" t="n">
        <v>280877</v>
      </c>
      <c r="C29" s="6" t="n">
        <v>233526</v>
      </c>
    </row>
    <row r="30" spans="1:3">
      <c r="A30" s="4" t="s">
        <v>288</v>
      </c>
    </row>
    <row r="31" spans="1:3">
      <c r="A31" s="3" t="s">
        <v>279</v>
      </c>
    </row>
    <row r="32" spans="1:3">
      <c r="A32" s="4" t="s">
        <v>280</v>
      </c>
      <c r="B32" s="6" t="n">
        <v>1301</v>
      </c>
      <c r="C32" s="6" t="n">
        <v>1437</v>
      </c>
    </row>
    <row r="33" spans="1:3">
      <c r="A33" s="4" t="s">
        <v>281</v>
      </c>
      <c r="B33" s="6" t="n">
        <v>2</v>
      </c>
      <c r="C33" s="6" t="n">
        <v>10</v>
      </c>
    </row>
    <row r="34" spans="1:3">
      <c r="A34" s="4" t="s">
        <v>282</v>
      </c>
      <c r="B34" s="6" t="n">
        <v>17</v>
      </c>
      <c r="C34" s="6" t="n">
        <v>13</v>
      </c>
    </row>
    <row r="35" spans="1:3">
      <c r="A35" s="4" t="s">
        <v>283</v>
      </c>
      <c r="B35" s="6" t="n">
        <v>1286</v>
      </c>
      <c r="C35" s="6" t="n">
        <v>1434</v>
      </c>
    </row>
    <row r="36" spans="1:3">
      <c r="A36" s="4" t="s">
        <v>289</v>
      </c>
    </row>
    <row r="37" spans="1:3">
      <c r="A37" s="3" t="s">
        <v>279</v>
      </c>
    </row>
    <row r="38" spans="1:3">
      <c r="A38" s="4" t="s">
        <v>280</v>
      </c>
      <c r="B38" s="6" t="n">
        <v>213241</v>
      </c>
      <c r="C38" s="6" t="n">
        <v>157838</v>
      </c>
    </row>
    <row r="39" spans="1:3">
      <c r="A39" s="4" t="s">
        <v>282</v>
      </c>
      <c r="B39" s="6" t="n">
        <v>403</v>
      </c>
      <c r="C39" s="6" t="n">
        <v>878</v>
      </c>
    </row>
    <row r="40" spans="1:3">
      <c r="A40" s="4" t="s">
        <v>283</v>
      </c>
      <c r="B40" s="6" t="n">
        <v>212838</v>
      </c>
      <c r="C40" s="6" t="n">
        <v>156960</v>
      </c>
    </row>
    <row r="41" spans="1:3">
      <c r="A41" s="4" t="s">
        <v>290</v>
      </c>
    </row>
    <row r="42" spans="1:3">
      <c r="A42" s="3" t="s">
        <v>279</v>
      </c>
    </row>
    <row r="43" spans="1:3">
      <c r="A43" s="4" t="s">
        <v>280</v>
      </c>
      <c r="B43" s="6" t="n">
        <v>5100</v>
      </c>
      <c r="C43" s="6" t="n">
        <v>4600</v>
      </c>
    </row>
    <row r="44" spans="1:3">
      <c r="A44" s="4" t="s">
        <v>281</v>
      </c>
      <c r="C44" s="6" t="n">
        <v>3</v>
      </c>
    </row>
    <row r="45" spans="1:3">
      <c r="A45" s="4" t="s">
        <v>282</v>
      </c>
      <c r="B45" s="6" t="n">
        <v>158</v>
      </c>
      <c r="C45" s="6" t="n">
        <v>130</v>
      </c>
    </row>
    <row r="46" spans="1:3">
      <c r="A46" s="4" t="s">
        <v>283</v>
      </c>
      <c r="B46" s="6" t="n">
        <v>4942</v>
      </c>
      <c r="C46" s="6" t="n">
        <v>4473</v>
      </c>
    </row>
    <row r="47" spans="1:3">
      <c r="A47" s="4" t="s">
        <v>291</v>
      </c>
    </row>
    <row r="48" spans="1:3">
      <c r="A48" s="3" t="s">
        <v>279</v>
      </c>
    </row>
    <row r="49" spans="1:3">
      <c r="A49" s="4" t="s">
        <v>280</v>
      </c>
      <c r="B49" s="6" t="n">
        <v>116</v>
      </c>
      <c r="C49" s="6" t="n">
        <v>153</v>
      </c>
    </row>
    <row r="50" spans="1:3">
      <c r="A50" s="4" t="s">
        <v>281</v>
      </c>
      <c r="B50" s="6" t="n">
        <v>145</v>
      </c>
      <c r="C50" s="6" t="n">
        <v>99</v>
      </c>
    </row>
    <row r="51" spans="1:3">
      <c r="A51" s="4" t="s">
        <v>283</v>
      </c>
      <c r="B51" s="7" t="n">
        <v>261</v>
      </c>
      <c r="C51" s="7" t="n">
        <v>2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s="1" t="s">
        <v>292</v>
      </c>
      <c r="B1" s="2" t="s">
        <v>89</v>
      </c>
      <c r="D1" s="2" t="s">
        <v>1</v>
      </c>
    </row>
    <row r="2" spans="1:6">
      <c r="B2" s="2" t="s">
        <v>293</v>
      </c>
      <c r="C2" s="2" t="s">
        <v>294</v>
      </c>
      <c r="D2" s="2" t="s">
        <v>293</v>
      </c>
      <c r="E2" s="2" t="s">
        <v>294</v>
      </c>
      <c r="F2" s="2" t="s">
        <v>295</v>
      </c>
    </row>
    <row r="3" spans="1:6">
      <c r="A3" s="3" t="s">
        <v>279</v>
      </c>
    </row>
    <row r="4" spans="1:6">
      <c r="A4" s="4" t="s">
        <v>296</v>
      </c>
      <c r="B4" s="7" t="n">
        <v>1185127000</v>
      </c>
      <c r="D4" s="7" t="n">
        <v>1185127000</v>
      </c>
      <c r="F4" s="7" t="n">
        <v>1004743000</v>
      </c>
    </row>
    <row r="5" spans="1:6">
      <c r="A5" s="4" t="s">
        <v>297</v>
      </c>
      <c r="B5" s="6" t="n">
        <v>66454000</v>
      </c>
      <c r="D5" s="6" t="n">
        <v>66454000</v>
      </c>
      <c r="F5" s="7" t="n">
        <v>20056000</v>
      </c>
    </row>
    <row r="6" spans="1:6">
      <c r="A6" s="4" t="s">
        <v>105</v>
      </c>
      <c r="B6" s="7" t="n">
        <v>45000</v>
      </c>
      <c r="C6" s="7" t="n">
        <v>118000</v>
      </c>
      <c r="D6" s="6" t="n">
        <v>45000</v>
      </c>
      <c r="E6" s="7" t="n">
        <v>118000</v>
      </c>
    </row>
    <row r="7" spans="1:6">
      <c r="A7" s="4" t="s">
        <v>172</v>
      </c>
      <c r="D7" s="7" t="n">
        <v>1946000</v>
      </c>
      <c r="E7" s="6" t="n">
        <v>21215000</v>
      </c>
    </row>
    <row r="8" spans="1:6">
      <c r="A8" s="4" t="s">
        <v>298</v>
      </c>
    </row>
    <row r="9" spans="1:6">
      <c r="A9" s="3" t="s">
        <v>279</v>
      </c>
    </row>
    <row r="10" spans="1:6">
      <c r="A10" s="4" t="s">
        <v>299</v>
      </c>
      <c r="D10" s="4" t="s">
        <v>300</v>
      </c>
    </row>
    <row r="11" spans="1:6">
      <c r="A11" s="4" t="s">
        <v>301</v>
      </c>
      <c r="B11" s="6" t="n">
        <v>37</v>
      </c>
      <c r="D11" s="6" t="n">
        <v>37</v>
      </c>
      <c r="F11" s="6" t="n">
        <v>14</v>
      </c>
    </row>
    <row r="12" spans="1:6">
      <c r="A12" s="4" t="s">
        <v>302</v>
      </c>
      <c r="B12" s="6" t="n">
        <v>10</v>
      </c>
      <c r="D12" s="6" t="n">
        <v>10</v>
      </c>
      <c r="F12" s="6" t="n">
        <v>11</v>
      </c>
    </row>
    <row r="13" spans="1:6">
      <c r="A13" s="4" t="s">
        <v>303</v>
      </c>
      <c r="B13" s="6" t="n">
        <v>327</v>
      </c>
      <c r="D13" s="6" t="n">
        <v>327</v>
      </c>
      <c r="F13" s="6" t="n">
        <v>290</v>
      </c>
    </row>
    <row r="14" spans="1:6">
      <c r="A14" s="4" t="s">
        <v>304</v>
      </c>
    </row>
    <row r="15" spans="1:6">
      <c r="A15" s="3" t="s">
        <v>279</v>
      </c>
    </row>
    <row r="16" spans="1:6">
      <c r="A16" s="4" t="s">
        <v>105</v>
      </c>
      <c r="D16" s="7" t="n">
        <v>33000</v>
      </c>
      <c r="E16" s="7" t="n">
        <v>118000</v>
      </c>
    </row>
    <row r="17" spans="1:6">
      <c r="A17" s="4" t="s">
        <v>287</v>
      </c>
    </row>
    <row r="18" spans="1:6">
      <c r="A18" s="3" t="s">
        <v>279</v>
      </c>
    </row>
    <row r="19" spans="1:6">
      <c r="A19" s="4" t="s">
        <v>296</v>
      </c>
      <c r="B19" s="7" t="n">
        <v>220489000</v>
      </c>
      <c r="D19" s="6" t="n">
        <v>220489000</v>
      </c>
      <c r="F19" s="7" t="n">
        <v>220482000</v>
      </c>
    </row>
    <row r="20" spans="1:6">
      <c r="A20" s="4" t="s">
        <v>305</v>
      </c>
    </row>
    <row r="21" spans="1:6">
      <c r="A21" s="3" t="s">
        <v>279</v>
      </c>
    </row>
    <row r="22" spans="1:6">
      <c r="A22" s="4" t="s">
        <v>306</v>
      </c>
      <c r="B22" s="7" t="n">
        <v>15000000</v>
      </c>
      <c r="D22" s="7" t="n">
        <v>15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27</v>
      </c>
    </row>
    <row r="2" spans="1:3">
      <c r="A2" s="4" t="s">
        <v>79</v>
      </c>
      <c r="B2" s="7" t="n">
        <v>563386</v>
      </c>
      <c r="C2" s="7" t="n">
        <v>404977</v>
      </c>
    </row>
    <row r="3" spans="1:3">
      <c r="A3" s="4" t="s">
        <v>80</v>
      </c>
      <c r="B3" s="7" t="n">
        <v>1606758</v>
      </c>
      <c r="C3" s="7" t="n">
        <v>1438960</v>
      </c>
    </row>
    <row r="4" spans="1:3">
      <c r="A4" s="4" t="s">
        <v>81</v>
      </c>
      <c r="B4" s="7" t="n">
        <v>1</v>
      </c>
      <c r="C4" s="7" t="n">
        <v>1</v>
      </c>
    </row>
    <row r="5" spans="1:3">
      <c r="A5" s="4" t="s">
        <v>82</v>
      </c>
      <c r="B5" s="6" t="n">
        <v>100000</v>
      </c>
      <c r="C5" s="6" t="n">
        <v>100000</v>
      </c>
    </row>
    <row r="6" spans="1:3">
      <c r="A6" s="4" t="s">
        <v>83</v>
      </c>
      <c r="B6" s="6" t="n">
        <v>0</v>
      </c>
      <c r="C6" s="6" t="n">
        <v>0</v>
      </c>
    </row>
    <row r="7" spans="1:3">
      <c r="A7" s="4" t="s">
        <v>84</v>
      </c>
      <c r="B7" s="6" t="n">
        <v>0</v>
      </c>
      <c r="C7" s="6" t="n">
        <v>0</v>
      </c>
    </row>
    <row r="8" spans="1:3">
      <c r="A8" s="4" t="s">
        <v>23</v>
      </c>
    </row>
    <row r="9" spans="1:3">
      <c r="A9" s="4" t="s">
        <v>85</v>
      </c>
      <c r="B9" s="7" t="n">
        <v>1</v>
      </c>
      <c r="C9" s="7" t="n">
        <v>1</v>
      </c>
    </row>
    <row r="10" spans="1:3">
      <c r="A10" s="4" t="s">
        <v>86</v>
      </c>
      <c r="B10" s="6" t="n">
        <v>10000000</v>
      </c>
      <c r="C10" s="6" t="n">
        <v>10000000</v>
      </c>
    </row>
    <row r="11" spans="1:3">
      <c r="A11" s="4" t="s">
        <v>87</v>
      </c>
      <c r="B11" s="6" t="n">
        <v>3600729</v>
      </c>
      <c r="C11" s="6" t="n">
        <v>3600729</v>
      </c>
    </row>
    <row r="12" spans="1:3">
      <c r="A12" s="4" t="s">
        <v>25</v>
      </c>
    </row>
    <row r="13" spans="1:3">
      <c r="A13" s="4" t="s">
        <v>85</v>
      </c>
      <c r="B13" s="7" t="n">
        <v>1</v>
      </c>
      <c r="C13" s="7" t="n">
        <v>1</v>
      </c>
    </row>
    <row r="14" spans="1:3">
      <c r="A14" s="4" t="s">
        <v>86</v>
      </c>
      <c r="B14" s="6" t="n">
        <v>5000000</v>
      </c>
      <c r="C14" s="6" t="n">
        <v>5000000</v>
      </c>
    </row>
    <row r="15" spans="1:3">
      <c r="A15" s="4" t="s">
        <v>87</v>
      </c>
      <c r="B15" s="6" t="n">
        <v>1967180</v>
      </c>
      <c r="C15" s="6" t="n">
        <v>1967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7</v>
      </c>
    </row>
    <row r="2" spans="1:3">
      <c r="A2" s="3" t="s">
        <v>308</v>
      </c>
    </row>
    <row r="3" spans="1:3">
      <c r="A3" s="4" t="s">
        <v>309</v>
      </c>
      <c r="B3" s="7" t="n">
        <v>217903</v>
      </c>
    </row>
    <row r="4" spans="1:3">
      <c r="A4" s="4" t="s">
        <v>310</v>
      </c>
      <c r="B4" s="6" t="n">
        <v>232419</v>
      </c>
    </row>
    <row r="5" spans="1:3">
      <c r="A5" s="4" t="s">
        <v>311</v>
      </c>
      <c r="B5" s="6" t="n">
        <v>105748</v>
      </c>
    </row>
    <row r="6" spans="1:3">
      <c r="A6" s="4" t="s">
        <v>312</v>
      </c>
      <c r="B6" s="6" t="n">
        <v>5700</v>
      </c>
    </row>
    <row r="7" spans="1:3">
      <c r="A7" s="4" t="s">
        <v>313</v>
      </c>
      <c r="B7" s="6" t="n">
        <v>1616</v>
      </c>
    </row>
    <row r="8" spans="1:3">
      <c r="A8" s="4" t="s">
        <v>280</v>
      </c>
      <c r="B8" s="6" t="n">
        <v>563386</v>
      </c>
      <c r="C8" s="7" t="n">
        <v>404977</v>
      </c>
    </row>
    <row r="9" spans="1:3">
      <c r="A9" s="4" t="s">
        <v>314</v>
      </c>
      <c r="B9" s="6" t="n">
        <v>217912</v>
      </c>
    </row>
    <row r="10" spans="1:3">
      <c r="A10" s="4" t="s">
        <v>315</v>
      </c>
      <c r="B10" s="6" t="n">
        <v>232311</v>
      </c>
    </row>
    <row r="11" spans="1:3">
      <c r="A11" s="4" t="s">
        <v>316</v>
      </c>
      <c r="B11" s="6" t="n">
        <v>105767</v>
      </c>
    </row>
    <row r="12" spans="1:3">
      <c r="A12" s="4" t="s">
        <v>317</v>
      </c>
      <c r="B12" s="6" t="n">
        <v>5292</v>
      </c>
    </row>
    <row r="13" spans="1:3">
      <c r="A13" s="4" t="s">
        <v>318</v>
      </c>
      <c r="B13" s="6" t="n">
        <v>1651</v>
      </c>
    </row>
    <row r="14" spans="1:3">
      <c r="A14" s="4" t="s">
        <v>283</v>
      </c>
      <c r="B14" s="7" t="n">
        <v>562933</v>
      </c>
      <c r="C14" s="7" t="n">
        <v>4046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7</v>
      </c>
    </row>
    <row r="2" spans="1:3">
      <c r="A2" s="3" t="s">
        <v>279</v>
      </c>
    </row>
    <row r="3" spans="1:3">
      <c r="A3" s="4" t="s">
        <v>320</v>
      </c>
      <c r="B3" s="7" t="n">
        <v>140208</v>
      </c>
      <c r="C3" s="7" t="n">
        <v>30036</v>
      </c>
    </row>
    <row r="4" spans="1:3">
      <c r="A4" s="4" t="s">
        <v>321</v>
      </c>
      <c r="B4" s="6" t="n">
        <v>445</v>
      </c>
      <c r="C4" s="6" t="n">
        <v>67</v>
      </c>
    </row>
    <row r="5" spans="1:3">
      <c r="A5" s="4" t="s">
        <v>322</v>
      </c>
      <c r="B5" s="6" t="n">
        <v>34448</v>
      </c>
      <c r="C5" s="6" t="n">
        <v>55024</v>
      </c>
    </row>
    <row r="6" spans="1:3">
      <c r="A6" s="4" t="s">
        <v>323</v>
      </c>
      <c r="B6" s="6" t="n">
        <v>645</v>
      </c>
      <c r="C6" s="6" t="n">
        <v>1266</v>
      </c>
    </row>
    <row r="7" spans="1:3">
      <c r="A7" s="4" t="s">
        <v>283</v>
      </c>
      <c r="B7" s="6" t="n">
        <v>174656</v>
      </c>
      <c r="C7" s="6" t="n">
        <v>85060</v>
      </c>
    </row>
    <row r="8" spans="1:3">
      <c r="A8" s="4" t="s">
        <v>324</v>
      </c>
      <c r="B8" s="6" t="n">
        <v>1090</v>
      </c>
      <c r="C8" s="6" t="n">
        <v>1333</v>
      </c>
    </row>
    <row r="9" spans="1:3">
      <c r="A9" s="4" t="s">
        <v>284</v>
      </c>
    </row>
    <row r="10" spans="1:3">
      <c r="A10" s="3" t="s">
        <v>279</v>
      </c>
    </row>
    <row r="11" spans="1:3">
      <c r="A11" s="4" t="s">
        <v>320</v>
      </c>
      <c r="C11" s="6" t="n">
        <v>1989</v>
      </c>
    </row>
    <row r="12" spans="1:3">
      <c r="A12" s="4" t="s">
        <v>321</v>
      </c>
      <c r="C12" s="6" t="n">
        <v>10</v>
      </c>
    </row>
    <row r="13" spans="1:3">
      <c r="A13" s="4" t="s">
        <v>283</v>
      </c>
      <c r="C13" s="6" t="n">
        <v>1989</v>
      </c>
    </row>
    <row r="14" spans="1:3">
      <c r="A14" s="4" t="s">
        <v>324</v>
      </c>
      <c r="C14" s="6" t="n">
        <v>10</v>
      </c>
    </row>
    <row r="15" spans="1:3">
      <c r="A15" s="4" t="s">
        <v>286</v>
      </c>
    </row>
    <row r="16" spans="1:3">
      <c r="A16" s="3" t="s">
        <v>279</v>
      </c>
    </row>
    <row r="17" spans="1:3">
      <c r="A17" s="4" t="s">
        <v>320</v>
      </c>
      <c r="B17" s="6" t="n">
        <v>10959</v>
      </c>
      <c r="C17" s="6" t="n">
        <v>1031</v>
      </c>
    </row>
    <row r="18" spans="1:3">
      <c r="A18" s="4" t="s">
        <v>321</v>
      </c>
      <c r="B18" s="6" t="n">
        <v>24</v>
      </c>
      <c r="C18" s="6" t="n">
        <v>2</v>
      </c>
    </row>
    <row r="19" spans="1:3">
      <c r="A19" s="4" t="s">
        <v>322</v>
      </c>
      <c r="B19" s="6" t="n">
        <v>0</v>
      </c>
    </row>
    <row r="20" spans="1:3">
      <c r="A20" s="4" t="s">
        <v>323</v>
      </c>
      <c r="B20" s="6" t="n">
        <v>0</v>
      </c>
    </row>
    <row r="21" spans="1:3">
      <c r="A21" s="4" t="s">
        <v>283</v>
      </c>
      <c r="B21" s="6" t="n">
        <v>10959</v>
      </c>
      <c r="C21" s="6" t="n">
        <v>1031</v>
      </c>
    </row>
    <row r="22" spans="1:3">
      <c r="A22" s="4" t="s">
        <v>324</v>
      </c>
      <c r="B22" s="6" t="n">
        <v>24</v>
      </c>
      <c r="C22" s="6" t="n">
        <v>2</v>
      </c>
    </row>
    <row r="23" spans="1:3">
      <c r="A23" s="4" t="s">
        <v>287</v>
      </c>
    </row>
    <row r="24" spans="1:3">
      <c r="A24" s="3" t="s">
        <v>279</v>
      </c>
    </row>
    <row r="25" spans="1:3">
      <c r="A25" s="4" t="s">
        <v>320</v>
      </c>
      <c r="B25" s="6" t="n">
        <v>127281</v>
      </c>
      <c r="C25" s="6" t="n">
        <v>26519</v>
      </c>
    </row>
    <row r="26" spans="1:3">
      <c r="A26" s="4" t="s">
        <v>321</v>
      </c>
      <c r="B26" s="6" t="n">
        <v>372</v>
      </c>
      <c r="C26" s="6" t="n">
        <v>52</v>
      </c>
    </row>
    <row r="27" spans="1:3">
      <c r="A27" s="4" t="s">
        <v>322</v>
      </c>
      <c r="B27" s="6" t="n">
        <v>27894</v>
      </c>
      <c r="C27" s="6" t="n">
        <v>49341</v>
      </c>
    </row>
    <row r="28" spans="1:3">
      <c r="A28" s="4" t="s">
        <v>323</v>
      </c>
      <c r="B28" s="6" t="n">
        <v>116</v>
      </c>
      <c r="C28" s="6" t="n">
        <v>248</v>
      </c>
    </row>
    <row r="29" spans="1:3">
      <c r="A29" s="4" t="s">
        <v>283</v>
      </c>
      <c r="B29" s="6" t="n">
        <v>155175</v>
      </c>
      <c r="C29" s="6" t="n">
        <v>75860</v>
      </c>
    </row>
    <row r="30" spans="1:3">
      <c r="A30" s="4" t="s">
        <v>324</v>
      </c>
      <c r="B30" s="6" t="n">
        <v>488</v>
      </c>
      <c r="C30" s="6" t="n">
        <v>300</v>
      </c>
    </row>
    <row r="31" spans="1:3">
      <c r="A31" s="4" t="s">
        <v>288</v>
      </c>
    </row>
    <row r="32" spans="1:3">
      <c r="A32" s="3" t="s">
        <v>279</v>
      </c>
    </row>
    <row r="33" spans="1:3">
      <c r="A33" s="4" t="s">
        <v>320</v>
      </c>
      <c r="B33" s="6" t="n">
        <v>415</v>
      </c>
    </row>
    <row r="34" spans="1:3">
      <c r="A34" s="4" t="s">
        <v>321</v>
      </c>
      <c r="B34" s="6" t="n">
        <v>2</v>
      </c>
    </row>
    <row r="35" spans="1:3">
      <c r="A35" s="4" t="s">
        <v>322</v>
      </c>
      <c r="B35" s="6" t="n">
        <v>467</v>
      </c>
      <c r="C35" s="6" t="n">
        <v>490</v>
      </c>
    </row>
    <row r="36" spans="1:3">
      <c r="A36" s="4" t="s">
        <v>323</v>
      </c>
      <c r="B36" s="6" t="n">
        <v>15</v>
      </c>
      <c r="C36" s="6" t="n">
        <v>13</v>
      </c>
    </row>
    <row r="37" spans="1:3">
      <c r="A37" s="4" t="s">
        <v>283</v>
      </c>
      <c r="B37" s="6" t="n">
        <v>882</v>
      </c>
      <c r="C37" s="6" t="n">
        <v>490</v>
      </c>
    </row>
    <row r="38" spans="1:3">
      <c r="A38" s="4" t="s">
        <v>324</v>
      </c>
      <c r="B38" s="6" t="n">
        <v>17</v>
      </c>
      <c r="C38" s="6" t="n">
        <v>13</v>
      </c>
    </row>
    <row r="39" spans="1:3">
      <c r="A39" s="4" t="s">
        <v>289</v>
      </c>
    </row>
    <row r="40" spans="1:3">
      <c r="A40" s="3" t="s">
        <v>279</v>
      </c>
    </row>
    <row r="41" spans="1:3">
      <c r="A41" s="4" t="s">
        <v>322</v>
      </c>
      <c r="B41" s="6" t="n">
        <v>4298</v>
      </c>
      <c r="C41" s="6" t="n">
        <v>3820</v>
      </c>
    </row>
    <row r="42" spans="1:3">
      <c r="A42" s="4" t="s">
        <v>323</v>
      </c>
      <c r="B42" s="6" t="n">
        <v>403</v>
      </c>
      <c r="C42" s="6" t="n">
        <v>878</v>
      </c>
    </row>
    <row r="43" spans="1:3">
      <c r="A43" s="4" t="s">
        <v>283</v>
      </c>
      <c r="B43" s="6" t="n">
        <v>4298</v>
      </c>
      <c r="C43" s="6" t="n">
        <v>3820</v>
      </c>
    </row>
    <row r="44" spans="1:3">
      <c r="A44" s="4" t="s">
        <v>324</v>
      </c>
      <c r="B44" s="6" t="n">
        <v>403</v>
      </c>
      <c r="C44" s="6" t="n">
        <v>878</v>
      </c>
    </row>
    <row r="45" spans="1:3">
      <c r="A45" s="4" t="s">
        <v>290</v>
      </c>
    </row>
    <row r="46" spans="1:3">
      <c r="A46" s="3" t="s">
        <v>279</v>
      </c>
    </row>
    <row r="47" spans="1:3">
      <c r="A47" s="4" t="s">
        <v>320</v>
      </c>
      <c r="B47" s="6" t="n">
        <v>1553</v>
      </c>
      <c r="C47" s="6" t="n">
        <v>497</v>
      </c>
    </row>
    <row r="48" spans="1:3">
      <c r="A48" s="4" t="s">
        <v>321</v>
      </c>
      <c r="B48" s="6" t="n">
        <v>47</v>
      </c>
      <c r="C48" s="6" t="n">
        <v>3</v>
      </c>
    </row>
    <row r="49" spans="1:3">
      <c r="A49" s="4" t="s">
        <v>322</v>
      </c>
      <c r="B49" s="6" t="n">
        <v>1789</v>
      </c>
      <c r="C49" s="6" t="n">
        <v>1373</v>
      </c>
    </row>
    <row r="50" spans="1:3">
      <c r="A50" s="4" t="s">
        <v>323</v>
      </c>
      <c r="B50" s="6" t="n">
        <v>111</v>
      </c>
      <c r="C50" s="6" t="n">
        <v>127</v>
      </c>
    </row>
    <row r="51" spans="1:3">
      <c r="A51" s="4" t="s">
        <v>283</v>
      </c>
      <c r="B51" s="6" t="n">
        <v>3342</v>
      </c>
      <c r="C51" s="6" t="n">
        <v>1870</v>
      </c>
    </row>
    <row r="52" spans="1:3">
      <c r="A52" s="4" t="s">
        <v>324</v>
      </c>
      <c r="B52" s="7" t="n">
        <v>158</v>
      </c>
      <c r="C52" s="7" t="n">
        <v>1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7</v>
      </c>
    </row>
    <row r="2" spans="1:3">
      <c r="A2" s="3" t="s">
        <v>326</v>
      </c>
    </row>
    <row r="3" spans="1:3">
      <c r="A3" s="4" t="s">
        <v>280</v>
      </c>
      <c r="B3" s="7" t="n">
        <v>1573829</v>
      </c>
      <c r="C3" s="7" t="n">
        <v>1438903</v>
      </c>
    </row>
    <row r="4" spans="1:3">
      <c r="A4" s="4" t="s">
        <v>281</v>
      </c>
      <c r="B4" s="6" t="n">
        <v>33559</v>
      </c>
      <c r="C4" s="6" t="n">
        <v>9781</v>
      </c>
    </row>
    <row r="5" spans="1:3">
      <c r="A5" s="4" t="s">
        <v>282</v>
      </c>
      <c r="B5" s="6" t="n">
        <v>630</v>
      </c>
      <c r="C5" s="6" t="n">
        <v>9724</v>
      </c>
    </row>
    <row r="6" spans="1:3">
      <c r="A6" s="4" t="s">
        <v>327</v>
      </c>
      <c r="B6" s="6" t="n">
        <v>1606758</v>
      </c>
      <c r="C6" s="6" t="n">
        <v>1438960</v>
      </c>
    </row>
    <row r="7" spans="1:3">
      <c r="A7" s="4" t="s">
        <v>285</v>
      </c>
    </row>
    <row r="8" spans="1:3">
      <c r="A8" s="3" t="s">
        <v>326</v>
      </c>
    </row>
    <row r="9" spans="1:3">
      <c r="A9" s="4" t="s">
        <v>280</v>
      </c>
      <c r="B9" s="6" t="n">
        <v>190026</v>
      </c>
      <c r="C9" s="6" t="n">
        <v>186734</v>
      </c>
    </row>
    <row r="10" spans="1:3">
      <c r="A10" s="4" t="s">
        <v>281</v>
      </c>
      <c r="B10" s="6" t="n">
        <v>3240</v>
      </c>
      <c r="C10" s="6" t="n">
        <v>2234</v>
      </c>
    </row>
    <row r="11" spans="1:3">
      <c r="A11" s="4" t="s">
        <v>282</v>
      </c>
      <c r="B11" s="6" t="n">
        <v>1</v>
      </c>
      <c r="C11" s="6" t="n">
        <v>141</v>
      </c>
    </row>
    <row r="12" spans="1:3">
      <c r="A12" s="4" t="s">
        <v>327</v>
      </c>
      <c r="B12" s="6" t="n">
        <v>193265</v>
      </c>
      <c r="C12" s="6" t="n">
        <v>188827</v>
      </c>
    </row>
    <row r="13" spans="1:3">
      <c r="A13" s="4" t="s">
        <v>286</v>
      </c>
    </row>
    <row r="14" spans="1:3">
      <c r="A14" s="3" t="s">
        <v>326</v>
      </c>
    </row>
    <row r="15" spans="1:3">
      <c r="A15" s="4" t="s">
        <v>280</v>
      </c>
      <c r="B15" s="6" t="n">
        <v>20987</v>
      </c>
    </row>
    <row r="16" spans="1:3">
      <c r="A16" s="4" t="s">
        <v>281</v>
      </c>
      <c r="B16" s="6" t="n">
        <v>155</v>
      </c>
    </row>
    <row r="17" spans="1:3">
      <c r="A17" s="4" t="s">
        <v>327</v>
      </c>
      <c r="B17" s="6" t="n">
        <v>21142</v>
      </c>
    </row>
    <row r="18" spans="1:3">
      <c r="A18" s="4" t="s">
        <v>287</v>
      </c>
    </row>
    <row r="19" spans="1:3">
      <c r="A19" s="3" t="s">
        <v>326</v>
      </c>
    </row>
    <row r="20" spans="1:3">
      <c r="A20" s="4" t="s">
        <v>280</v>
      </c>
      <c r="B20" s="6" t="n">
        <v>1362816</v>
      </c>
      <c r="C20" s="6" t="n">
        <v>1252169</v>
      </c>
    </row>
    <row r="21" spans="1:3">
      <c r="A21" s="4" t="s">
        <v>281</v>
      </c>
      <c r="B21" s="6" t="n">
        <v>30164</v>
      </c>
      <c r="C21" s="6" t="n">
        <v>7547</v>
      </c>
    </row>
    <row r="22" spans="1:3">
      <c r="A22" s="4" t="s">
        <v>282</v>
      </c>
      <c r="B22" s="6" t="n">
        <v>629</v>
      </c>
      <c r="C22" s="6" t="n">
        <v>9583</v>
      </c>
    </row>
    <row r="23" spans="1:3">
      <c r="A23" s="4" t="s">
        <v>327</v>
      </c>
      <c r="B23" s="7" t="n">
        <v>1392351</v>
      </c>
      <c r="C23" s="7" t="n">
        <v>12501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s>
  <sheetData>
    <row r="1" spans="1:5">
      <c r="A1" s="1" t="s">
        <v>328</v>
      </c>
      <c r="B1" s="2" t="s">
        <v>89</v>
      </c>
      <c r="C1" s="2" t="s">
        <v>1</v>
      </c>
    </row>
    <row r="2" spans="1:5">
      <c r="B2" s="2" t="s">
        <v>293</v>
      </c>
      <c r="C2" s="2" t="s">
        <v>293</v>
      </c>
      <c r="D2" s="2" t="s">
        <v>294</v>
      </c>
      <c r="E2" s="2" t="s">
        <v>295</v>
      </c>
    </row>
    <row r="3" spans="1:5">
      <c r="A3" s="3" t="s">
        <v>326</v>
      </c>
    </row>
    <row r="4" spans="1:5">
      <c r="A4" s="4" t="s">
        <v>296</v>
      </c>
      <c r="B4" s="7" t="n">
        <v>1185127000</v>
      </c>
      <c r="C4" s="7" t="n">
        <v>1185127000</v>
      </c>
      <c r="E4" s="7" t="n">
        <v>1004743000</v>
      </c>
    </row>
    <row r="5" spans="1:5">
      <c r="A5" s="4" t="s">
        <v>329</v>
      </c>
      <c r="C5" s="6" t="n">
        <v>12000</v>
      </c>
    </row>
    <row r="6" spans="1:5">
      <c r="A6" s="4" t="s">
        <v>175</v>
      </c>
      <c r="C6" s="7" t="n">
        <v>192000</v>
      </c>
      <c r="D6" s="7" t="n">
        <v>0</v>
      </c>
    </row>
    <row r="7" spans="1:5">
      <c r="A7" s="4" t="s">
        <v>330</v>
      </c>
    </row>
    <row r="8" spans="1:5">
      <c r="A8" s="3" t="s">
        <v>326</v>
      </c>
    </row>
    <row r="9" spans="1:5">
      <c r="A9" s="4" t="s">
        <v>331</v>
      </c>
      <c r="B9" s="4" t="s">
        <v>332</v>
      </c>
    </row>
    <row r="10" spans="1:5">
      <c r="A10" s="4" t="s">
        <v>301</v>
      </c>
      <c r="B10" s="6" t="n">
        <v>6</v>
      </c>
      <c r="C10" s="6" t="n">
        <v>6</v>
      </c>
      <c r="E10" s="6" t="n">
        <v>101</v>
      </c>
    </row>
    <row r="11" spans="1:5">
      <c r="A11" s="4" t="s">
        <v>302</v>
      </c>
      <c r="B11" s="6" t="n">
        <v>16</v>
      </c>
      <c r="C11" s="6" t="n">
        <v>16</v>
      </c>
      <c r="E11" s="6" t="n">
        <v>26</v>
      </c>
    </row>
    <row r="12" spans="1:5">
      <c r="A12" s="4" t="s">
        <v>303</v>
      </c>
      <c r="B12" s="6" t="n">
        <v>352</v>
      </c>
      <c r="C12" s="6" t="n">
        <v>352</v>
      </c>
      <c r="E12" s="6" t="n">
        <v>322</v>
      </c>
    </row>
    <row r="13" spans="1:5">
      <c r="A13" s="4" t="s">
        <v>333</v>
      </c>
    </row>
    <row r="14" spans="1:5">
      <c r="A14" s="3" t="s">
        <v>326</v>
      </c>
    </row>
    <row r="15" spans="1:5">
      <c r="A15" s="4" t="s">
        <v>306</v>
      </c>
      <c r="B15" s="7" t="n">
        <v>101745000</v>
      </c>
      <c r="C15" s="7" t="n">
        <v>101745000</v>
      </c>
    </row>
    <row r="16" spans="1:5">
      <c r="A16" s="4" t="s">
        <v>304</v>
      </c>
    </row>
    <row r="17" spans="1:5">
      <c r="A17" s="3" t="s">
        <v>326</v>
      </c>
    </row>
    <row r="18" spans="1:5">
      <c r="A18" s="4" t="s">
        <v>334</v>
      </c>
      <c r="B18" s="7" t="n">
        <v>356261000</v>
      </c>
      <c r="C18" s="7" t="n">
        <v>356261000</v>
      </c>
      <c r="E18" s="7" t="n">
        <v>432965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7</v>
      </c>
    </row>
    <row r="2" spans="1:3">
      <c r="A2" s="3" t="s">
        <v>308</v>
      </c>
    </row>
    <row r="3" spans="1:3">
      <c r="A3" s="4" t="s">
        <v>309</v>
      </c>
      <c r="B3" s="7" t="n">
        <v>10047</v>
      </c>
    </row>
    <row r="4" spans="1:3">
      <c r="A4" s="4" t="s">
        <v>310</v>
      </c>
      <c r="B4" s="6" t="n">
        <v>1400716</v>
      </c>
    </row>
    <row r="5" spans="1:3">
      <c r="A5" s="4" t="s">
        <v>311</v>
      </c>
      <c r="B5" s="6" t="n">
        <v>159917</v>
      </c>
    </row>
    <row r="6" spans="1:3">
      <c r="A6" s="4" t="s">
        <v>312</v>
      </c>
      <c r="B6" s="6" t="n">
        <v>3149</v>
      </c>
    </row>
    <row r="7" spans="1:3">
      <c r="A7" s="4" t="s">
        <v>280</v>
      </c>
      <c r="B7" s="6" t="n">
        <v>1573829</v>
      </c>
      <c r="C7" s="7" t="n">
        <v>1438903</v>
      </c>
    </row>
    <row r="8" spans="1:3">
      <c r="A8" s="4" t="s">
        <v>314</v>
      </c>
      <c r="B8" s="6" t="n">
        <v>10137</v>
      </c>
    </row>
    <row r="9" spans="1:3">
      <c r="A9" s="4" t="s">
        <v>315</v>
      </c>
      <c r="B9" s="6" t="n">
        <v>1427594</v>
      </c>
    </row>
    <row r="10" spans="1:3">
      <c r="A10" s="4" t="s">
        <v>316</v>
      </c>
      <c r="B10" s="6" t="n">
        <v>165817</v>
      </c>
    </row>
    <row r="11" spans="1:3">
      <c r="A11" s="4" t="s">
        <v>317</v>
      </c>
      <c r="B11" s="6" t="n">
        <v>3210</v>
      </c>
    </row>
    <row r="12" spans="1:3">
      <c r="A12" s="4" t="s">
        <v>327</v>
      </c>
      <c r="B12" s="7" t="n">
        <v>1606758</v>
      </c>
      <c r="C12" s="7" t="n">
        <v>14389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7</v>
      </c>
    </row>
    <row r="2" spans="1:3">
      <c r="A2" s="3" t="s">
        <v>326</v>
      </c>
    </row>
    <row r="3" spans="1:3">
      <c r="A3" s="4" t="s">
        <v>337</v>
      </c>
      <c r="B3" s="7" t="n">
        <v>38086</v>
      </c>
      <c r="C3" s="7" t="n">
        <v>636077</v>
      </c>
    </row>
    <row r="4" spans="1:3">
      <c r="A4" s="4" t="s">
        <v>321</v>
      </c>
      <c r="B4" s="6" t="n">
        <v>94</v>
      </c>
      <c r="C4" s="6" t="n">
        <v>6798</v>
      </c>
    </row>
    <row r="5" spans="1:3">
      <c r="A5" s="4" t="s">
        <v>322</v>
      </c>
      <c r="B5" s="6" t="n">
        <v>70461</v>
      </c>
      <c r="C5" s="6" t="n">
        <v>123864</v>
      </c>
    </row>
    <row r="6" spans="1:3">
      <c r="A6" s="4" t="s">
        <v>323</v>
      </c>
      <c r="B6" s="6" t="n">
        <v>536</v>
      </c>
      <c r="C6" s="6" t="n">
        <v>2926</v>
      </c>
    </row>
    <row r="7" spans="1:3">
      <c r="A7" s="4" t="s">
        <v>283</v>
      </c>
      <c r="B7" s="6" t="n">
        <v>108547</v>
      </c>
      <c r="C7" s="6" t="n">
        <v>759941</v>
      </c>
    </row>
    <row r="8" spans="1:3">
      <c r="A8" s="4" t="s">
        <v>324</v>
      </c>
      <c r="B8" s="6" t="n">
        <v>630</v>
      </c>
      <c r="C8" s="6" t="n">
        <v>9724</v>
      </c>
    </row>
    <row r="9" spans="1:3">
      <c r="A9" s="4" t="s">
        <v>285</v>
      </c>
    </row>
    <row r="10" spans="1:3">
      <c r="A10" s="3" t="s">
        <v>326</v>
      </c>
    </row>
    <row r="11" spans="1:3">
      <c r="A11" s="4" t="s">
        <v>337</v>
      </c>
      <c r="B11" s="6" t="n">
        <v>14999</v>
      </c>
      <c r="C11" s="6" t="n">
        <v>9859</v>
      </c>
    </row>
    <row r="12" spans="1:3">
      <c r="A12" s="4" t="s">
        <v>321</v>
      </c>
      <c r="B12" s="6" t="n">
        <v>1</v>
      </c>
      <c r="C12" s="6" t="n">
        <v>141</v>
      </c>
    </row>
    <row r="13" spans="1:3">
      <c r="A13" s="4" t="s">
        <v>283</v>
      </c>
      <c r="B13" s="6" t="n">
        <v>14999</v>
      </c>
      <c r="C13" s="6" t="n">
        <v>9859</v>
      </c>
    </row>
    <row r="14" spans="1:3">
      <c r="A14" s="4" t="s">
        <v>324</v>
      </c>
      <c r="B14" s="6" t="n">
        <v>1</v>
      </c>
      <c r="C14" s="6" t="n">
        <v>141</v>
      </c>
    </row>
    <row r="15" spans="1:3">
      <c r="A15" s="4" t="s">
        <v>287</v>
      </c>
    </row>
    <row r="16" spans="1:3">
      <c r="A16" s="3" t="s">
        <v>326</v>
      </c>
    </row>
    <row r="17" spans="1:3">
      <c r="A17" s="4" t="s">
        <v>337</v>
      </c>
      <c r="B17" s="6" t="n">
        <v>23087</v>
      </c>
      <c r="C17" s="6" t="n">
        <v>626218</v>
      </c>
    </row>
    <row r="18" spans="1:3">
      <c r="A18" s="4" t="s">
        <v>321</v>
      </c>
      <c r="B18" s="6" t="n">
        <v>93</v>
      </c>
      <c r="C18" s="6" t="n">
        <v>6657</v>
      </c>
    </row>
    <row r="19" spans="1:3">
      <c r="A19" s="4" t="s">
        <v>322</v>
      </c>
      <c r="B19" s="6" t="n">
        <v>70461</v>
      </c>
      <c r="C19" s="6" t="n">
        <v>123864</v>
      </c>
    </row>
    <row r="20" spans="1:3">
      <c r="A20" s="4" t="s">
        <v>323</v>
      </c>
      <c r="B20" s="6" t="n">
        <v>536</v>
      </c>
      <c r="C20" s="6" t="n">
        <v>2926</v>
      </c>
    </row>
    <row r="21" spans="1:3">
      <c r="A21" s="4" t="s">
        <v>283</v>
      </c>
      <c r="B21" s="6" t="n">
        <v>93548</v>
      </c>
      <c r="C21" s="6" t="n">
        <v>750082</v>
      </c>
    </row>
    <row r="22" spans="1:3">
      <c r="A22" s="4" t="s">
        <v>324</v>
      </c>
      <c r="B22" s="7" t="n">
        <v>629</v>
      </c>
      <c r="C22" s="7" t="n">
        <v>95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89</v>
      </c>
      <c r="D1" s="2" t="s">
        <v>1</v>
      </c>
    </row>
    <row r="2" spans="1:5">
      <c r="B2" s="2" t="s">
        <v>2</v>
      </c>
      <c r="C2" s="2" t="s">
        <v>90</v>
      </c>
      <c r="D2" s="2" t="s">
        <v>2</v>
      </c>
      <c r="E2" s="2" t="s">
        <v>90</v>
      </c>
    </row>
    <row r="3" spans="1:5">
      <c r="A3" s="3" t="s">
        <v>207</v>
      </c>
    </row>
    <row r="4" spans="1:5">
      <c r="A4" s="4" t="s">
        <v>339</v>
      </c>
      <c r="B4" s="7" t="n">
        <v>23544</v>
      </c>
      <c r="C4" s="7" t="n">
        <v>22529</v>
      </c>
      <c r="D4" s="7" t="n">
        <v>23075</v>
      </c>
      <c r="E4" s="7" t="n">
        <v>22318</v>
      </c>
    </row>
    <row r="5" spans="1:5">
      <c r="A5" s="4" t="s">
        <v>340</v>
      </c>
      <c r="B5" s="6" t="n">
        <v>-111</v>
      </c>
      <c r="C5" s="6" t="n">
        <v>-403</v>
      </c>
      <c r="D5" s="6" t="n">
        <v>-180</v>
      </c>
      <c r="E5" s="6" t="n">
        <v>-484</v>
      </c>
    </row>
    <row r="6" spans="1:5">
      <c r="A6" s="4" t="s">
        <v>341</v>
      </c>
      <c r="B6" s="6" t="n">
        <v>164</v>
      </c>
      <c r="C6" s="6" t="n">
        <v>119</v>
      </c>
      <c r="D6" s="6" t="n">
        <v>252</v>
      </c>
      <c r="E6" s="6" t="n">
        <v>211</v>
      </c>
    </row>
    <row r="7" spans="1:5">
      <c r="A7" s="4" t="s">
        <v>342</v>
      </c>
      <c r="B7" s="6" t="n">
        <v>53</v>
      </c>
      <c r="C7" s="6" t="n">
        <v>-284</v>
      </c>
      <c r="D7" s="6" t="n">
        <v>72</v>
      </c>
      <c r="E7" s="6" t="n">
        <v>-273</v>
      </c>
    </row>
    <row r="8" spans="1:5">
      <c r="A8" s="4" t="s">
        <v>343</v>
      </c>
      <c r="B8" s="6" t="n">
        <v>350</v>
      </c>
      <c r="D8" s="6" t="n">
        <v>800</v>
      </c>
      <c r="E8" s="6" t="n">
        <v>200</v>
      </c>
    </row>
    <row r="9" spans="1:5">
      <c r="A9" s="4" t="s">
        <v>344</v>
      </c>
      <c r="B9" s="6" t="n">
        <v>-84</v>
      </c>
      <c r="D9" s="6" t="n">
        <v>-84</v>
      </c>
    </row>
    <row r="10" spans="1:5">
      <c r="A10" s="4" t="s">
        <v>345</v>
      </c>
      <c r="B10" s="7" t="n">
        <v>23863</v>
      </c>
      <c r="C10" s="7" t="n">
        <v>22245</v>
      </c>
      <c r="D10" s="7" t="n">
        <v>23863</v>
      </c>
      <c r="E10" s="7" t="n">
        <v>222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6</v>
      </c>
      <c r="B1" s="2" t="s">
        <v>89</v>
      </c>
      <c r="D1" s="2" t="s">
        <v>1</v>
      </c>
    </row>
    <row r="2" spans="1:6">
      <c r="B2" s="2" t="s">
        <v>2</v>
      </c>
      <c r="C2" s="2" t="s">
        <v>90</v>
      </c>
      <c r="D2" s="2" t="s">
        <v>2</v>
      </c>
      <c r="E2" s="2" t="s">
        <v>90</v>
      </c>
      <c r="F2" s="2" t="s">
        <v>27</v>
      </c>
    </row>
    <row r="3" spans="1:6">
      <c r="A3" s="3" t="s">
        <v>347</v>
      </c>
    </row>
    <row r="4" spans="1:6">
      <c r="A4" s="4" t="s">
        <v>339</v>
      </c>
      <c r="B4" s="7" t="n">
        <v>23544</v>
      </c>
      <c r="C4" s="7" t="n">
        <v>22529</v>
      </c>
      <c r="D4" s="7" t="n">
        <v>23075</v>
      </c>
      <c r="E4" s="7" t="n">
        <v>22318</v>
      </c>
    </row>
    <row r="5" spans="1:6">
      <c r="A5" s="4" t="s">
        <v>348</v>
      </c>
      <c r="B5" s="6" t="n">
        <v>-111</v>
      </c>
      <c r="C5" s="6" t="n">
        <v>-403</v>
      </c>
      <c r="D5" s="6" t="n">
        <v>-180</v>
      </c>
      <c r="E5" s="6" t="n">
        <v>-484</v>
      </c>
    </row>
    <row r="6" spans="1:6">
      <c r="A6" s="4" t="s">
        <v>349</v>
      </c>
      <c r="B6" s="6" t="n">
        <v>164</v>
      </c>
      <c r="C6" s="6" t="n">
        <v>119</v>
      </c>
      <c r="D6" s="6" t="n">
        <v>252</v>
      </c>
      <c r="E6" s="6" t="n">
        <v>211</v>
      </c>
    </row>
    <row r="7" spans="1:6">
      <c r="A7" s="4" t="s">
        <v>350</v>
      </c>
      <c r="B7" s="6" t="n">
        <v>350</v>
      </c>
      <c r="D7" s="6" t="n">
        <v>800</v>
      </c>
      <c r="E7" s="6" t="n">
        <v>200</v>
      </c>
    </row>
    <row r="8" spans="1:6">
      <c r="A8" s="4" t="s">
        <v>344</v>
      </c>
      <c r="B8" s="6" t="n">
        <v>-84</v>
      </c>
      <c r="D8" s="6" t="n">
        <v>-84</v>
      </c>
    </row>
    <row r="9" spans="1:6">
      <c r="A9" s="4" t="s">
        <v>345</v>
      </c>
      <c r="B9" s="6" t="n">
        <v>23863</v>
      </c>
      <c r="C9" s="6" t="n">
        <v>22245</v>
      </c>
      <c r="D9" s="6" t="n">
        <v>23863</v>
      </c>
      <c r="E9" s="6" t="n">
        <v>22245</v>
      </c>
    </row>
    <row r="10" spans="1:6">
      <c r="A10" s="4" t="s">
        <v>351</v>
      </c>
      <c r="B10" s="6" t="n">
        <v>174</v>
      </c>
      <c r="C10" s="6" t="n">
        <v>295</v>
      </c>
      <c r="D10" s="6" t="n">
        <v>174</v>
      </c>
      <c r="E10" s="6" t="n">
        <v>295</v>
      </c>
    </row>
    <row r="11" spans="1:6">
      <c r="A11" s="4" t="s">
        <v>352</v>
      </c>
      <c r="B11" s="6" t="n">
        <v>23689</v>
      </c>
      <c r="C11" s="6" t="n">
        <v>21950</v>
      </c>
      <c r="D11" s="6" t="n">
        <v>23689</v>
      </c>
      <c r="E11" s="6" t="n">
        <v>21950</v>
      </c>
    </row>
    <row r="12" spans="1:6">
      <c r="A12" s="3" t="s">
        <v>353</v>
      </c>
    </row>
    <row r="13" spans="1:6">
      <c r="A13" s="4" t="s">
        <v>45</v>
      </c>
      <c r="B13" s="6" t="n">
        <v>1801904</v>
      </c>
      <c r="C13" s="6" t="n">
        <v>1544694</v>
      </c>
      <c r="D13" s="6" t="n">
        <v>1801904</v>
      </c>
      <c r="E13" s="6" t="n">
        <v>1544694</v>
      </c>
      <c r="F13" s="7" t="n">
        <v>1731536</v>
      </c>
    </row>
    <row r="14" spans="1:6">
      <c r="A14" s="4" t="s">
        <v>354</v>
      </c>
      <c r="B14" s="6" t="n">
        <v>4457</v>
      </c>
      <c r="C14" s="6" t="n">
        <v>3433</v>
      </c>
      <c r="D14" s="6" t="n">
        <v>4457</v>
      </c>
      <c r="E14" s="6" t="n">
        <v>3433</v>
      </c>
    </row>
    <row r="15" spans="1:6">
      <c r="A15" s="4" t="s">
        <v>355</v>
      </c>
      <c r="B15" s="6" t="n">
        <v>1797447</v>
      </c>
      <c r="C15" s="6" t="n">
        <v>1541261</v>
      </c>
      <c r="D15" s="6" t="n">
        <v>1797447</v>
      </c>
      <c r="E15" s="6" t="n">
        <v>1541261</v>
      </c>
    </row>
    <row r="16" spans="1:6">
      <c r="A16" s="4" t="s">
        <v>356</v>
      </c>
    </row>
    <row r="17" spans="1:6">
      <c r="A17" s="3" t="s">
        <v>347</v>
      </c>
    </row>
    <row r="18" spans="1:6">
      <c r="A18" s="4" t="s">
        <v>339</v>
      </c>
      <c r="B18" s="6" t="n">
        <v>1973</v>
      </c>
      <c r="C18" s="6" t="n">
        <v>1884</v>
      </c>
      <c r="D18" s="6" t="n">
        <v>2041</v>
      </c>
      <c r="E18" s="6" t="n">
        <v>1592</v>
      </c>
    </row>
    <row r="19" spans="1:6">
      <c r="A19" s="4" t="s">
        <v>350</v>
      </c>
      <c r="B19" s="6" t="n">
        <v>264</v>
      </c>
      <c r="C19" s="6" t="n">
        <v>-151</v>
      </c>
      <c r="D19" s="6" t="n">
        <v>196</v>
      </c>
      <c r="E19" s="6" t="n">
        <v>141</v>
      </c>
    </row>
    <row r="20" spans="1:6">
      <c r="A20" s="4" t="s">
        <v>344</v>
      </c>
      <c r="B20" s="6" t="n">
        <v>-3</v>
      </c>
      <c r="D20" s="6" t="n">
        <v>-3</v>
      </c>
    </row>
    <row r="21" spans="1:6">
      <c r="A21" s="4" t="s">
        <v>345</v>
      </c>
      <c r="B21" s="6" t="n">
        <v>2234</v>
      </c>
      <c r="C21" s="6" t="n">
        <v>1733</v>
      </c>
      <c r="D21" s="6" t="n">
        <v>2234</v>
      </c>
      <c r="E21" s="6" t="n">
        <v>1733</v>
      </c>
    </row>
    <row r="22" spans="1:6">
      <c r="A22" s="4" t="s">
        <v>351</v>
      </c>
      <c r="B22" s="6" t="n">
        <v>6</v>
      </c>
      <c r="C22" s="6" t="n">
        <v>12</v>
      </c>
      <c r="D22" s="6" t="n">
        <v>6</v>
      </c>
      <c r="E22" s="6" t="n">
        <v>12</v>
      </c>
    </row>
    <row r="23" spans="1:6">
      <c r="A23" s="4" t="s">
        <v>352</v>
      </c>
      <c r="B23" s="6" t="n">
        <v>2228</v>
      </c>
      <c r="C23" s="6" t="n">
        <v>1721</v>
      </c>
      <c r="D23" s="6" t="n">
        <v>2228</v>
      </c>
      <c r="E23" s="6" t="n">
        <v>1721</v>
      </c>
    </row>
    <row r="24" spans="1:6">
      <c r="A24" s="3" t="s">
        <v>353</v>
      </c>
    </row>
    <row r="25" spans="1:6">
      <c r="A25" s="4" t="s">
        <v>45</v>
      </c>
      <c r="B25" s="6" t="n">
        <v>31178</v>
      </c>
      <c r="C25" s="6" t="n">
        <v>26521</v>
      </c>
      <c r="D25" s="6" t="n">
        <v>31178</v>
      </c>
      <c r="E25" s="6" t="n">
        <v>26521</v>
      </c>
      <c r="F25" s="6" t="n">
        <v>27421</v>
      </c>
    </row>
    <row r="26" spans="1:6">
      <c r="A26" s="4" t="s">
        <v>354</v>
      </c>
      <c r="B26" s="6" t="n">
        <v>96</v>
      </c>
      <c r="C26" s="6" t="n">
        <v>101</v>
      </c>
      <c r="D26" s="6" t="n">
        <v>96</v>
      </c>
      <c r="E26" s="6" t="n">
        <v>101</v>
      </c>
    </row>
    <row r="27" spans="1:6">
      <c r="A27" s="4" t="s">
        <v>355</v>
      </c>
      <c r="B27" s="6" t="n">
        <v>31082</v>
      </c>
      <c r="C27" s="6" t="n">
        <v>26420</v>
      </c>
      <c r="D27" s="6" t="n">
        <v>31082</v>
      </c>
      <c r="E27" s="6" t="n">
        <v>26420</v>
      </c>
    </row>
    <row r="28" spans="1:6">
      <c r="A28" s="4" t="s">
        <v>357</v>
      </c>
    </row>
    <row r="29" spans="1:6">
      <c r="A29" s="3" t="s">
        <v>347</v>
      </c>
    </row>
    <row r="30" spans="1:6">
      <c r="A30" s="4" t="s">
        <v>339</v>
      </c>
      <c r="B30" s="6" t="n">
        <v>6693</v>
      </c>
      <c r="C30" s="6" t="n">
        <v>4645</v>
      </c>
      <c r="D30" s="6" t="n">
        <v>5899</v>
      </c>
      <c r="E30" s="6" t="n">
        <v>4758</v>
      </c>
    </row>
    <row r="31" spans="1:6">
      <c r="A31" s="4" t="s">
        <v>348</v>
      </c>
      <c r="C31" s="6" t="n">
        <v>-52</v>
      </c>
      <c r="E31" s="6" t="n">
        <v>-52</v>
      </c>
    </row>
    <row r="32" spans="1:6">
      <c r="A32" s="4" t="s">
        <v>349</v>
      </c>
      <c r="B32" s="6" t="n">
        <v>56</v>
      </c>
      <c r="C32" s="6" t="n">
        <v>56</v>
      </c>
      <c r="D32" s="6" t="n">
        <v>91</v>
      </c>
      <c r="E32" s="6" t="n">
        <v>71</v>
      </c>
    </row>
    <row r="33" spans="1:6">
      <c r="A33" s="4" t="s">
        <v>350</v>
      </c>
      <c r="B33" s="6" t="n">
        <v>-878</v>
      </c>
      <c r="C33" s="6" t="n">
        <v>-221</v>
      </c>
      <c r="D33" s="6" t="n">
        <v>-119</v>
      </c>
      <c r="E33" s="6" t="n">
        <v>-349</v>
      </c>
    </row>
    <row r="34" spans="1:6">
      <c r="A34" s="4" t="s">
        <v>344</v>
      </c>
      <c r="B34" s="6" t="n">
        <v>-29</v>
      </c>
      <c r="D34" s="6" t="n">
        <v>-29</v>
      </c>
    </row>
    <row r="35" spans="1:6">
      <c r="A35" s="4" t="s">
        <v>345</v>
      </c>
      <c r="B35" s="6" t="n">
        <v>5842</v>
      </c>
      <c r="C35" s="6" t="n">
        <v>4428</v>
      </c>
      <c r="D35" s="6" t="n">
        <v>5842</v>
      </c>
      <c r="E35" s="6" t="n">
        <v>4428</v>
      </c>
    </row>
    <row r="36" spans="1:6">
      <c r="A36" s="4" t="s">
        <v>351</v>
      </c>
      <c r="B36" s="6" t="n">
        <v>10</v>
      </c>
      <c r="C36" s="6" t="n">
        <v>43</v>
      </c>
      <c r="D36" s="6" t="n">
        <v>10</v>
      </c>
      <c r="E36" s="6" t="n">
        <v>43</v>
      </c>
    </row>
    <row r="37" spans="1:6">
      <c r="A37" s="4" t="s">
        <v>352</v>
      </c>
      <c r="B37" s="6" t="n">
        <v>5832</v>
      </c>
      <c r="C37" s="6" t="n">
        <v>4385</v>
      </c>
      <c r="D37" s="6" t="n">
        <v>5832</v>
      </c>
      <c r="E37" s="6" t="n">
        <v>4385</v>
      </c>
    </row>
    <row r="38" spans="1:6">
      <c r="A38" s="3" t="s">
        <v>353</v>
      </c>
    </row>
    <row r="39" spans="1:6">
      <c r="A39" s="4" t="s">
        <v>45</v>
      </c>
      <c r="B39" s="6" t="n">
        <v>493033</v>
      </c>
      <c r="C39" s="6" t="n">
        <v>291142</v>
      </c>
      <c r="D39" s="6" t="n">
        <v>493033</v>
      </c>
      <c r="E39" s="6" t="n">
        <v>291142</v>
      </c>
      <c r="F39" s="6" t="n">
        <v>452235</v>
      </c>
    </row>
    <row r="40" spans="1:6">
      <c r="A40" s="4" t="s">
        <v>354</v>
      </c>
      <c r="B40" s="6" t="n">
        <v>410</v>
      </c>
      <c r="C40" s="6" t="n">
        <v>595</v>
      </c>
      <c r="D40" s="6" t="n">
        <v>410</v>
      </c>
      <c r="E40" s="6" t="n">
        <v>595</v>
      </c>
    </row>
    <row r="41" spans="1:6">
      <c r="A41" s="4" t="s">
        <v>355</v>
      </c>
      <c r="B41" s="6" t="n">
        <v>492623</v>
      </c>
      <c r="C41" s="6" t="n">
        <v>290547</v>
      </c>
      <c r="D41" s="6" t="n">
        <v>492623</v>
      </c>
      <c r="E41" s="6" t="n">
        <v>290547</v>
      </c>
    </row>
    <row r="42" spans="1:6">
      <c r="A42" s="4" t="s">
        <v>358</v>
      </c>
    </row>
    <row r="43" spans="1:6">
      <c r="A43" s="3" t="s">
        <v>347</v>
      </c>
    </row>
    <row r="44" spans="1:6">
      <c r="A44" s="4" t="s">
        <v>339</v>
      </c>
      <c r="B44" s="6" t="n">
        <v>990</v>
      </c>
      <c r="C44" s="6" t="n">
        <v>1373</v>
      </c>
      <c r="D44" s="6" t="n">
        <v>994</v>
      </c>
      <c r="E44" s="6" t="n">
        <v>1488</v>
      </c>
    </row>
    <row r="45" spans="1:6">
      <c r="A45" s="4" t="s">
        <v>350</v>
      </c>
      <c r="B45" s="6" t="n">
        <v>811</v>
      </c>
      <c r="C45" s="6" t="n">
        <v>-373</v>
      </c>
      <c r="D45" s="6" t="n">
        <v>807</v>
      </c>
      <c r="E45" s="6" t="n">
        <v>-488</v>
      </c>
    </row>
    <row r="46" spans="1:6">
      <c r="A46" s="4" t="s">
        <v>345</v>
      </c>
      <c r="B46" s="6" t="n">
        <v>1801</v>
      </c>
      <c r="C46" s="6" t="n">
        <v>1000</v>
      </c>
      <c r="D46" s="6" t="n">
        <v>1801</v>
      </c>
      <c r="E46" s="6" t="n">
        <v>1000</v>
      </c>
    </row>
    <row r="47" spans="1:6">
      <c r="A47" s="4" t="s">
        <v>351</v>
      </c>
      <c r="B47" s="6" t="n">
        <v>0</v>
      </c>
      <c r="D47" s="6" t="n">
        <v>0</v>
      </c>
    </row>
    <row r="48" spans="1:6">
      <c r="A48" s="4" t="s">
        <v>352</v>
      </c>
      <c r="B48" s="6" t="n">
        <v>1801</v>
      </c>
      <c r="C48" s="6" t="n">
        <v>1000</v>
      </c>
      <c r="D48" s="6" t="n">
        <v>1801</v>
      </c>
      <c r="E48" s="6" t="n">
        <v>1000</v>
      </c>
    </row>
    <row r="49" spans="1:6">
      <c r="A49" s="3" t="s">
        <v>353</v>
      </c>
    </row>
    <row r="50" spans="1:6">
      <c r="A50" s="4" t="s">
        <v>45</v>
      </c>
      <c r="B50" s="6" t="n">
        <v>134386</v>
      </c>
      <c r="C50" s="6" t="n">
        <v>87241</v>
      </c>
      <c r="D50" s="6" t="n">
        <v>134386</v>
      </c>
      <c r="E50" s="6" t="n">
        <v>87241</v>
      </c>
      <c r="F50" s="6" t="n">
        <v>85685</v>
      </c>
    </row>
    <row r="51" spans="1:6">
      <c r="A51" s="4" t="s">
        <v>355</v>
      </c>
      <c r="B51" s="6" t="n">
        <v>134386</v>
      </c>
      <c r="C51" s="6" t="n">
        <v>87241</v>
      </c>
      <c r="D51" s="6" t="n">
        <v>134386</v>
      </c>
      <c r="E51" s="6" t="n">
        <v>87241</v>
      </c>
    </row>
    <row r="52" spans="1:6">
      <c r="A52" s="4" t="s">
        <v>359</v>
      </c>
    </row>
    <row r="53" spans="1:6">
      <c r="A53" s="3" t="s">
        <v>347</v>
      </c>
    </row>
    <row r="54" spans="1:6">
      <c r="A54" s="4" t="s">
        <v>339</v>
      </c>
      <c r="B54" s="6" t="n">
        <v>10533</v>
      </c>
      <c r="C54" s="6" t="n">
        <v>11127</v>
      </c>
      <c r="D54" s="6" t="n">
        <v>10589</v>
      </c>
      <c r="E54" s="6" t="n">
        <v>11199</v>
      </c>
    </row>
    <row r="55" spans="1:6">
      <c r="A55" s="4" t="s">
        <v>348</v>
      </c>
      <c r="C55" s="6" t="n">
        <v>-298</v>
      </c>
      <c r="E55" s="6" t="n">
        <v>-298</v>
      </c>
    </row>
    <row r="56" spans="1:6">
      <c r="A56" s="4" t="s">
        <v>349</v>
      </c>
      <c r="C56" s="6" t="n">
        <v>2</v>
      </c>
      <c r="E56" s="6" t="n">
        <v>4</v>
      </c>
    </row>
    <row r="57" spans="1:6">
      <c r="A57" s="4" t="s">
        <v>350</v>
      </c>
      <c r="B57" s="6" t="n">
        <v>128</v>
      </c>
      <c r="C57" s="6" t="n">
        <v>892</v>
      </c>
      <c r="D57" s="6" t="n">
        <v>72</v>
      </c>
      <c r="E57" s="6" t="n">
        <v>818</v>
      </c>
    </row>
    <row r="58" spans="1:6">
      <c r="A58" s="4" t="s">
        <v>344</v>
      </c>
      <c r="B58" s="6" t="n">
        <v>-11</v>
      </c>
      <c r="D58" s="6" t="n">
        <v>-11</v>
      </c>
    </row>
    <row r="59" spans="1:6">
      <c r="A59" s="4" t="s">
        <v>345</v>
      </c>
      <c r="B59" s="6" t="n">
        <v>10650</v>
      </c>
      <c r="C59" s="6" t="n">
        <v>11723</v>
      </c>
      <c r="D59" s="6" t="n">
        <v>10650</v>
      </c>
      <c r="E59" s="6" t="n">
        <v>11723</v>
      </c>
    </row>
    <row r="60" spans="1:6">
      <c r="A60" s="4" t="s">
        <v>351</v>
      </c>
      <c r="B60" s="6" t="n">
        <v>151</v>
      </c>
      <c r="C60" s="6" t="n">
        <v>108</v>
      </c>
      <c r="D60" s="6" t="n">
        <v>151</v>
      </c>
      <c r="E60" s="6" t="n">
        <v>108</v>
      </c>
    </row>
    <row r="61" spans="1:6">
      <c r="A61" s="4" t="s">
        <v>352</v>
      </c>
      <c r="B61" s="6" t="n">
        <v>10499</v>
      </c>
      <c r="C61" s="6" t="n">
        <v>11615</v>
      </c>
      <c r="D61" s="6" t="n">
        <v>10499</v>
      </c>
      <c r="E61" s="6" t="n">
        <v>11615</v>
      </c>
    </row>
    <row r="62" spans="1:6">
      <c r="A62" s="3" t="s">
        <v>353</v>
      </c>
    </row>
    <row r="63" spans="1:6">
      <c r="A63" s="4" t="s">
        <v>45</v>
      </c>
      <c r="B63" s="6" t="n">
        <v>728658</v>
      </c>
      <c r="C63" s="6" t="n">
        <v>713770</v>
      </c>
      <c r="D63" s="6" t="n">
        <v>728658</v>
      </c>
      <c r="E63" s="6" t="n">
        <v>713770</v>
      </c>
      <c r="F63" s="6" t="n">
        <v>721506</v>
      </c>
    </row>
    <row r="64" spans="1:6">
      <c r="A64" s="4" t="s">
        <v>354</v>
      </c>
      <c r="B64" s="6" t="n">
        <v>3736</v>
      </c>
      <c r="C64" s="6" t="n">
        <v>1705</v>
      </c>
      <c r="D64" s="6" t="n">
        <v>3736</v>
      </c>
      <c r="E64" s="6" t="n">
        <v>1705</v>
      </c>
    </row>
    <row r="65" spans="1:6">
      <c r="A65" s="4" t="s">
        <v>355</v>
      </c>
      <c r="B65" s="6" t="n">
        <v>724922</v>
      </c>
      <c r="C65" s="6" t="n">
        <v>712065</v>
      </c>
      <c r="D65" s="6" t="n">
        <v>724922</v>
      </c>
      <c r="E65" s="6" t="n">
        <v>712065</v>
      </c>
    </row>
    <row r="66" spans="1:6">
      <c r="A66" s="4" t="s">
        <v>360</v>
      </c>
    </row>
    <row r="67" spans="1:6">
      <c r="A67" s="3" t="s">
        <v>347</v>
      </c>
    </row>
    <row r="68" spans="1:6">
      <c r="A68" s="4" t="s">
        <v>339</v>
      </c>
      <c r="B68" s="6" t="n">
        <v>1249</v>
      </c>
      <c r="C68" s="6" t="n">
        <v>799</v>
      </c>
      <c r="D68" s="6" t="n">
        <v>1320</v>
      </c>
      <c r="E68" s="6" t="n">
        <v>775</v>
      </c>
    </row>
    <row r="69" spans="1:6">
      <c r="A69" s="4" t="s">
        <v>348</v>
      </c>
      <c r="D69" s="6" t="n">
        <v>0</v>
      </c>
    </row>
    <row r="70" spans="1:6">
      <c r="A70" s="4" t="s">
        <v>349</v>
      </c>
      <c r="B70" s="6" t="n">
        <v>2</v>
      </c>
      <c r="C70" s="6" t="n">
        <v>2</v>
      </c>
      <c r="D70" s="6" t="n">
        <v>3</v>
      </c>
      <c r="E70" s="6" t="n">
        <v>4</v>
      </c>
    </row>
    <row r="71" spans="1:6">
      <c r="A71" s="4" t="s">
        <v>350</v>
      </c>
      <c r="B71" s="6" t="n">
        <v>53</v>
      </c>
      <c r="C71" s="6" t="n">
        <v>-79</v>
      </c>
      <c r="D71" s="6" t="n">
        <v>-19</v>
      </c>
      <c r="E71" s="6" t="n">
        <v>-57</v>
      </c>
    </row>
    <row r="72" spans="1:6">
      <c r="A72" s="4" t="s">
        <v>344</v>
      </c>
      <c r="B72" s="6" t="n">
        <v>-2</v>
      </c>
      <c r="D72" s="6" t="n">
        <v>-2</v>
      </c>
    </row>
    <row r="73" spans="1:6">
      <c r="A73" s="4" t="s">
        <v>345</v>
      </c>
      <c r="B73" s="6" t="n">
        <v>1302</v>
      </c>
      <c r="C73" s="6" t="n">
        <v>722</v>
      </c>
      <c r="D73" s="6" t="n">
        <v>1302</v>
      </c>
      <c r="E73" s="6" t="n">
        <v>722</v>
      </c>
    </row>
    <row r="74" spans="1:6">
      <c r="A74" s="4" t="s">
        <v>351</v>
      </c>
      <c r="B74" s="6" t="n">
        <v>7</v>
      </c>
      <c r="C74" s="6" t="n">
        <v>41</v>
      </c>
      <c r="D74" s="6" t="n">
        <v>7</v>
      </c>
      <c r="E74" s="6" t="n">
        <v>41</v>
      </c>
    </row>
    <row r="75" spans="1:6">
      <c r="A75" s="4" t="s">
        <v>352</v>
      </c>
      <c r="B75" s="6" t="n">
        <v>1295</v>
      </c>
      <c r="C75" s="6" t="n">
        <v>681</v>
      </c>
      <c r="D75" s="6" t="n">
        <v>1295</v>
      </c>
      <c r="E75" s="6" t="n">
        <v>681</v>
      </c>
    </row>
    <row r="76" spans="1:6">
      <c r="A76" s="3" t="s">
        <v>353</v>
      </c>
    </row>
    <row r="77" spans="1:6">
      <c r="A77" s="4" t="s">
        <v>45</v>
      </c>
      <c r="B77" s="6" t="n">
        <v>219494</v>
      </c>
      <c r="C77" s="6" t="n">
        <v>248103</v>
      </c>
      <c r="D77" s="6" t="n">
        <v>219494</v>
      </c>
      <c r="E77" s="6" t="n">
        <v>248103</v>
      </c>
      <c r="F77" s="6" t="n">
        <v>255346</v>
      </c>
    </row>
    <row r="78" spans="1:6">
      <c r="A78" s="4" t="s">
        <v>354</v>
      </c>
      <c r="B78" s="6" t="n">
        <v>215</v>
      </c>
      <c r="C78" s="6" t="n">
        <v>941</v>
      </c>
      <c r="D78" s="6" t="n">
        <v>215</v>
      </c>
      <c r="E78" s="6" t="n">
        <v>941</v>
      </c>
    </row>
    <row r="79" spans="1:6">
      <c r="A79" s="4" t="s">
        <v>355</v>
      </c>
      <c r="B79" s="6" t="n">
        <v>219279</v>
      </c>
      <c r="C79" s="6" t="n">
        <v>247162</v>
      </c>
      <c r="D79" s="6" t="n">
        <v>219279</v>
      </c>
      <c r="E79" s="6" t="n">
        <v>247162</v>
      </c>
    </row>
    <row r="80" spans="1:6">
      <c r="A80" s="4" t="s">
        <v>361</v>
      </c>
    </row>
    <row r="81" spans="1:6">
      <c r="A81" s="3" t="s">
        <v>347</v>
      </c>
    </row>
    <row r="82" spans="1:6">
      <c r="A82" s="4" t="s">
        <v>339</v>
      </c>
      <c r="B82" s="6" t="n">
        <v>693</v>
      </c>
      <c r="C82" s="6" t="n">
        <v>714</v>
      </c>
      <c r="D82" s="6" t="n">
        <v>644</v>
      </c>
      <c r="E82" s="6" t="n">
        <v>810</v>
      </c>
    </row>
    <row r="83" spans="1:6">
      <c r="A83" s="4" t="s">
        <v>348</v>
      </c>
      <c r="B83" s="6" t="n">
        <v>-111</v>
      </c>
      <c r="C83" s="6" t="n">
        <v>-53</v>
      </c>
      <c r="D83" s="6" t="n">
        <v>-180</v>
      </c>
      <c r="E83" s="6" t="n">
        <v>-134</v>
      </c>
    </row>
    <row r="84" spans="1:6">
      <c r="A84" s="4" t="s">
        <v>349</v>
      </c>
      <c r="B84" s="6" t="n">
        <v>106</v>
      </c>
      <c r="C84" s="6" t="n">
        <v>59</v>
      </c>
      <c r="D84" s="6" t="n">
        <v>158</v>
      </c>
      <c r="E84" s="6" t="n">
        <v>132</v>
      </c>
    </row>
    <row r="85" spans="1:6">
      <c r="A85" s="4" t="s">
        <v>350</v>
      </c>
      <c r="B85" s="6" t="n">
        <v>-77</v>
      </c>
      <c r="C85" s="6" t="n">
        <v>-11</v>
      </c>
      <c r="D85" s="6" t="n">
        <v>-11</v>
      </c>
      <c r="E85" s="6" t="n">
        <v>-99</v>
      </c>
    </row>
    <row r="86" spans="1:6">
      <c r="A86" s="4" t="s">
        <v>344</v>
      </c>
      <c r="B86" s="6" t="n">
        <v>-3</v>
      </c>
      <c r="D86" s="6" t="n">
        <v>-3</v>
      </c>
    </row>
    <row r="87" spans="1:6">
      <c r="A87" s="4" t="s">
        <v>345</v>
      </c>
      <c r="B87" s="6" t="n">
        <v>608</v>
      </c>
      <c r="C87" s="6" t="n">
        <v>709</v>
      </c>
      <c r="D87" s="6" t="n">
        <v>608</v>
      </c>
      <c r="E87" s="6" t="n">
        <v>709</v>
      </c>
    </row>
    <row r="88" spans="1:6">
      <c r="A88" s="4" t="s">
        <v>352</v>
      </c>
      <c r="B88" s="6" t="n">
        <v>608</v>
      </c>
      <c r="C88" s="6" t="n">
        <v>709</v>
      </c>
      <c r="D88" s="6" t="n">
        <v>608</v>
      </c>
      <c r="E88" s="6" t="n">
        <v>709</v>
      </c>
    </row>
    <row r="89" spans="1:6">
      <c r="A89" s="3" t="s">
        <v>353</v>
      </c>
    </row>
    <row r="90" spans="1:6">
      <c r="A90" s="4" t="s">
        <v>45</v>
      </c>
      <c r="B90" s="6" t="n">
        <v>11339</v>
      </c>
      <c r="C90" s="6" t="n">
        <v>10646</v>
      </c>
      <c r="D90" s="6" t="n">
        <v>11339</v>
      </c>
      <c r="E90" s="6" t="n">
        <v>10646</v>
      </c>
      <c r="F90" s="6" t="n">
        <v>11323</v>
      </c>
    </row>
    <row r="91" spans="1:6">
      <c r="A91" s="4" t="s">
        <v>355</v>
      </c>
      <c r="B91" s="6" t="n">
        <v>11339</v>
      </c>
      <c r="C91" s="6" t="n">
        <v>10646</v>
      </c>
      <c r="D91" s="6" t="n">
        <v>11339</v>
      </c>
      <c r="E91" s="6" t="n">
        <v>10646</v>
      </c>
    </row>
    <row r="92" spans="1:6">
      <c r="A92" s="4" t="s">
        <v>362</v>
      </c>
    </row>
    <row r="93" spans="1:6">
      <c r="A93" s="3" t="s">
        <v>347</v>
      </c>
    </row>
    <row r="94" spans="1:6">
      <c r="A94" s="4" t="s">
        <v>339</v>
      </c>
      <c r="B94" s="6" t="n">
        <v>1185</v>
      </c>
      <c r="C94" s="6" t="n">
        <v>614</v>
      </c>
      <c r="D94" s="6" t="n">
        <v>1077</v>
      </c>
      <c r="E94" s="6" t="n">
        <v>599</v>
      </c>
    </row>
    <row r="95" spans="1:6">
      <c r="A95" s="4" t="s">
        <v>350</v>
      </c>
      <c r="B95" s="6" t="n">
        <v>9</v>
      </c>
      <c r="C95" s="6" t="n">
        <v>36</v>
      </c>
      <c r="D95" s="6" t="n">
        <v>117</v>
      </c>
      <c r="E95" s="6" t="n">
        <v>51</v>
      </c>
    </row>
    <row r="96" spans="1:6">
      <c r="A96" s="4" t="s">
        <v>344</v>
      </c>
      <c r="B96" s="6" t="n">
        <v>-36</v>
      </c>
      <c r="D96" s="6" t="n">
        <v>-36</v>
      </c>
    </row>
    <row r="97" spans="1:6">
      <c r="A97" s="4" t="s">
        <v>345</v>
      </c>
      <c r="B97" s="6" t="n">
        <v>1158</v>
      </c>
      <c r="C97" s="6" t="n">
        <v>650</v>
      </c>
      <c r="D97" s="6" t="n">
        <v>1158</v>
      </c>
      <c r="E97" s="6" t="n">
        <v>650</v>
      </c>
    </row>
    <row r="98" spans="1:6">
      <c r="A98" s="4" t="s">
        <v>351</v>
      </c>
      <c r="C98" s="6" t="n">
        <v>91</v>
      </c>
      <c r="E98" s="6" t="n">
        <v>91</v>
      </c>
    </row>
    <row r="99" spans="1:6">
      <c r="A99" s="4" t="s">
        <v>352</v>
      </c>
      <c r="B99" s="6" t="n">
        <v>1158</v>
      </c>
      <c r="C99" s="6" t="n">
        <v>559</v>
      </c>
      <c r="D99" s="6" t="n">
        <v>1158</v>
      </c>
      <c r="E99" s="6" t="n">
        <v>559</v>
      </c>
    </row>
    <row r="100" spans="1:6">
      <c r="A100" s="3" t="s">
        <v>353</v>
      </c>
    </row>
    <row r="101" spans="1:6">
      <c r="A101" s="4" t="s">
        <v>45</v>
      </c>
      <c r="B101" s="6" t="n">
        <v>183816</v>
      </c>
      <c r="C101" s="6" t="n">
        <v>167271</v>
      </c>
      <c r="D101" s="6" t="n">
        <v>183816</v>
      </c>
      <c r="E101" s="6" t="n">
        <v>167271</v>
      </c>
      <c r="F101" s="7" t="n">
        <v>178020</v>
      </c>
    </row>
    <row r="102" spans="1:6">
      <c r="A102" s="4" t="s">
        <v>354</v>
      </c>
      <c r="C102" s="6" t="n">
        <v>91</v>
      </c>
      <c r="E102" s="6" t="n">
        <v>91</v>
      </c>
    </row>
    <row r="103" spans="1:6">
      <c r="A103" s="4" t="s">
        <v>355</v>
      </c>
      <c r="B103" s="6" t="n">
        <v>183816</v>
      </c>
      <c r="C103" s="6" t="n">
        <v>167180</v>
      </c>
      <c r="D103" s="6" t="n">
        <v>183816</v>
      </c>
      <c r="E103" s="6" t="n">
        <v>167180</v>
      </c>
    </row>
    <row r="104" spans="1:6">
      <c r="A104" s="4" t="s">
        <v>363</v>
      </c>
    </row>
    <row r="105" spans="1:6">
      <c r="A105" s="3" t="s">
        <v>347</v>
      </c>
    </row>
    <row r="106" spans="1:6">
      <c r="A106" s="4" t="s">
        <v>339</v>
      </c>
      <c r="B106" s="6" t="n">
        <v>228</v>
      </c>
      <c r="C106" s="6" t="n">
        <v>1373</v>
      </c>
      <c r="D106" s="6" t="n">
        <v>511</v>
      </c>
      <c r="E106" s="6" t="n">
        <v>1097</v>
      </c>
    </row>
    <row r="107" spans="1:6">
      <c r="A107" s="4" t="s">
        <v>350</v>
      </c>
      <c r="B107" s="6" t="n">
        <v>40</v>
      </c>
      <c r="C107" s="6" t="n">
        <v>-93</v>
      </c>
      <c r="D107" s="6" t="n">
        <v>-243</v>
      </c>
      <c r="E107" s="6" t="n">
        <v>183</v>
      </c>
    </row>
    <row r="108" spans="1:6">
      <c r="A108" s="4" t="s">
        <v>345</v>
      </c>
      <c r="B108" s="6" t="n">
        <v>268</v>
      </c>
      <c r="C108" s="6" t="n">
        <v>1280</v>
      </c>
      <c r="D108" s="6" t="n">
        <v>268</v>
      </c>
      <c r="E108" s="6" t="n">
        <v>1280</v>
      </c>
    </row>
    <row r="109" spans="1:6">
      <c r="A109" s="4" t="s">
        <v>352</v>
      </c>
      <c r="B109" s="7" t="n">
        <v>268</v>
      </c>
      <c r="C109" s="7" t="n">
        <v>1280</v>
      </c>
      <c r="D109" s="7" t="n">
        <v>268</v>
      </c>
      <c r="E109" s="7" t="n">
        <v>12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4</v>
      </c>
      <c r="B1" s="2" t="s">
        <v>2</v>
      </c>
      <c r="C1" s="2" t="s">
        <v>27</v>
      </c>
      <c r="D1" s="2" t="s">
        <v>90</v>
      </c>
    </row>
    <row r="2" spans="1:4">
      <c r="A2" s="3" t="s">
        <v>365</v>
      </c>
    </row>
    <row r="3" spans="1:4">
      <c r="A3" s="4" t="s">
        <v>366</v>
      </c>
      <c r="B3" s="7" t="n">
        <v>1801904</v>
      </c>
      <c r="C3" s="7" t="n">
        <v>1731536</v>
      </c>
      <c r="D3" s="7" t="n">
        <v>1544694</v>
      </c>
    </row>
    <row r="4" spans="1:4">
      <c r="A4" s="4" t="s">
        <v>356</v>
      </c>
    </row>
    <row r="5" spans="1:4">
      <c r="A5" s="3" t="s">
        <v>365</v>
      </c>
    </row>
    <row r="6" spans="1:4">
      <c r="A6" s="4" t="s">
        <v>366</v>
      </c>
      <c r="B6" s="6" t="n">
        <v>31178</v>
      </c>
      <c r="C6" s="6" t="n">
        <v>27421</v>
      </c>
      <c r="D6" s="6" t="n">
        <v>26521</v>
      </c>
    </row>
    <row r="7" spans="1:4">
      <c r="A7" s="4" t="s">
        <v>367</v>
      </c>
    </row>
    <row r="8" spans="1:4">
      <c r="A8" s="3" t="s">
        <v>365</v>
      </c>
    </row>
    <row r="9" spans="1:4">
      <c r="A9" s="4" t="s">
        <v>366</v>
      </c>
      <c r="B9" s="6" t="n">
        <v>24048</v>
      </c>
      <c r="C9" s="6" t="n">
        <v>20281</v>
      </c>
    </row>
    <row r="10" spans="1:4">
      <c r="A10" s="4" t="s">
        <v>368</v>
      </c>
    </row>
    <row r="11" spans="1:4">
      <c r="A11" s="3" t="s">
        <v>365</v>
      </c>
    </row>
    <row r="12" spans="1:4">
      <c r="A12" s="4" t="s">
        <v>366</v>
      </c>
      <c r="B12" s="6" t="n">
        <v>7034</v>
      </c>
      <c r="C12" s="6" t="n">
        <v>7042</v>
      </c>
    </row>
    <row r="13" spans="1:4">
      <c r="A13" s="4" t="s">
        <v>369</v>
      </c>
    </row>
    <row r="14" spans="1:4">
      <c r="A14" s="3" t="s">
        <v>365</v>
      </c>
    </row>
    <row r="15" spans="1:4">
      <c r="A15" s="4" t="s">
        <v>366</v>
      </c>
      <c r="B15" s="6" t="n">
        <v>96</v>
      </c>
      <c r="C15" s="6" t="n">
        <v>98</v>
      </c>
    </row>
    <row r="16" spans="1:4">
      <c r="A16" s="4" t="s">
        <v>357</v>
      </c>
    </row>
    <row r="17" spans="1:4">
      <c r="A17" s="3" t="s">
        <v>365</v>
      </c>
    </row>
    <row r="18" spans="1:4">
      <c r="A18" s="4" t="s">
        <v>366</v>
      </c>
      <c r="B18" s="6" t="n">
        <v>493033</v>
      </c>
      <c r="C18" s="6" t="n">
        <v>452235</v>
      </c>
      <c r="D18" s="6" t="n">
        <v>291142</v>
      </c>
    </row>
    <row r="19" spans="1:4">
      <c r="A19" s="4" t="s">
        <v>370</v>
      </c>
    </row>
    <row r="20" spans="1:4">
      <c r="A20" s="3" t="s">
        <v>365</v>
      </c>
    </row>
    <row r="21" spans="1:4">
      <c r="A21" s="4" t="s">
        <v>366</v>
      </c>
      <c r="B21" s="6" t="n">
        <v>492623</v>
      </c>
      <c r="C21" s="6" t="n">
        <v>451774</v>
      </c>
    </row>
    <row r="22" spans="1:4">
      <c r="A22" s="4" t="s">
        <v>371</v>
      </c>
    </row>
    <row r="23" spans="1:4">
      <c r="A23" s="3" t="s">
        <v>365</v>
      </c>
    </row>
    <row r="24" spans="1:4">
      <c r="A24" s="4" t="s">
        <v>366</v>
      </c>
      <c r="C24" s="6" t="n">
        <v>18</v>
      </c>
    </row>
    <row r="25" spans="1:4">
      <c r="A25" s="4" t="s">
        <v>372</v>
      </c>
    </row>
    <row r="26" spans="1:4">
      <c r="A26" s="3" t="s">
        <v>365</v>
      </c>
    </row>
    <row r="27" spans="1:4">
      <c r="A27" s="4" t="s">
        <v>366</v>
      </c>
      <c r="B27" s="6" t="n">
        <v>410</v>
      </c>
      <c r="C27" s="6" t="n">
        <v>443</v>
      </c>
    </row>
    <row r="28" spans="1:4">
      <c r="A28" s="4" t="s">
        <v>358</v>
      </c>
    </row>
    <row r="29" spans="1:4">
      <c r="A29" s="3" t="s">
        <v>365</v>
      </c>
    </row>
    <row r="30" spans="1:4">
      <c r="A30" s="4" t="s">
        <v>366</v>
      </c>
      <c r="B30" s="6" t="n">
        <v>134386</v>
      </c>
      <c r="C30" s="6" t="n">
        <v>85685</v>
      </c>
      <c r="D30" s="6" t="n">
        <v>87241</v>
      </c>
    </row>
    <row r="31" spans="1:4">
      <c r="A31" s="4" t="s">
        <v>373</v>
      </c>
    </row>
    <row r="32" spans="1:4">
      <c r="A32" s="3" t="s">
        <v>365</v>
      </c>
    </row>
    <row r="33" spans="1:4">
      <c r="A33" s="4" t="s">
        <v>366</v>
      </c>
      <c r="B33" s="6" t="n">
        <v>134386</v>
      </c>
      <c r="C33" s="6" t="n">
        <v>85685</v>
      </c>
    </row>
    <row r="34" spans="1:4">
      <c r="A34" s="4" t="s">
        <v>359</v>
      </c>
    </row>
    <row r="35" spans="1:4">
      <c r="A35" s="3" t="s">
        <v>365</v>
      </c>
    </row>
    <row r="36" spans="1:4">
      <c r="A36" s="4" t="s">
        <v>366</v>
      </c>
      <c r="B36" s="6" t="n">
        <v>728658</v>
      </c>
      <c r="C36" s="6" t="n">
        <v>721506</v>
      </c>
      <c r="D36" s="7" t="n">
        <v>713770</v>
      </c>
    </row>
    <row r="37" spans="1:4">
      <c r="A37" s="4" t="s">
        <v>374</v>
      </c>
    </row>
    <row r="38" spans="1:4">
      <c r="A38" s="3" t="s">
        <v>365</v>
      </c>
    </row>
    <row r="39" spans="1:4">
      <c r="A39" s="4" t="s">
        <v>366</v>
      </c>
      <c r="B39" s="6" t="n">
        <v>724735</v>
      </c>
      <c r="C39" s="6" t="n">
        <v>718911</v>
      </c>
    </row>
    <row r="40" spans="1:4">
      <c r="A40" s="4" t="s">
        <v>375</v>
      </c>
    </row>
    <row r="41" spans="1:4">
      <c r="A41" s="3" t="s">
        <v>365</v>
      </c>
    </row>
    <row r="42" spans="1:4">
      <c r="A42" s="4" t="s">
        <v>366</v>
      </c>
      <c r="B42" s="6" t="n">
        <v>187</v>
      </c>
      <c r="C42" s="6" t="n">
        <v>917</v>
      </c>
    </row>
    <row r="43" spans="1:4">
      <c r="A43" s="4" t="s">
        <v>376</v>
      </c>
    </row>
    <row r="44" spans="1:4">
      <c r="A44" s="3" t="s">
        <v>365</v>
      </c>
    </row>
    <row r="45" spans="1:4">
      <c r="A45" s="4" t="s">
        <v>366</v>
      </c>
      <c r="B45" s="7" t="n">
        <v>3736</v>
      </c>
      <c r="C45" s="7" t="n">
        <v>16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7</v>
      </c>
    </row>
    <row r="2" spans="1:3">
      <c r="A2" s="3" t="s">
        <v>378</v>
      </c>
    </row>
    <row r="3" spans="1:3">
      <c r="A3" s="4" t="s">
        <v>379</v>
      </c>
      <c r="B3" s="7" t="n">
        <v>859039</v>
      </c>
      <c r="C3" s="7" t="n">
        <v>765695</v>
      </c>
    </row>
    <row r="4" spans="1:3">
      <c r="A4" s="4" t="s">
        <v>380</v>
      </c>
    </row>
    <row r="5" spans="1:3">
      <c r="A5" s="3" t="s">
        <v>378</v>
      </c>
    </row>
    <row r="6" spans="1:3">
      <c r="A6" s="4" t="s">
        <v>379</v>
      </c>
      <c r="B6" s="6" t="n">
        <v>357928</v>
      </c>
      <c r="C6" s="6" t="n">
        <v>306145</v>
      </c>
    </row>
    <row r="7" spans="1:3">
      <c r="A7" s="4" t="s">
        <v>381</v>
      </c>
    </row>
    <row r="8" spans="1:3">
      <c r="A8" s="3" t="s">
        <v>378</v>
      </c>
    </row>
    <row r="9" spans="1:3">
      <c r="A9" s="4" t="s">
        <v>379</v>
      </c>
      <c r="B9" s="6" t="n">
        <v>277876</v>
      </c>
      <c r="C9" s="6" t="n">
        <v>278691</v>
      </c>
    </row>
    <row r="10" spans="1:3">
      <c r="A10" s="4" t="s">
        <v>382</v>
      </c>
    </row>
    <row r="11" spans="1:3">
      <c r="A11" s="3" t="s">
        <v>378</v>
      </c>
    </row>
    <row r="12" spans="1:3">
      <c r="A12" s="4" t="s">
        <v>379</v>
      </c>
      <c r="B12" s="6" t="n">
        <v>219625</v>
      </c>
      <c r="C12" s="6" t="n">
        <v>176379</v>
      </c>
    </row>
    <row r="13" spans="1:3">
      <c r="A13" s="4" t="s">
        <v>383</v>
      </c>
    </row>
    <row r="14" spans="1:3">
      <c r="A14" s="3" t="s">
        <v>378</v>
      </c>
    </row>
    <row r="15" spans="1:3">
      <c r="A15" s="4" t="s">
        <v>379</v>
      </c>
      <c r="B15" s="6" t="n">
        <v>3610</v>
      </c>
      <c r="C15" s="6" t="n">
        <v>4480</v>
      </c>
    </row>
    <row r="16" spans="1:3">
      <c r="A16" s="4" t="s">
        <v>357</v>
      </c>
    </row>
    <row r="17" spans="1:3">
      <c r="A17" s="3" t="s">
        <v>378</v>
      </c>
    </row>
    <row r="18" spans="1:3">
      <c r="A18" s="4" t="s">
        <v>379</v>
      </c>
      <c r="B18" s="6" t="n">
        <v>422372</v>
      </c>
      <c r="C18" s="6" t="n">
        <v>375152</v>
      </c>
    </row>
    <row r="19" spans="1:3">
      <c r="A19" s="4" t="s">
        <v>384</v>
      </c>
    </row>
    <row r="20" spans="1:3">
      <c r="A20" s="3" t="s">
        <v>378</v>
      </c>
    </row>
    <row r="21" spans="1:3">
      <c r="A21" s="4" t="s">
        <v>379</v>
      </c>
      <c r="B21" s="6" t="n">
        <v>282048</v>
      </c>
      <c r="C21" s="6" t="n">
        <v>234733</v>
      </c>
    </row>
    <row r="22" spans="1:3">
      <c r="A22" s="4" t="s">
        <v>385</v>
      </c>
    </row>
    <row r="23" spans="1:3">
      <c r="A23" s="3" t="s">
        <v>378</v>
      </c>
    </row>
    <row r="24" spans="1:3">
      <c r="A24" s="4" t="s">
        <v>379</v>
      </c>
      <c r="B24" s="6" t="n">
        <v>140324</v>
      </c>
      <c r="C24" s="6" t="n">
        <v>140419</v>
      </c>
    </row>
    <row r="25" spans="1:3">
      <c r="A25" s="4" t="s">
        <v>358</v>
      </c>
    </row>
    <row r="26" spans="1:3">
      <c r="A26" s="3" t="s">
        <v>378</v>
      </c>
    </row>
    <row r="27" spans="1:3">
      <c r="A27" s="4" t="s">
        <v>379</v>
      </c>
      <c r="B27" s="6" t="n">
        <v>133336</v>
      </c>
      <c r="C27" s="6" t="n">
        <v>84635</v>
      </c>
    </row>
    <row r="28" spans="1:3">
      <c r="A28" s="4" t="s">
        <v>386</v>
      </c>
    </row>
    <row r="29" spans="1:3">
      <c r="A29" s="3" t="s">
        <v>378</v>
      </c>
    </row>
    <row r="30" spans="1:3">
      <c r="A30" s="4" t="s">
        <v>379</v>
      </c>
      <c r="B30" s="6" t="n">
        <v>68806</v>
      </c>
      <c r="C30" s="6" t="n">
        <v>63865</v>
      </c>
    </row>
    <row r="31" spans="1:3">
      <c r="A31" s="4" t="s">
        <v>387</v>
      </c>
    </row>
    <row r="32" spans="1:3">
      <c r="A32" s="3" t="s">
        <v>378</v>
      </c>
    </row>
    <row r="33" spans="1:3">
      <c r="A33" s="4" t="s">
        <v>379</v>
      </c>
      <c r="B33" s="6" t="n">
        <v>7400</v>
      </c>
      <c r="C33" s="6" t="n">
        <v>7400</v>
      </c>
    </row>
    <row r="34" spans="1:3">
      <c r="A34" s="4" t="s">
        <v>388</v>
      </c>
    </row>
    <row r="35" spans="1:3">
      <c r="A35" s="3" t="s">
        <v>378</v>
      </c>
    </row>
    <row r="36" spans="1:3">
      <c r="A36" s="4" t="s">
        <v>379</v>
      </c>
      <c r="B36" s="6" t="n">
        <v>53520</v>
      </c>
      <c r="C36" s="6" t="n">
        <v>8890</v>
      </c>
    </row>
    <row r="37" spans="1:3">
      <c r="A37" s="4" t="s">
        <v>389</v>
      </c>
    </row>
    <row r="38" spans="1:3">
      <c r="A38" s="3" t="s">
        <v>378</v>
      </c>
    </row>
    <row r="39" spans="1:3">
      <c r="A39" s="4" t="s">
        <v>379</v>
      </c>
      <c r="B39" s="6" t="n">
        <v>3610</v>
      </c>
      <c r="C39" s="6" t="n">
        <v>4480</v>
      </c>
    </row>
    <row r="40" spans="1:3">
      <c r="A40" s="4" t="s">
        <v>359</v>
      </c>
    </row>
    <row r="41" spans="1:3">
      <c r="A41" s="3" t="s">
        <v>378</v>
      </c>
    </row>
    <row r="42" spans="1:3">
      <c r="A42" s="4" t="s">
        <v>379</v>
      </c>
      <c r="B42" s="6" t="n">
        <v>303331</v>
      </c>
      <c r="C42" s="6" t="n">
        <v>305908</v>
      </c>
    </row>
    <row r="43" spans="1:3">
      <c r="A43" s="4" t="s">
        <v>390</v>
      </c>
    </row>
    <row r="44" spans="1:3">
      <c r="A44" s="3" t="s">
        <v>378</v>
      </c>
    </row>
    <row r="45" spans="1:3">
      <c r="A45" s="4" t="s">
        <v>379</v>
      </c>
      <c r="B45" s="6" t="n">
        <v>7074</v>
      </c>
      <c r="C45" s="6" t="n">
        <v>7547</v>
      </c>
    </row>
    <row r="46" spans="1:3">
      <c r="A46" s="4" t="s">
        <v>391</v>
      </c>
    </row>
    <row r="47" spans="1:3">
      <c r="A47" s="3" t="s">
        <v>378</v>
      </c>
    </row>
    <row r="48" spans="1:3">
      <c r="A48" s="4" t="s">
        <v>379</v>
      </c>
      <c r="B48" s="6" t="n">
        <v>130152</v>
      </c>
      <c r="C48" s="6" t="n">
        <v>130872</v>
      </c>
    </row>
    <row r="49" spans="1:3">
      <c r="A49" s="4" t="s">
        <v>392</v>
      </c>
    </row>
    <row r="50" spans="1:3">
      <c r="A50" s="3" t="s">
        <v>378</v>
      </c>
    </row>
    <row r="51" spans="1:3">
      <c r="A51" s="4" t="s">
        <v>379</v>
      </c>
      <c r="B51" s="7" t="n">
        <v>166105</v>
      </c>
      <c r="C51" s="7" t="n">
        <v>1674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14163</v>
      </c>
      <c r="C4" s="7" t="n">
        <v>12470</v>
      </c>
      <c r="D4" s="7" t="n">
        <v>28335</v>
      </c>
      <c r="E4" s="7" t="n">
        <v>24546</v>
      </c>
    </row>
    <row r="5" spans="1:5">
      <c r="A5" s="4" t="s">
        <v>93</v>
      </c>
      <c r="B5" s="6" t="n">
        <v>8128</v>
      </c>
      <c r="C5" s="6" t="n">
        <v>9371</v>
      </c>
      <c r="D5" s="6" t="n">
        <v>15940</v>
      </c>
      <c r="E5" s="6" t="n">
        <v>17539</v>
      </c>
    </row>
    <row r="6" spans="1:5">
      <c r="A6" s="4" t="s">
        <v>94</v>
      </c>
      <c r="B6" s="6" t="n">
        <v>1143</v>
      </c>
      <c r="C6" s="6" t="n">
        <v>737</v>
      </c>
      <c r="D6" s="6" t="n">
        <v>2107</v>
      </c>
      <c r="E6" s="6" t="n">
        <v>1469</v>
      </c>
    </row>
    <row r="7" spans="1:5">
      <c r="A7" s="4" t="s">
        <v>30</v>
      </c>
      <c r="B7" s="6" t="n">
        <v>308</v>
      </c>
      <c r="C7" s="6" t="n">
        <v>97</v>
      </c>
      <c r="D7" s="6" t="n">
        <v>623</v>
      </c>
      <c r="E7" s="6" t="n">
        <v>293</v>
      </c>
    </row>
    <row r="8" spans="1:5">
      <c r="A8" s="4" t="s">
        <v>95</v>
      </c>
      <c r="B8" s="6" t="n">
        <v>23742</v>
      </c>
      <c r="C8" s="6" t="n">
        <v>22675</v>
      </c>
      <c r="D8" s="6" t="n">
        <v>47005</v>
      </c>
      <c r="E8" s="6" t="n">
        <v>43847</v>
      </c>
    </row>
    <row r="9" spans="1:5">
      <c r="A9" s="3" t="s">
        <v>96</v>
      </c>
    </row>
    <row r="10" spans="1:5">
      <c r="A10" s="4" t="s">
        <v>55</v>
      </c>
      <c r="B10" s="6" t="n">
        <v>938</v>
      </c>
      <c r="C10" s="6" t="n">
        <v>692</v>
      </c>
      <c r="D10" s="6" t="n">
        <v>1776</v>
      </c>
      <c r="E10" s="6" t="n">
        <v>1320</v>
      </c>
    </row>
    <row r="11" spans="1:5">
      <c r="A11" s="4" t="s">
        <v>56</v>
      </c>
      <c r="B11" s="6" t="n">
        <v>781</v>
      </c>
      <c r="C11" s="6" t="n">
        <v>734</v>
      </c>
      <c r="D11" s="6" t="n">
        <v>1576</v>
      </c>
      <c r="E11" s="6" t="n">
        <v>1516</v>
      </c>
    </row>
    <row r="12" spans="1:5">
      <c r="A12" s="4" t="s">
        <v>57</v>
      </c>
      <c r="B12" s="6" t="n">
        <v>1394</v>
      </c>
      <c r="C12" s="6" t="n">
        <v>1207</v>
      </c>
      <c r="D12" s="6" t="n">
        <v>2752</v>
      </c>
      <c r="E12" s="6" t="n">
        <v>2363</v>
      </c>
    </row>
    <row r="13" spans="1:5">
      <c r="A13" s="4" t="s">
        <v>59</v>
      </c>
      <c r="B13" s="6" t="n">
        <v>126</v>
      </c>
      <c r="C13" s="6" t="n">
        <v>128</v>
      </c>
      <c r="D13" s="6" t="n">
        <v>241</v>
      </c>
      <c r="E13" s="6" t="n">
        <v>242</v>
      </c>
    </row>
    <row r="14" spans="1:5">
      <c r="A14" s="4" t="s">
        <v>97</v>
      </c>
      <c r="B14" s="6" t="n">
        <v>2247</v>
      </c>
      <c r="C14" s="6" t="n">
        <v>2200</v>
      </c>
      <c r="D14" s="6" t="n">
        <v>4554</v>
      </c>
      <c r="E14" s="6" t="n">
        <v>4285</v>
      </c>
    </row>
    <row r="15" spans="1:5">
      <c r="A15" s="4" t="s">
        <v>98</v>
      </c>
      <c r="B15" s="6" t="n">
        <v>5486</v>
      </c>
      <c r="C15" s="6" t="n">
        <v>4961</v>
      </c>
      <c r="D15" s="6" t="n">
        <v>10899</v>
      </c>
      <c r="E15" s="6" t="n">
        <v>9726</v>
      </c>
    </row>
    <row r="16" spans="1:5">
      <c r="A16" s="4" t="s">
        <v>99</v>
      </c>
      <c r="B16" s="6" t="n">
        <v>18256</v>
      </c>
      <c r="C16" s="6" t="n">
        <v>17714</v>
      </c>
      <c r="D16" s="6" t="n">
        <v>36106</v>
      </c>
      <c r="E16" s="6" t="n">
        <v>34121</v>
      </c>
    </row>
    <row r="17" spans="1:5">
      <c r="A17" s="4" t="s">
        <v>100</v>
      </c>
      <c r="B17" s="6" t="n">
        <v>350</v>
      </c>
      <c r="D17" s="6" t="n">
        <v>800</v>
      </c>
      <c r="E17" s="6" t="n">
        <v>200</v>
      </c>
    </row>
    <row r="18" spans="1:5">
      <c r="A18" s="4" t="s">
        <v>101</v>
      </c>
      <c r="B18" s="6" t="n">
        <v>17906</v>
      </c>
      <c r="C18" s="6" t="n">
        <v>17714</v>
      </c>
      <c r="D18" s="6" t="n">
        <v>35306</v>
      </c>
      <c r="E18" s="6" t="n">
        <v>33921</v>
      </c>
    </row>
    <row r="19" spans="1:5">
      <c r="A19" s="3" t="s">
        <v>102</v>
      </c>
    </row>
    <row r="20" spans="1:5">
      <c r="A20" s="4" t="s">
        <v>103</v>
      </c>
      <c r="B20" s="6" t="n">
        <v>1962</v>
      </c>
      <c r="C20" s="6" t="n">
        <v>1934</v>
      </c>
      <c r="D20" s="6" t="n">
        <v>3899</v>
      </c>
      <c r="E20" s="6" t="n">
        <v>3847</v>
      </c>
    </row>
    <row r="21" spans="1:5">
      <c r="A21" s="4" t="s">
        <v>104</v>
      </c>
      <c r="B21" s="6" t="n">
        <v>883</v>
      </c>
      <c r="C21" s="6" t="n">
        <v>888</v>
      </c>
      <c r="D21" s="6" t="n">
        <v>1672</v>
      </c>
      <c r="E21" s="6" t="n">
        <v>1676</v>
      </c>
    </row>
    <row r="22" spans="1:5">
      <c r="A22" s="4" t="s">
        <v>105</v>
      </c>
      <c r="B22" s="6" t="n">
        <v>45</v>
      </c>
      <c r="C22" s="6" t="n">
        <v>118</v>
      </c>
      <c r="D22" s="6" t="n">
        <v>45</v>
      </c>
      <c r="E22" s="6" t="n">
        <v>118</v>
      </c>
    </row>
    <row r="23" spans="1:5">
      <c r="A23" s="4" t="s">
        <v>106</v>
      </c>
      <c r="B23" s="6" t="n">
        <v>798</v>
      </c>
      <c r="C23" s="6" t="n">
        <v>418</v>
      </c>
      <c r="D23" s="6" t="n">
        <v>798</v>
      </c>
      <c r="E23" s="6" t="n">
        <v>517</v>
      </c>
    </row>
    <row r="24" spans="1:5">
      <c r="A24" s="4" t="s">
        <v>107</v>
      </c>
      <c r="B24" s="6" t="n">
        <v>955</v>
      </c>
      <c r="C24" s="6" t="n">
        <v>852</v>
      </c>
      <c r="D24" s="6" t="n">
        <v>1883</v>
      </c>
      <c r="E24" s="6" t="n">
        <v>1557</v>
      </c>
    </row>
    <row r="25" spans="1:5">
      <c r="A25" s="4" t="s">
        <v>108</v>
      </c>
      <c r="B25" s="6" t="n">
        <v>4643</v>
      </c>
      <c r="C25" s="6" t="n">
        <v>4210</v>
      </c>
      <c r="D25" s="6" t="n">
        <v>8297</v>
      </c>
      <c r="E25" s="6" t="n">
        <v>7715</v>
      </c>
    </row>
    <row r="26" spans="1:5">
      <c r="A26" s="3" t="s">
        <v>109</v>
      </c>
    </row>
    <row r="27" spans="1:5">
      <c r="A27" s="4" t="s">
        <v>110</v>
      </c>
      <c r="B27" s="6" t="n">
        <v>10040</v>
      </c>
      <c r="C27" s="6" t="n">
        <v>9480</v>
      </c>
      <c r="D27" s="6" t="n">
        <v>19816</v>
      </c>
      <c r="E27" s="6" t="n">
        <v>18614</v>
      </c>
    </row>
    <row r="28" spans="1:5">
      <c r="A28" s="4" t="s">
        <v>111</v>
      </c>
      <c r="B28" s="6" t="n">
        <v>1551</v>
      </c>
      <c r="C28" s="6" t="n">
        <v>1517</v>
      </c>
      <c r="D28" s="6" t="n">
        <v>3130</v>
      </c>
      <c r="E28" s="6" t="n">
        <v>3122</v>
      </c>
    </row>
    <row r="29" spans="1:5">
      <c r="A29" s="4" t="s">
        <v>112</v>
      </c>
      <c r="B29" s="6" t="n">
        <v>679</v>
      </c>
      <c r="C29" s="6" t="n">
        <v>659</v>
      </c>
      <c r="D29" s="6" t="n">
        <v>1315</v>
      </c>
      <c r="E29" s="6" t="n">
        <v>1252</v>
      </c>
    </row>
    <row r="30" spans="1:5">
      <c r="A30" s="4" t="s">
        <v>113</v>
      </c>
      <c r="B30" s="6" t="n">
        <v>592</v>
      </c>
      <c r="C30" s="6" t="n">
        <v>545</v>
      </c>
      <c r="D30" s="6" t="n">
        <v>1160</v>
      </c>
      <c r="E30" s="6" t="n">
        <v>1048</v>
      </c>
    </row>
    <row r="31" spans="1:5">
      <c r="A31" s="4" t="s">
        <v>114</v>
      </c>
      <c r="B31" s="6" t="n">
        <v>3426</v>
      </c>
      <c r="C31" s="6" t="n">
        <v>3565</v>
      </c>
      <c r="D31" s="6" t="n">
        <v>6549</v>
      </c>
      <c r="E31" s="6" t="n">
        <v>6268</v>
      </c>
    </row>
    <row r="32" spans="1:5">
      <c r="A32" s="4" t="s">
        <v>115</v>
      </c>
      <c r="B32" s="6" t="n">
        <v>16288</v>
      </c>
      <c r="C32" s="6" t="n">
        <v>15766</v>
      </c>
      <c r="D32" s="6" t="n">
        <v>31970</v>
      </c>
      <c r="E32" s="6" t="n">
        <v>30304</v>
      </c>
    </row>
    <row r="33" spans="1:5">
      <c r="A33" s="4" t="s">
        <v>116</v>
      </c>
      <c r="B33" s="6" t="n">
        <v>6261</v>
      </c>
      <c r="C33" s="6" t="n">
        <v>6158</v>
      </c>
      <c r="D33" s="6" t="n">
        <v>11633</v>
      </c>
      <c r="E33" s="6" t="n">
        <v>11332</v>
      </c>
    </row>
    <row r="34" spans="1:5">
      <c r="A34" s="4" t="s">
        <v>117</v>
      </c>
      <c r="B34" s="6" t="n">
        <v>20</v>
      </c>
      <c r="C34" s="6" t="n">
        <v>233</v>
      </c>
      <c r="D34" s="6" t="n">
        <v>84</v>
      </c>
      <c r="E34" s="6" t="n">
        <v>448</v>
      </c>
    </row>
    <row r="35" spans="1:5">
      <c r="A35" s="4" t="s">
        <v>118</v>
      </c>
      <c r="B35" s="6" t="n">
        <v>6241</v>
      </c>
      <c r="C35" s="6" t="n">
        <v>5925</v>
      </c>
      <c r="D35" s="6" t="n">
        <v>11549</v>
      </c>
      <c r="E35" s="6" t="n">
        <v>10884</v>
      </c>
    </row>
    <row r="36" spans="1:5">
      <c r="A36" s="4" t="s">
        <v>23</v>
      </c>
    </row>
    <row r="37" spans="1:5">
      <c r="A37" s="3" t="s">
        <v>109</v>
      </c>
    </row>
    <row r="38" spans="1:5">
      <c r="A38" s="4" t="s">
        <v>118</v>
      </c>
      <c r="B38" s="7" t="n">
        <v>4902</v>
      </c>
      <c r="C38" s="7" t="n">
        <v>4654</v>
      </c>
      <c r="D38" s="7" t="n">
        <v>9071</v>
      </c>
      <c r="E38" s="7" t="n">
        <v>8549</v>
      </c>
    </row>
    <row r="39" spans="1:5">
      <c r="A39" s="3" t="s">
        <v>119</v>
      </c>
    </row>
    <row r="40" spans="1:5">
      <c r="A40" s="4" t="s">
        <v>120</v>
      </c>
      <c r="B40" s="6" t="n">
        <v>3600729</v>
      </c>
      <c r="C40" s="6" t="n">
        <v>3600729</v>
      </c>
      <c r="D40" s="6" t="n">
        <v>3600729</v>
      </c>
      <c r="E40" s="6" t="n">
        <v>3600729</v>
      </c>
    </row>
    <row r="41" spans="1:5">
      <c r="A41" s="4" t="s">
        <v>121</v>
      </c>
      <c r="B41" s="6" t="n">
        <v>5567909</v>
      </c>
      <c r="C41" s="6" t="n">
        <v>5567909</v>
      </c>
      <c r="D41" s="6" t="n">
        <v>5567909</v>
      </c>
      <c r="E41" s="6" t="n">
        <v>5567909</v>
      </c>
    </row>
    <row r="42" spans="1:5">
      <c r="A42" s="4" t="s">
        <v>122</v>
      </c>
      <c r="B42" s="8" t="n">
        <v>1.36</v>
      </c>
      <c r="C42" s="8" t="n">
        <v>1.29</v>
      </c>
      <c r="D42" s="8" t="n">
        <v>2.52</v>
      </c>
      <c r="E42" s="8" t="n">
        <v>2.37</v>
      </c>
    </row>
    <row r="43" spans="1:5">
      <c r="A43" s="4" t="s">
        <v>123</v>
      </c>
      <c r="B43" s="8" t="n">
        <v>1.12</v>
      </c>
      <c r="C43" s="8" t="n">
        <v>1.06</v>
      </c>
      <c r="D43" s="8" t="n">
        <v>2.07</v>
      </c>
      <c r="E43" s="8" t="n">
        <v>1.95</v>
      </c>
    </row>
    <row r="44" spans="1:5">
      <c r="A44" s="4" t="s">
        <v>25</v>
      </c>
    </row>
    <row r="45" spans="1:5">
      <c r="A45" s="3" t="s">
        <v>109</v>
      </c>
    </row>
    <row r="46" spans="1:5">
      <c r="A46" s="4" t="s">
        <v>118</v>
      </c>
      <c r="B46" s="7" t="n">
        <v>1339</v>
      </c>
      <c r="C46" s="7" t="n">
        <v>1271</v>
      </c>
      <c r="D46" s="7" t="n">
        <v>2478</v>
      </c>
      <c r="E46" s="7" t="n">
        <v>2335</v>
      </c>
    </row>
    <row r="47" spans="1:5">
      <c r="A47" s="3" t="s">
        <v>119</v>
      </c>
    </row>
    <row r="48" spans="1:5">
      <c r="A48" s="4" t="s">
        <v>120</v>
      </c>
      <c r="B48" s="6" t="n">
        <v>1967180</v>
      </c>
      <c r="C48" s="6" t="n">
        <v>1967180</v>
      </c>
      <c r="D48" s="6" t="n">
        <v>1967180</v>
      </c>
      <c r="E48" s="6" t="n">
        <v>1967180</v>
      </c>
    </row>
    <row r="49" spans="1:5">
      <c r="A49" s="4" t="s">
        <v>121</v>
      </c>
      <c r="B49" s="6" t="n">
        <v>1967180</v>
      </c>
      <c r="C49" s="6" t="n">
        <v>1967180</v>
      </c>
      <c r="D49" s="6" t="n">
        <v>1967180</v>
      </c>
      <c r="E49" s="6" t="n">
        <v>1967180</v>
      </c>
    </row>
    <row r="50" spans="1:5">
      <c r="A50" s="4" t="s">
        <v>122</v>
      </c>
      <c r="B50" s="8" t="n">
        <v>0.68</v>
      </c>
      <c r="C50" s="8" t="n">
        <v>0.65</v>
      </c>
      <c r="D50" s="8" t="n">
        <v>1.26</v>
      </c>
      <c r="E50" s="8" t="n">
        <v>1.19</v>
      </c>
    </row>
    <row r="51" spans="1:5">
      <c r="A51" s="4" t="s">
        <v>123</v>
      </c>
      <c r="B51" s="8" t="n">
        <v>0.68</v>
      </c>
      <c r="C51" s="8" t="n">
        <v>0.65</v>
      </c>
      <c r="D51" s="8" t="n">
        <v>1.26</v>
      </c>
      <c r="E51" s="8" t="n">
        <v>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3</v>
      </c>
      <c r="B1" s="2" t="s">
        <v>2</v>
      </c>
      <c r="C1" s="2" t="s">
        <v>27</v>
      </c>
      <c r="D1" s="2" t="s">
        <v>90</v>
      </c>
    </row>
    <row r="2" spans="1:4">
      <c r="A2" s="3" t="s">
        <v>394</v>
      </c>
    </row>
    <row r="3" spans="1:4">
      <c r="A3" s="4" t="s">
        <v>395</v>
      </c>
      <c r="B3" s="7" t="n">
        <v>2646</v>
      </c>
      <c r="C3" s="7" t="n">
        <v>2692</v>
      </c>
    </row>
    <row r="4" spans="1:4">
      <c r="A4" s="4" t="s">
        <v>396</v>
      </c>
      <c r="B4" s="6" t="n">
        <v>1486</v>
      </c>
      <c r="C4" s="6" t="n">
        <v>2336</v>
      </c>
    </row>
    <row r="5" spans="1:4">
      <c r="A5" s="4" t="s">
        <v>397</v>
      </c>
      <c r="B5" s="6" t="n">
        <v>4132</v>
      </c>
      <c r="C5" s="6" t="n">
        <v>5028</v>
      </c>
    </row>
    <row r="6" spans="1:4">
      <c r="A6" s="4" t="s">
        <v>398</v>
      </c>
      <c r="B6" s="6" t="n">
        <v>1797772</v>
      </c>
      <c r="C6" s="6" t="n">
        <v>1726508</v>
      </c>
    </row>
    <row r="7" spans="1:4">
      <c r="A7" s="4" t="s">
        <v>45</v>
      </c>
      <c r="B7" s="6" t="n">
        <v>1801904</v>
      </c>
      <c r="C7" s="6" t="n">
        <v>1731536</v>
      </c>
      <c r="D7" s="7" t="n">
        <v>1544694</v>
      </c>
    </row>
    <row r="8" spans="1:4">
      <c r="A8" s="4" t="s">
        <v>356</v>
      </c>
    </row>
    <row r="9" spans="1:4">
      <c r="A9" s="3" t="s">
        <v>394</v>
      </c>
    </row>
    <row r="10" spans="1:4">
      <c r="A10" s="4" t="s">
        <v>396</v>
      </c>
      <c r="B10" s="6" t="n">
        <v>96</v>
      </c>
      <c r="C10" s="6" t="n">
        <v>99</v>
      </c>
    </row>
    <row r="11" spans="1:4">
      <c r="A11" s="4" t="s">
        <v>397</v>
      </c>
      <c r="B11" s="6" t="n">
        <v>96</v>
      </c>
      <c r="C11" s="6" t="n">
        <v>99</v>
      </c>
    </row>
    <row r="12" spans="1:4">
      <c r="A12" s="4" t="s">
        <v>398</v>
      </c>
      <c r="B12" s="6" t="n">
        <v>31082</v>
      </c>
      <c r="C12" s="6" t="n">
        <v>27322</v>
      </c>
    </row>
    <row r="13" spans="1:4">
      <c r="A13" s="4" t="s">
        <v>45</v>
      </c>
      <c r="B13" s="6" t="n">
        <v>31178</v>
      </c>
      <c r="C13" s="6" t="n">
        <v>27421</v>
      </c>
      <c r="D13" s="6" t="n">
        <v>26521</v>
      </c>
    </row>
    <row r="14" spans="1:4">
      <c r="A14" s="4" t="s">
        <v>357</v>
      </c>
    </row>
    <row r="15" spans="1:4">
      <c r="A15" s="3" t="s">
        <v>394</v>
      </c>
    </row>
    <row r="16" spans="1:4">
      <c r="A16" s="4" t="s">
        <v>395</v>
      </c>
      <c r="B16" s="6" t="n">
        <v>470</v>
      </c>
    </row>
    <row r="17" spans="1:4">
      <c r="A17" s="4" t="s">
        <v>396</v>
      </c>
      <c r="B17" s="6" t="n">
        <v>52</v>
      </c>
      <c r="C17" s="6" t="n">
        <v>60</v>
      </c>
    </row>
    <row r="18" spans="1:4">
      <c r="A18" s="4" t="s">
        <v>397</v>
      </c>
      <c r="B18" s="6" t="n">
        <v>522</v>
      </c>
      <c r="C18" s="6" t="n">
        <v>60</v>
      </c>
    </row>
    <row r="19" spans="1:4">
      <c r="A19" s="4" t="s">
        <v>398</v>
      </c>
      <c r="B19" s="6" t="n">
        <v>492511</v>
      </c>
      <c r="C19" s="6" t="n">
        <v>452175</v>
      </c>
    </row>
    <row r="20" spans="1:4">
      <c r="A20" s="4" t="s">
        <v>45</v>
      </c>
      <c r="B20" s="6" t="n">
        <v>493033</v>
      </c>
      <c r="C20" s="6" t="n">
        <v>452235</v>
      </c>
      <c r="D20" s="6" t="n">
        <v>291142</v>
      </c>
    </row>
    <row r="21" spans="1:4">
      <c r="A21" s="4" t="s">
        <v>358</v>
      </c>
    </row>
    <row r="22" spans="1:4">
      <c r="A22" s="3" t="s">
        <v>394</v>
      </c>
    </row>
    <row r="23" spans="1:4">
      <c r="A23" s="4" t="s">
        <v>398</v>
      </c>
      <c r="B23" s="6" t="n">
        <v>134386</v>
      </c>
      <c r="C23" s="6" t="n">
        <v>85685</v>
      </c>
    </row>
    <row r="24" spans="1:4">
      <c r="A24" s="4" t="s">
        <v>45</v>
      </c>
      <c r="B24" s="6" t="n">
        <v>134386</v>
      </c>
      <c r="C24" s="6" t="n">
        <v>85685</v>
      </c>
      <c r="D24" s="6" t="n">
        <v>87241</v>
      </c>
    </row>
    <row r="25" spans="1:4">
      <c r="A25" s="4" t="s">
        <v>359</v>
      </c>
    </row>
    <row r="26" spans="1:4">
      <c r="A26" s="3" t="s">
        <v>394</v>
      </c>
    </row>
    <row r="27" spans="1:4">
      <c r="A27" s="4" t="s">
        <v>395</v>
      </c>
      <c r="B27" s="6" t="n">
        <v>1080</v>
      </c>
      <c r="C27" s="6" t="n">
        <v>1462</v>
      </c>
    </row>
    <row r="28" spans="1:4">
      <c r="A28" s="4" t="s">
        <v>396</v>
      </c>
      <c r="B28" s="6" t="n">
        <v>162</v>
      </c>
      <c r="C28" s="6" t="n">
        <v>174</v>
      </c>
    </row>
    <row r="29" spans="1:4">
      <c r="A29" s="4" t="s">
        <v>397</v>
      </c>
      <c r="B29" s="6" t="n">
        <v>1242</v>
      </c>
      <c r="C29" s="6" t="n">
        <v>1636</v>
      </c>
    </row>
    <row r="30" spans="1:4">
      <c r="A30" s="4" t="s">
        <v>398</v>
      </c>
      <c r="B30" s="6" t="n">
        <v>727416</v>
      </c>
      <c r="C30" s="6" t="n">
        <v>719870</v>
      </c>
    </row>
    <row r="31" spans="1:4">
      <c r="A31" s="4" t="s">
        <v>45</v>
      </c>
      <c r="B31" s="6" t="n">
        <v>728658</v>
      </c>
      <c r="C31" s="6" t="n">
        <v>721506</v>
      </c>
      <c r="D31" s="6" t="n">
        <v>713770</v>
      </c>
    </row>
    <row r="32" spans="1:4">
      <c r="A32" s="4" t="s">
        <v>360</v>
      </c>
    </row>
    <row r="33" spans="1:4">
      <c r="A33" s="3" t="s">
        <v>394</v>
      </c>
    </row>
    <row r="34" spans="1:4">
      <c r="A34" s="4" t="s">
        <v>395</v>
      </c>
      <c r="B34" s="6" t="n">
        <v>736</v>
      </c>
      <c r="C34" s="6" t="n">
        <v>596</v>
      </c>
    </row>
    <row r="35" spans="1:4">
      <c r="A35" s="4" t="s">
        <v>396</v>
      </c>
      <c r="B35" s="6" t="n">
        <v>844</v>
      </c>
      <c r="C35" s="6" t="n">
        <v>1559</v>
      </c>
    </row>
    <row r="36" spans="1:4">
      <c r="A36" s="4" t="s">
        <v>397</v>
      </c>
      <c r="B36" s="6" t="n">
        <v>1580</v>
      </c>
      <c r="C36" s="6" t="n">
        <v>2155</v>
      </c>
    </row>
    <row r="37" spans="1:4">
      <c r="A37" s="4" t="s">
        <v>398</v>
      </c>
      <c r="B37" s="6" t="n">
        <v>217914</v>
      </c>
      <c r="C37" s="6" t="n">
        <v>253191</v>
      </c>
    </row>
    <row r="38" spans="1:4">
      <c r="A38" s="4" t="s">
        <v>45</v>
      </c>
      <c r="B38" s="6" t="n">
        <v>219494</v>
      </c>
      <c r="C38" s="6" t="n">
        <v>255346</v>
      </c>
      <c r="D38" s="6" t="n">
        <v>248103</v>
      </c>
    </row>
    <row r="39" spans="1:4">
      <c r="A39" s="4" t="s">
        <v>361</v>
      </c>
    </row>
    <row r="40" spans="1:4">
      <c r="A40" s="3" t="s">
        <v>394</v>
      </c>
    </row>
    <row r="41" spans="1:4">
      <c r="A41" s="4" t="s">
        <v>395</v>
      </c>
      <c r="B41" s="6" t="n">
        <v>1</v>
      </c>
      <c r="C41" s="6" t="n">
        <v>6</v>
      </c>
    </row>
    <row r="42" spans="1:4">
      <c r="A42" s="4" t="s">
        <v>396</v>
      </c>
      <c r="B42" s="6" t="n">
        <v>3</v>
      </c>
    </row>
    <row r="43" spans="1:4">
      <c r="A43" s="4" t="s">
        <v>397</v>
      </c>
      <c r="B43" s="6" t="n">
        <v>4</v>
      </c>
      <c r="C43" s="6" t="n">
        <v>6</v>
      </c>
    </row>
    <row r="44" spans="1:4">
      <c r="A44" s="4" t="s">
        <v>398</v>
      </c>
      <c r="B44" s="6" t="n">
        <v>11335</v>
      </c>
      <c r="C44" s="6" t="n">
        <v>11317</v>
      </c>
    </row>
    <row r="45" spans="1:4">
      <c r="A45" s="4" t="s">
        <v>45</v>
      </c>
      <c r="B45" s="6" t="n">
        <v>11339</v>
      </c>
      <c r="C45" s="6" t="n">
        <v>11323</v>
      </c>
      <c r="D45" s="6" t="n">
        <v>10646</v>
      </c>
    </row>
    <row r="46" spans="1:4">
      <c r="A46" s="4" t="s">
        <v>362</v>
      </c>
    </row>
    <row r="47" spans="1:4">
      <c r="A47" s="3" t="s">
        <v>394</v>
      </c>
    </row>
    <row r="48" spans="1:4">
      <c r="A48" s="4" t="s">
        <v>395</v>
      </c>
      <c r="B48" s="6" t="n">
        <v>359</v>
      </c>
      <c r="C48" s="6" t="n">
        <v>628</v>
      </c>
    </row>
    <row r="49" spans="1:4">
      <c r="A49" s="4" t="s">
        <v>396</v>
      </c>
      <c r="B49" s="6" t="n">
        <v>329</v>
      </c>
      <c r="C49" s="6" t="n">
        <v>444</v>
      </c>
    </row>
    <row r="50" spans="1:4">
      <c r="A50" s="4" t="s">
        <v>397</v>
      </c>
      <c r="B50" s="6" t="n">
        <v>688</v>
      </c>
      <c r="C50" s="6" t="n">
        <v>1072</v>
      </c>
    </row>
    <row r="51" spans="1:4">
      <c r="A51" s="4" t="s">
        <v>398</v>
      </c>
      <c r="B51" s="6" t="n">
        <v>183128</v>
      </c>
      <c r="C51" s="6" t="n">
        <v>176948</v>
      </c>
    </row>
    <row r="52" spans="1:4">
      <c r="A52" s="4" t="s">
        <v>45</v>
      </c>
      <c r="B52" s="7" t="n">
        <v>183816</v>
      </c>
      <c r="C52" s="7" t="n">
        <v>178020</v>
      </c>
      <c r="D52" s="7" t="n">
        <v>1672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89</v>
      </c>
      <c r="D1" s="2" t="s">
        <v>1</v>
      </c>
    </row>
    <row r="2" spans="1:5">
      <c r="B2" s="2" t="s">
        <v>2</v>
      </c>
      <c r="C2" s="2" t="s">
        <v>90</v>
      </c>
      <c r="D2" s="2" t="s">
        <v>2</v>
      </c>
      <c r="E2" s="2" t="s">
        <v>90</v>
      </c>
    </row>
    <row r="3" spans="1:5">
      <c r="A3" s="3" t="s">
        <v>394</v>
      </c>
    </row>
    <row r="4" spans="1:5">
      <c r="A4" s="4" t="s">
        <v>400</v>
      </c>
      <c r="B4" s="7" t="n">
        <v>751</v>
      </c>
      <c r="C4" s="7" t="n">
        <v>158</v>
      </c>
      <c r="D4" s="7" t="n">
        <v>751</v>
      </c>
      <c r="E4" s="7" t="n">
        <v>158</v>
      </c>
    </row>
    <row r="5" spans="1:5">
      <c r="A5" s="4" t="s">
        <v>401</v>
      </c>
      <c r="B5" s="6" t="n">
        <v>1025</v>
      </c>
      <c r="C5" s="6" t="n">
        <v>242</v>
      </c>
      <c r="D5" s="6" t="n">
        <v>1025</v>
      </c>
      <c r="E5" s="6" t="n">
        <v>242</v>
      </c>
    </row>
    <row r="6" spans="1:5">
      <c r="A6" s="4" t="s">
        <v>402</v>
      </c>
      <c r="B6" s="6" t="n">
        <v>0</v>
      </c>
      <c r="C6" s="6" t="n">
        <v>0</v>
      </c>
      <c r="D6" s="6" t="n">
        <v>0</v>
      </c>
      <c r="E6" s="6" t="n">
        <v>0</v>
      </c>
    </row>
    <row r="7" spans="1:5">
      <c r="A7" s="4" t="s">
        <v>403</v>
      </c>
      <c r="B7" s="6" t="n">
        <v>489</v>
      </c>
      <c r="C7" s="6" t="n">
        <v>372</v>
      </c>
      <c r="D7" s="6" t="n">
        <v>352</v>
      </c>
      <c r="E7" s="6" t="n">
        <v>451</v>
      </c>
    </row>
    <row r="8" spans="1:5">
      <c r="A8" s="4" t="s">
        <v>404</v>
      </c>
      <c r="B8" s="6" t="n">
        <v>18</v>
      </c>
      <c r="C8" s="6" t="n">
        <v>2</v>
      </c>
      <c r="D8" s="6" t="n">
        <v>26</v>
      </c>
      <c r="E8" s="6" t="n">
        <v>4</v>
      </c>
    </row>
    <row r="9" spans="1:5">
      <c r="A9" s="4" t="s">
        <v>405</v>
      </c>
      <c r="B9" s="6" t="n">
        <v>3706</v>
      </c>
      <c r="C9" s="6" t="n">
        <v>3275</v>
      </c>
      <c r="D9" s="6" t="n">
        <v>3706</v>
      </c>
      <c r="E9" s="6" t="n">
        <v>3275</v>
      </c>
    </row>
    <row r="10" spans="1:5">
      <c r="A10" s="4" t="s">
        <v>406</v>
      </c>
      <c r="B10" s="6" t="n">
        <v>3832</v>
      </c>
      <c r="C10" s="6" t="n">
        <v>3580</v>
      </c>
      <c r="D10" s="6" t="n">
        <v>3832</v>
      </c>
      <c r="E10" s="6" t="n">
        <v>3580</v>
      </c>
    </row>
    <row r="11" spans="1:5">
      <c r="A11" s="4" t="s">
        <v>407</v>
      </c>
      <c r="B11" s="6" t="n">
        <v>174</v>
      </c>
      <c r="C11" s="6" t="n">
        <v>295</v>
      </c>
      <c r="D11" s="6" t="n">
        <v>174</v>
      </c>
      <c r="E11" s="6" t="n">
        <v>295</v>
      </c>
    </row>
    <row r="12" spans="1:5">
      <c r="A12" s="4" t="s">
        <v>408</v>
      </c>
      <c r="B12" s="6" t="n">
        <v>2802</v>
      </c>
      <c r="C12" s="6" t="n">
        <v>4463</v>
      </c>
      <c r="D12" s="6" t="n">
        <v>2905</v>
      </c>
      <c r="E12" s="6" t="n">
        <v>5022</v>
      </c>
    </row>
    <row r="13" spans="1:5">
      <c r="A13" s="4" t="s">
        <v>409</v>
      </c>
      <c r="B13" s="6" t="n">
        <v>26</v>
      </c>
      <c r="C13" s="6" t="n">
        <v>23</v>
      </c>
      <c r="D13" s="6" t="n">
        <v>45</v>
      </c>
      <c r="E13" s="6" t="n">
        <v>51</v>
      </c>
    </row>
    <row r="14" spans="1:5">
      <c r="A14" s="4" t="s">
        <v>410</v>
      </c>
      <c r="B14" s="6" t="n">
        <v>4457</v>
      </c>
      <c r="C14" s="6" t="n">
        <v>3433</v>
      </c>
      <c r="D14" s="6" t="n">
        <v>4457</v>
      </c>
      <c r="E14" s="6" t="n">
        <v>3433</v>
      </c>
    </row>
    <row r="15" spans="1:5">
      <c r="A15" s="4" t="s">
        <v>411</v>
      </c>
      <c r="B15" s="6" t="n">
        <v>4857</v>
      </c>
      <c r="C15" s="6" t="n">
        <v>3822</v>
      </c>
      <c r="D15" s="6" t="n">
        <v>4857</v>
      </c>
      <c r="E15" s="6" t="n">
        <v>3822</v>
      </c>
    </row>
    <row r="16" spans="1:5">
      <c r="A16" s="4" t="s">
        <v>407</v>
      </c>
      <c r="B16" s="6" t="n">
        <v>174</v>
      </c>
      <c r="C16" s="6" t="n">
        <v>295</v>
      </c>
      <c r="D16" s="6" t="n">
        <v>174</v>
      </c>
      <c r="E16" s="6" t="n">
        <v>295</v>
      </c>
    </row>
    <row r="17" spans="1:5">
      <c r="A17" s="4" t="s">
        <v>412</v>
      </c>
      <c r="B17" s="6" t="n">
        <v>3291</v>
      </c>
      <c r="C17" s="6" t="n">
        <v>4835</v>
      </c>
      <c r="D17" s="6" t="n">
        <v>3257</v>
      </c>
      <c r="E17" s="6" t="n">
        <v>5473</v>
      </c>
    </row>
    <row r="18" spans="1:5">
      <c r="A18" s="4" t="s">
        <v>413</v>
      </c>
      <c r="B18" s="6" t="n">
        <v>44</v>
      </c>
      <c r="C18" s="6" t="n">
        <v>25</v>
      </c>
      <c r="D18" s="6" t="n">
        <v>71</v>
      </c>
      <c r="E18" s="6" t="n">
        <v>55</v>
      </c>
    </row>
    <row r="19" spans="1:5">
      <c r="A19" s="4" t="s">
        <v>356</v>
      </c>
    </row>
    <row r="20" spans="1:5">
      <c r="A20" s="3" t="s">
        <v>394</v>
      </c>
    </row>
    <row r="21" spans="1:5">
      <c r="A21" s="4" t="s">
        <v>402</v>
      </c>
      <c r="B21" s="6" t="n">
        <v>0</v>
      </c>
      <c r="C21" s="6" t="n">
        <v>0</v>
      </c>
      <c r="D21" s="6" t="n">
        <v>0</v>
      </c>
      <c r="E21" s="6" t="n">
        <v>0</v>
      </c>
    </row>
    <row r="22" spans="1:5">
      <c r="A22" s="4" t="s">
        <v>405</v>
      </c>
      <c r="B22" s="6" t="n">
        <v>96</v>
      </c>
      <c r="C22" s="6" t="n">
        <v>101</v>
      </c>
      <c r="D22" s="6" t="n">
        <v>96</v>
      </c>
      <c r="E22" s="6" t="n">
        <v>101</v>
      </c>
    </row>
    <row r="23" spans="1:5">
      <c r="A23" s="4" t="s">
        <v>406</v>
      </c>
      <c r="B23" s="6" t="n">
        <v>108</v>
      </c>
      <c r="C23" s="6" t="n">
        <v>108</v>
      </c>
      <c r="D23" s="6" t="n">
        <v>108</v>
      </c>
      <c r="E23" s="6" t="n">
        <v>108</v>
      </c>
    </row>
    <row r="24" spans="1:5">
      <c r="A24" s="4" t="s">
        <v>407</v>
      </c>
      <c r="B24" s="6" t="n">
        <v>6</v>
      </c>
      <c r="C24" s="6" t="n">
        <v>12</v>
      </c>
      <c r="D24" s="6" t="n">
        <v>6</v>
      </c>
      <c r="E24" s="6" t="n">
        <v>12</v>
      </c>
    </row>
    <row r="25" spans="1:5">
      <c r="A25" s="4" t="s">
        <v>408</v>
      </c>
      <c r="B25" s="6" t="n">
        <v>97</v>
      </c>
      <c r="C25" s="6" t="n">
        <v>102</v>
      </c>
      <c r="D25" s="6" t="n">
        <v>97</v>
      </c>
      <c r="E25" s="6" t="n">
        <v>102</v>
      </c>
    </row>
    <row r="26" spans="1:5">
      <c r="A26" s="4" t="s">
        <v>410</v>
      </c>
      <c r="B26" s="6" t="n">
        <v>96</v>
      </c>
      <c r="C26" s="6" t="n">
        <v>101</v>
      </c>
      <c r="D26" s="6" t="n">
        <v>96</v>
      </c>
      <c r="E26" s="6" t="n">
        <v>101</v>
      </c>
    </row>
    <row r="27" spans="1:5">
      <c r="A27" s="4" t="s">
        <v>411</v>
      </c>
      <c r="B27" s="6" t="n">
        <v>108</v>
      </c>
      <c r="C27" s="6" t="n">
        <v>108</v>
      </c>
      <c r="D27" s="6" t="n">
        <v>108</v>
      </c>
      <c r="E27" s="6" t="n">
        <v>108</v>
      </c>
    </row>
    <row r="28" spans="1:5">
      <c r="A28" s="4" t="s">
        <v>407</v>
      </c>
      <c r="B28" s="6" t="n">
        <v>6</v>
      </c>
      <c r="C28" s="6" t="n">
        <v>12</v>
      </c>
      <c r="D28" s="6" t="n">
        <v>6</v>
      </c>
      <c r="E28" s="6" t="n">
        <v>12</v>
      </c>
    </row>
    <row r="29" spans="1:5">
      <c r="A29" s="4" t="s">
        <v>412</v>
      </c>
      <c r="B29" s="6" t="n">
        <v>97</v>
      </c>
      <c r="C29" s="6" t="n">
        <v>102</v>
      </c>
      <c r="D29" s="6" t="n">
        <v>97</v>
      </c>
      <c r="E29" s="6" t="n">
        <v>102</v>
      </c>
    </row>
    <row r="30" spans="1:5">
      <c r="A30" s="4" t="s">
        <v>357</v>
      </c>
    </row>
    <row r="31" spans="1:5">
      <c r="A31" s="3" t="s">
        <v>394</v>
      </c>
    </row>
    <row r="32" spans="1:5">
      <c r="A32" s="4" t="s">
        <v>400</v>
      </c>
      <c r="B32" s="6" t="n">
        <v>52</v>
      </c>
      <c r="C32" s="6" t="n">
        <v>32</v>
      </c>
      <c r="D32" s="6" t="n">
        <v>52</v>
      </c>
      <c r="E32" s="6" t="n">
        <v>32</v>
      </c>
    </row>
    <row r="33" spans="1:5">
      <c r="A33" s="4" t="s">
        <v>401</v>
      </c>
      <c r="B33" s="6" t="n">
        <v>239</v>
      </c>
      <c r="C33" s="6" t="n">
        <v>32</v>
      </c>
      <c r="D33" s="6" t="n">
        <v>239</v>
      </c>
      <c r="E33" s="6" t="n">
        <v>32</v>
      </c>
    </row>
    <row r="34" spans="1:5">
      <c r="A34" s="4" t="s">
        <v>402</v>
      </c>
      <c r="B34" s="6" t="n">
        <v>0</v>
      </c>
      <c r="C34" s="6" t="n">
        <v>0</v>
      </c>
      <c r="D34" s="6" t="n">
        <v>0</v>
      </c>
      <c r="E34" s="6" t="n">
        <v>0</v>
      </c>
    </row>
    <row r="35" spans="1:5">
      <c r="A35" s="4" t="s">
        <v>403</v>
      </c>
      <c r="B35" s="6" t="n">
        <v>54</v>
      </c>
      <c r="C35" s="6" t="n">
        <v>47</v>
      </c>
      <c r="D35" s="6" t="n">
        <v>56</v>
      </c>
      <c r="E35" s="6" t="n">
        <v>40</v>
      </c>
    </row>
    <row r="36" spans="1:5">
      <c r="A36" s="4" t="s">
        <v>405</v>
      </c>
      <c r="B36" s="6" t="n">
        <v>358</v>
      </c>
      <c r="C36" s="6" t="n">
        <v>563</v>
      </c>
      <c r="D36" s="6" t="n">
        <v>358</v>
      </c>
      <c r="E36" s="6" t="n">
        <v>563</v>
      </c>
    </row>
    <row r="37" spans="1:5">
      <c r="A37" s="4" t="s">
        <v>406</v>
      </c>
      <c r="B37" s="6" t="n">
        <v>373</v>
      </c>
      <c r="C37" s="6" t="n">
        <v>765</v>
      </c>
      <c r="D37" s="6" t="n">
        <v>373</v>
      </c>
      <c r="E37" s="6" t="n">
        <v>765</v>
      </c>
    </row>
    <row r="38" spans="1:5">
      <c r="A38" s="4" t="s">
        <v>407</v>
      </c>
      <c r="B38" s="6" t="n">
        <v>10</v>
      </c>
      <c r="C38" s="6" t="n">
        <v>43</v>
      </c>
      <c r="D38" s="6" t="n">
        <v>10</v>
      </c>
      <c r="E38" s="6" t="n">
        <v>43</v>
      </c>
    </row>
    <row r="39" spans="1:5">
      <c r="A39" s="4" t="s">
        <v>408</v>
      </c>
      <c r="B39" s="6" t="n">
        <v>370</v>
      </c>
      <c r="C39" s="6" t="n">
        <v>644</v>
      </c>
      <c r="D39" s="6" t="n">
        <v>374</v>
      </c>
      <c r="E39" s="6" t="n">
        <v>722</v>
      </c>
    </row>
    <row r="40" spans="1:5">
      <c r="A40" s="4" t="s">
        <v>409</v>
      </c>
      <c r="B40" s="6" t="n">
        <v>5</v>
      </c>
      <c r="C40" s="6" t="n">
        <v>5</v>
      </c>
      <c r="D40" s="6" t="n">
        <v>9</v>
      </c>
      <c r="E40" s="6" t="n">
        <v>11</v>
      </c>
    </row>
    <row r="41" spans="1:5">
      <c r="A41" s="4" t="s">
        <v>410</v>
      </c>
      <c r="B41" s="6" t="n">
        <v>410</v>
      </c>
      <c r="C41" s="6" t="n">
        <v>595</v>
      </c>
      <c r="D41" s="6" t="n">
        <v>410</v>
      </c>
      <c r="E41" s="6" t="n">
        <v>595</v>
      </c>
    </row>
    <row r="42" spans="1:5">
      <c r="A42" s="4" t="s">
        <v>411</v>
      </c>
      <c r="B42" s="6" t="n">
        <v>612</v>
      </c>
      <c r="C42" s="6" t="n">
        <v>797</v>
      </c>
      <c r="D42" s="6" t="n">
        <v>612</v>
      </c>
      <c r="E42" s="6" t="n">
        <v>797</v>
      </c>
    </row>
    <row r="43" spans="1:5">
      <c r="A43" s="4" t="s">
        <v>407</v>
      </c>
      <c r="B43" s="6" t="n">
        <v>10</v>
      </c>
      <c r="C43" s="6" t="n">
        <v>43</v>
      </c>
      <c r="D43" s="6" t="n">
        <v>10</v>
      </c>
      <c r="E43" s="6" t="n">
        <v>43</v>
      </c>
    </row>
    <row r="44" spans="1:5">
      <c r="A44" s="4" t="s">
        <v>412</v>
      </c>
      <c r="B44" s="6" t="n">
        <v>424</v>
      </c>
      <c r="C44" s="6" t="n">
        <v>691</v>
      </c>
      <c r="D44" s="6" t="n">
        <v>430</v>
      </c>
      <c r="E44" s="6" t="n">
        <v>762</v>
      </c>
    </row>
    <row r="45" spans="1:5">
      <c r="A45" s="4" t="s">
        <v>413</v>
      </c>
      <c r="B45" s="6" t="n">
        <v>5</v>
      </c>
      <c r="C45" s="6" t="n">
        <v>5</v>
      </c>
      <c r="D45" s="6" t="n">
        <v>9</v>
      </c>
      <c r="E45" s="6" t="n">
        <v>11</v>
      </c>
    </row>
    <row r="46" spans="1:5">
      <c r="A46" s="4" t="s">
        <v>358</v>
      </c>
    </row>
    <row r="47" spans="1:5">
      <c r="A47" s="3" t="s">
        <v>394</v>
      </c>
    </row>
    <row r="48" spans="1:5">
      <c r="A48" s="4" t="s">
        <v>407</v>
      </c>
      <c r="B48" s="6" t="n">
        <v>0</v>
      </c>
      <c r="D48" s="6" t="n">
        <v>0</v>
      </c>
    </row>
    <row r="49" spans="1:5">
      <c r="A49" s="4" t="s">
        <v>407</v>
      </c>
      <c r="B49" s="6" t="n">
        <v>0</v>
      </c>
      <c r="D49" s="6" t="n">
        <v>0</v>
      </c>
    </row>
    <row r="50" spans="1:5">
      <c r="A50" s="4" t="s">
        <v>414</v>
      </c>
    </row>
    <row r="51" spans="1:5">
      <c r="A51" s="3" t="s">
        <v>394</v>
      </c>
    </row>
    <row r="52" spans="1:5">
      <c r="A52" s="4" t="s">
        <v>402</v>
      </c>
      <c r="B52" s="6" t="n">
        <v>0</v>
      </c>
      <c r="C52" s="6" t="n">
        <v>0</v>
      </c>
      <c r="D52" s="6" t="n">
        <v>0</v>
      </c>
      <c r="E52" s="6" t="n">
        <v>0</v>
      </c>
    </row>
    <row r="53" spans="1:5">
      <c r="A53" s="4" t="s">
        <v>359</v>
      </c>
    </row>
    <row r="54" spans="1:5">
      <c r="A54" s="3" t="s">
        <v>394</v>
      </c>
    </row>
    <row r="55" spans="1:5">
      <c r="A55" s="4" t="s">
        <v>400</v>
      </c>
      <c r="B55" s="6" t="n">
        <v>596</v>
      </c>
      <c r="D55" s="6" t="n">
        <v>596</v>
      </c>
    </row>
    <row r="56" spans="1:5">
      <c r="A56" s="4" t="s">
        <v>401</v>
      </c>
      <c r="B56" s="6" t="n">
        <v>596</v>
      </c>
      <c r="D56" s="6" t="n">
        <v>596</v>
      </c>
    </row>
    <row r="57" spans="1:5">
      <c r="A57" s="4" t="s">
        <v>402</v>
      </c>
      <c r="B57" s="6" t="n">
        <v>0</v>
      </c>
      <c r="C57" s="6" t="n">
        <v>0</v>
      </c>
      <c r="D57" s="6" t="n">
        <v>0</v>
      </c>
      <c r="E57" s="6" t="n">
        <v>0</v>
      </c>
    </row>
    <row r="58" spans="1:5">
      <c r="A58" s="4" t="s">
        <v>403</v>
      </c>
      <c r="B58" s="6" t="n">
        <v>329</v>
      </c>
      <c r="C58" s="6" t="n">
        <v>196</v>
      </c>
      <c r="D58" s="6" t="n">
        <v>188</v>
      </c>
      <c r="E58" s="6" t="n">
        <v>280</v>
      </c>
    </row>
    <row r="59" spans="1:5">
      <c r="A59" s="4" t="s">
        <v>404</v>
      </c>
      <c r="B59" s="6" t="n">
        <v>16</v>
      </c>
      <c r="D59" s="6" t="n">
        <v>22</v>
      </c>
    </row>
    <row r="60" spans="1:5">
      <c r="A60" s="4" t="s">
        <v>405</v>
      </c>
      <c r="B60" s="6" t="n">
        <v>3140</v>
      </c>
      <c r="C60" s="6" t="n">
        <v>1705</v>
      </c>
      <c r="D60" s="6" t="n">
        <v>3140</v>
      </c>
      <c r="E60" s="6" t="n">
        <v>1705</v>
      </c>
    </row>
    <row r="61" spans="1:5">
      <c r="A61" s="4" t="s">
        <v>406</v>
      </c>
      <c r="B61" s="6" t="n">
        <v>3239</v>
      </c>
      <c r="C61" s="6" t="n">
        <v>1801</v>
      </c>
      <c r="D61" s="6" t="n">
        <v>3239</v>
      </c>
      <c r="E61" s="6" t="n">
        <v>1801</v>
      </c>
    </row>
    <row r="62" spans="1:5">
      <c r="A62" s="4" t="s">
        <v>407</v>
      </c>
      <c r="B62" s="6" t="n">
        <v>151</v>
      </c>
      <c r="C62" s="6" t="n">
        <v>108</v>
      </c>
      <c r="D62" s="6" t="n">
        <v>151</v>
      </c>
      <c r="E62" s="6" t="n">
        <v>108</v>
      </c>
    </row>
    <row r="63" spans="1:5">
      <c r="A63" s="4" t="s">
        <v>408</v>
      </c>
      <c r="B63" s="6" t="n">
        <v>2030</v>
      </c>
      <c r="C63" s="6" t="n">
        <v>2809</v>
      </c>
      <c r="D63" s="6" t="n">
        <v>1878</v>
      </c>
      <c r="E63" s="6" t="n">
        <v>3286</v>
      </c>
    </row>
    <row r="64" spans="1:5">
      <c r="A64" s="4" t="s">
        <v>409</v>
      </c>
      <c r="B64" s="6" t="n">
        <v>20</v>
      </c>
      <c r="C64" s="6" t="n">
        <v>17</v>
      </c>
      <c r="D64" s="6" t="n">
        <v>33</v>
      </c>
      <c r="E64" s="6" t="n">
        <v>33</v>
      </c>
    </row>
    <row r="65" spans="1:5">
      <c r="A65" s="4" t="s">
        <v>410</v>
      </c>
      <c r="B65" s="6" t="n">
        <v>3736</v>
      </c>
      <c r="C65" s="6" t="n">
        <v>1705</v>
      </c>
      <c r="D65" s="6" t="n">
        <v>3736</v>
      </c>
      <c r="E65" s="6" t="n">
        <v>1705</v>
      </c>
    </row>
    <row r="66" spans="1:5">
      <c r="A66" s="4" t="s">
        <v>411</v>
      </c>
      <c r="B66" s="6" t="n">
        <v>3835</v>
      </c>
      <c r="C66" s="6" t="n">
        <v>1801</v>
      </c>
      <c r="D66" s="6" t="n">
        <v>3835</v>
      </c>
      <c r="E66" s="6" t="n">
        <v>1801</v>
      </c>
    </row>
    <row r="67" spans="1:5">
      <c r="A67" s="4" t="s">
        <v>407</v>
      </c>
      <c r="B67" s="6" t="n">
        <v>151</v>
      </c>
      <c r="C67" s="6" t="n">
        <v>108</v>
      </c>
      <c r="D67" s="6" t="n">
        <v>151</v>
      </c>
      <c r="E67" s="6" t="n">
        <v>108</v>
      </c>
    </row>
    <row r="68" spans="1:5">
      <c r="A68" s="4" t="s">
        <v>412</v>
      </c>
      <c r="B68" s="6" t="n">
        <v>2359</v>
      </c>
      <c r="C68" s="6" t="n">
        <v>3005</v>
      </c>
      <c r="D68" s="6" t="n">
        <v>2066</v>
      </c>
      <c r="E68" s="6" t="n">
        <v>3566</v>
      </c>
    </row>
    <row r="69" spans="1:5">
      <c r="A69" s="4" t="s">
        <v>413</v>
      </c>
      <c r="B69" s="6" t="n">
        <v>36</v>
      </c>
      <c r="C69" s="6" t="n">
        <v>17</v>
      </c>
      <c r="D69" s="6" t="n">
        <v>55</v>
      </c>
      <c r="E69" s="6" t="n">
        <v>33</v>
      </c>
    </row>
    <row r="70" spans="1:5">
      <c r="A70" s="4" t="s">
        <v>360</v>
      </c>
    </row>
    <row r="71" spans="1:5">
      <c r="A71" s="3" t="s">
        <v>394</v>
      </c>
    </row>
    <row r="72" spans="1:5">
      <c r="A72" s="4" t="s">
        <v>400</v>
      </c>
      <c r="B72" s="6" t="n">
        <v>103</v>
      </c>
      <c r="C72" s="6" t="n">
        <v>126</v>
      </c>
      <c r="D72" s="6" t="n">
        <v>103</v>
      </c>
      <c r="E72" s="6" t="n">
        <v>126</v>
      </c>
    </row>
    <row r="73" spans="1:5">
      <c r="A73" s="4" t="s">
        <v>401</v>
      </c>
      <c r="B73" s="6" t="n">
        <v>190</v>
      </c>
      <c r="C73" s="6" t="n">
        <v>210</v>
      </c>
      <c r="D73" s="6" t="n">
        <v>190</v>
      </c>
      <c r="E73" s="6" t="n">
        <v>210</v>
      </c>
    </row>
    <row r="74" spans="1:5">
      <c r="A74" s="4" t="s">
        <v>402</v>
      </c>
      <c r="B74" s="6" t="n">
        <v>0</v>
      </c>
      <c r="C74" s="6" t="n">
        <v>0</v>
      </c>
      <c r="D74" s="6" t="n">
        <v>0</v>
      </c>
      <c r="E74" s="6" t="n">
        <v>0</v>
      </c>
    </row>
    <row r="75" spans="1:5">
      <c r="A75" s="4" t="s">
        <v>403</v>
      </c>
      <c r="B75" s="6" t="n">
        <v>106</v>
      </c>
      <c r="C75" s="6" t="n">
        <v>129</v>
      </c>
      <c r="D75" s="6" t="n">
        <v>108</v>
      </c>
      <c r="E75" s="6" t="n">
        <v>131</v>
      </c>
    </row>
    <row r="76" spans="1:5">
      <c r="A76" s="4" t="s">
        <v>404</v>
      </c>
      <c r="B76" s="6" t="n">
        <v>2</v>
      </c>
      <c r="C76" s="6" t="n">
        <v>2</v>
      </c>
      <c r="D76" s="6" t="n">
        <v>4</v>
      </c>
      <c r="E76" s="6" t="n">
        <v>4</v>
      </c>
    </row>
    <row r="77" spans="1:5">
      <c r="A77" s="4" t="s">
        <v>405</v>
      </c>
      <c r="B77" s="6" t="n">
        <v>112</v>
      </c>
      <c r="C77" s="6" t="n">
        <v>815</v>
      </c>
      <c r="D77" s="6" t="n">
        <v>112</v>
      </c>
      <c r="E77" s="6" t="n">
        <v>815</v>
      </c>
    </row>
    <row r="78" spans="1:5">
      <c r="A78" s="4" t="s">
        <v>406</v>
      </c>
      <c r="B78" s="6" t="n">
        <v>112</v>
      </c>
      <c r="C78" s="6" t="n">
        <v>815</v>
      </c>
      <c r="D78" s="6" t="n">
        <v>112</v>
      </c>
      <c r="E78" s="6" t="n">
        <v>815</v>
      </c>
    </row>
    <row r="79" spans="1:5">
      <c r="A79" s="4" t="s">
        <v>407</v>
      </c>
      <c r="B79" s="6" t="n">
        <v>7</v>
      </c>
      <c r="C79" s="6" t="n">
        <v>41</v>
      </c>
      <c r="D79" s="6" t="n">
        <v>7</v>
      </c>
      <c r="E79" s="6" t="n">
        <v>41</v>
      </c>
    </row>
    <row r="80" spans="1:5">
      <c r="A80" s="4" t="s">
        <v>408</v>
      </c>
      <c r="B80" s="6" t="n">
        <v>283</v>
      </c>
      <c r="C80" s="6" t="n">
        <v>817</v>
      </c>
      <c r="D80" s="6" t="n">
        <v>505</v>
      </c>
      <c r="E80" s="6" t="n">
        <v>820</v>
      </c>
    </row>
    <row r="81" spans="1:5">
      <c r="A81" s="4" t="s">
        <v>409</v>
      </c>
      <c r="B81" s="6" t="n">
        <v>1</v>
      </c>
      <c r="C81" s="6" t="n">
        <v>1</v>
      </c>
      <c r="D81" s="6" t="n">
        <v>3</v>
      </c>
      <c r="E81" s="6" t="n">
        <v>7</v>
      </c>
    </row>
    <row r="82" spans="1:5">
      <c r="A82" s="4" t="s">
        <v>410</v>
      </c>
      <c r="B82" s="6" t="n">
        <v>215</v>
      </c>
      <c r="C82" s="6" t="n">
        <v>941</v>
      </c>
      <c r="D82" s="6" t="n">
        <v>215</v>
      </c>
      <c r="E82" s="6" t="n">
        <v>941</v>
      </c>
    </row>
    <row r="83" spans="1:5">
      <c r="A83" s="4" t="s">
        <v>411</v>
      </c>
      <c r="B83" s="6" t="n">
        <v>302</v>
      </c>
      <c r="C83" s="6" t="n">
        <v>1025</v>
      </c>
      <c r="D83" s="6" t="n">
        <v>302</v>
      </c>
      <c r="E83" s="6" t="n">
        <v>1025</v>
      </c>
    </row>
    <row r="84" spans="1:5">
      <c r="A84" s="4" t="s">
        <v>407</v>
      </c>
      <c r="B84" s="6" t="n">
        <v>7</v>
      </c>
      <c r="C84" s="6" t="n">
        <v>41</v>
      </c>
      <c r="D84" s="6" t="n">
        <v>7</v>
      </c>
      <c r="E84" s="6" t="n">
        <v>41</v>
      </c>
    </row>
    <row r="85" spans="1:5">
      <c r="A85" s="4" t="s">
        <v>412</v>
      </c>
      <c r="B85" s="6" t="n">
        <v>389</v>
      </c>
      <c r="C85" s="6" t="n">
        <v>946</v>
      </c>
      <c r="D85" s="6" t="n">
        <v>613</v>
      </c>
      <c r="E85" s="6" t="n">
        <v>951</v>
      </c>
    </row>
    <row r="86" spans="1:5">
      <c r="A86" s="4" t="s">
        <v>413</v>
      </c>
      <c r="B86" s="6" t="n">
        <v>3</v>
      </c>
      <c r="C86" s="6" t="n">
        <v>3</v>
      </c>
      <c r="D86" s="6" t="n">
        <v>7</v>
      </c>
      <c r="E86" s="6" t="n">
        <v>11</v>
      </c>
    </row>
    <row r="87" spans="1:5">
      <c r="A87" s="4" t="s">
        <v>361</v>
      </c>
    </row>
    <row r="88" spans="1:5">
      <c r="A88" s="3" t="s">
        <v>394</v>
      </c>
    </row>
    <row r="89" spans="1:5">
      <c r="A89" s="4" t="s">
        <v>402</v>
      </c>
      <c r="B89" s="6" t="n">
        <v>0</v>
      </c>
      <c r="C89" s="6" t="n">
        <v>0</v>
      </c>
      <c r="D89" s="6" t="n">
        <v>0</v>
      </c>
      <c r="E89" s="6" t="n">
        <v>0</v>
      </c>
    </row>
    <row r="90" spans="1:5">
      <c r="A90" s="4" t="s">
        <v>362</v>
      </c>
    </row>
    <row r="91" spans="1:5">
      <c r="A91" s="3" t="s">
        <v>394</v>
      </c>
    </row>
    <row r="92" spans="1:5">
      <c r="A92" s="4" t="s">
        <v>402</v>
      </c>
      <c r="B92" s="6" t="n">
        <v>0</v>
      </c>
      <c r="C92" s="6" t="n">
        <v>0</v>
      </c>
      <c r="D92" s="6" t="n">
        <v>0</v>
      </c>
      <c r="E92" s="6" t="n">
        <v>0</v>
      </c>
    </row>
    <row r="93" spans="1:5">
      <c r="A93" s="4" t="s">
        <v>405</v>
      </c>
      <c r="C93" s="6" t="n">
        <v>91</v>
      </c>
      <c r="E93" s="6" t="n">
        <v>91</v>
      </c>
    </row>
    <row r="94" spans="1:5">
      <c r="A94" s="4" t="s">
        <v>406</v>
      </c>
      <c r="C94" s="6" t="n">
        <v>91</v>
      </c>
      <c r="E94" s="6" t="n">
        <v>91</v>
      </c>
    </row>
    <row r="95" spans="1:5">
      <c r="A95" s="4" t="s">
        <v>407</v>
      </c>
      <c r="C95" s="6" t="n">
        <v>91</v>
      </c>
      <c r="E95" s="6" t="n">
        <v>91</v>
      </c>
    </row>
    <row r="96" spans="1:5">
      <c r="A96" s="4" t="s">
        <v>408</v>
      </c>
      <c r="B96" s="6" t="n">
        <v>22</v>
      </c>
      <c r="C96" s="6" t="n">
        <v>91</v>
      </c>
      <c r="D96" s="6" t="n">
        <v>51</v>
      </c>
      <c r="E96" s="6" t="n">
        <v>92</v>
      </c>
    </row>
    <row r="97" spans="1:5">
      <c r="A97" s="4" t="s">
        <v>410</v>
      </c>
      <c r="C97" s="6" t="n">
        <v>91</v>
      </c>
      <c r="E97" s="6" t="n">
        <v>91</v>
      </c>
    </row>
    <row r="98" spans="1:5">
      <c r="A98" s="4" t="s">
        <v>411</v>
      </c>
      <c r="C98" s="6" t="n">
        <v>91</v>
      </c>
      <c r="E98" s="6" t="n">
        <v>91</v>
      </c>
    </row>
    <row r="99" spans="1:5">
      <c r="A99" s="4" t="s">
        <v>407</v>
      </c>
      <c r="C99" s="6" t="n">
        <v>91</v>
      </c>
      <c r="E99" s="6" t="n">
        <v>91</v>
      </c>
    </row>
    <row r="100" spans="1:5">
      <c r="A100" s="4" t="s">
        <v>412</v>
      </c>
      <c r="B100" s="7" t="n">
        <v>22</v>
      </c>
      <c r="C100" s="7" t="n">
        <v>91</v>
      </c>
      <c r="D100" s="7" t="n">
        <v>51</v>
      </c>
      <c r="E100" s="7" t="n">
        <v>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30"/>
    <col customWidth="1" max="3" min="3" width="21"/>
  </cols>
  <sheetData>
    <row r="1" spans="1:3">
      <c r="A1" s="1" t="s">
        <v>415</v>
      </c>
      <c r="B1" s="2" t="s">
        <v>1</v>
      </c>
    </row>
    <row r="2" spans="1:3">
      <c r="B2" s="2" t="s">
        <v>416</v>
      </c>
      <c r="C2" s="2" t="s">
        <v>294</v>
      </c>
    </row>
    <row r="3" spans="1:3">
      <c r="A3" s="3" t="s">
        <v>394</v>
      </c>
    </row>
    <row r="4" spans="1:3">
      <c r="A4" s="4" t="s">
        <v>417</v>
      </c>
      <c r="C4" s="7" t="n">
        <v>0</v>
      </c>
    </row>
    <row r="5" spans="1:3">
      <c r="A5" s="4" t="s">
        <v>418</v>
      </c>
    </row>
    <row r="6" spans="1:3">
      <c r="A6" s="3" t="s">
        <v>394</v>
      </c>
    </row>
    <row r="7" spans="1:3">
      <c r="A7" s="4" t="s">
        <v>419</v>
      </c>
      <c r="B7" s="6" t="n">
        <v>1</v>
      </c>
    </row>
    <row r="8" spans="1:3">
      <c r="A8" s="4" t="s">
        <v>420</v>
      </c>
      <c r="B8" s="7" t="n">
        <v>2091000</v>
      </c>
    </row>
    <row r="9" spans="1:3">
      <c r="A9" s="4" t="s">
        <v>421</v>
      </c>
      <c r="B9" s="6" t="n">
        <v>2091000</v>
      </c>
    </row>
    <row r="10" spans="1:3">
      <c r="A10" s="4" t="s">
        <v>422</v>
      </c>
      <c r="B10" s="6" t="n">
        <v>3000</v>
      </c>
    </row>
    <row r="11" spans="1:3">
      <c r="A11" s="4" t="s">
        <v>423</v>
      </c>
      <c r="B11" s="7"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89</v>
      </c>
      <c r="D1" s="2" t="s">
        <v>1</v>
      </c>
    </row>
    <row r="2" spans="1:5">
      <c r="B2" s="2" t="s">
        <v>2</v>
      </c>
      <c r="C2" s="2" t="s">
        <v>90</v>
      </c>
      <c r="D2" s="2" t="s">
        <v>2</v>
      </c>
      <c r="E2" s="2" t="s">
        <v>90</v>
      </c>
    </row>
    <row r="3" spans="1:5">
      <c r="A3" s="3" t="s">
        <v>425</v>
      </c>
    </row>
    <row r="4" spans="1:5">
      <c r="A4" s="4" t="s">
        <v>105</v>
      </c>
      <c r="B4" s="7" t="n">
        <v>45</v>
      </c>
      <c r="C4" s="7" t="n">
        <v>118</v>
      </c>
      <c r="D4" s="7" t="n">
        <v>45</v>
      </c>
      <c r="E4" s="7" t="n">
        <v>118</v>
      </c>
    </row>
    <row r="5" spans="1:5">
      <c r="A5" s="4" t="s">
        <v>117</v>
      </c>
      <c r="B5" s="6" t="n">
        <v>-20</v>
      </c>
      <c r="C5" s="6" t="n">
        <v>-233</v>
      </c>
      <c r="D5" s="6" t="n">
        <v>-84</v>
      </c>
      <c r="E5" s="6" t="n">
        <v>-448</v>
      </c>
    </row>
    <row r="6" spans="1:5">
      <c r="A6" s="4" t="s">
        <v>118</v>
      </c>
      <c r="B6" s="6" t="n">
        <v>6241</v>
      </c>
      <c r="C6" s="6" t="n">
        <v>5925</v>
      </c>
      <c r="D6" s="6" t="n">
        <v>11549</v>
      </c>
      <c r="E6" s="6" t="n">
        <v>10884</v>
      </c>
    </row>
    <row r="7" spans="1:5">
      <c r="A7" s="4" t="s">
        <v>110</v>
      </c>
      <c r="B7" s="6" t="n">
        <v>-10040</v>
      </c>
      <c r="C7" s="6" t="n">
        <v>-9480</v>
      </c>
      <c r="D7" s="6" t="n">
        <v>-19816</v>
      </c>
      <c r="E7" s="6" t="n">
        <v>-18614</v>
      </c>
    </row>
    <row r="8" spans="1:5">
      <c r="A8" s="4" t="s">
        <v>426</v>
      </c>
    </row>
    <row r="9" spans="1:5">
      <c r="A9" s="3" t="s">
        <v>425</v>
      </c>
    </row>
    <row r="10" spans="1:5">
      <c r="A10" s="4" t="s">
        <v>118</v>
      </c>
      <c r="B10" s="6" t="n">
        <v>-978</v>
      </c>
      <c r="C10" s="6" t="n">
        <v>-1169</v>
      </c>
      <c r="D10" s="6" t="n">
        <v>-2205</v>
      </c>
      <c r="E10" s="6" t="n">
        <v>-2117</v>
      </c>
    </row>
    <row r="11" spans="1:5">
      <c r="A11" s="4" t="s">
        <v>427</v>
      </c>
    </row>
    <row r="12" spans="1:5">
      <c r="A12" s="3" t="s">
        <v>425</v>
      </c>
    </row>
    <row r="13" spans="1:5">
      <c r="A13" s="4" t="s">
        <v>105</v>
      </c>
      <c r="B13" s="6" t="n">
        <v>45</v>
      </c>
      <c r="C13" s="6" t="n">
        <v>118</v>
      </c>
      <c r="D13" s="6" t="n">
        <v>45</v>
      </c>
      <c r="E13" s="6" t="n">
        <v>118</v>
      </c>
    </row>
    <row r="14" spans="1:5">
      <c r="A14" s="4" t="s">
        <v>117</v>
      </c>
      <c r="B14" s="6" t="n">
        <v>-18</v>
      </c>
      <c r="C14" s="6" t="n">
        <v>-47</v>
      </c>
      <c r="D14" s="6" t="n">
        <v>-18</v>
      </c>
      <c r="E14" s="6" t="n">
        <v>-47</v>
      </c>
    </row>
    <row r="15" spans="1:5">
      <c r="A15" s="4" t="s">
        <v>118</v>
      </c>
      <c r="B15" s="6" t="n">
        <v>27</v>
      </c>
      <c r="C15" s="6" t="n">
        <v>71</v>
      </c>
      <c r="D15" s="6" t="n">
        <v>27</v>
      </c>
      <c r="E15" s="6" t="n">
        <v>71</v>
      </c>
    </row>
    <row r="16" spans="1:5">
      <c r="A16" s="4" t="s">
        <v>428</v>
      </c>
    </row>
    <row r="17" spans="1:5">
      <c r="A17" s="3" t="s">
        <v>425</v>
      </c>
    </row>
    <row r="18" spans="1:5">
      <c r="A18" s="4" t="s">
        <v>105</v>
      </c>
      <c r="B18" s="6" t="n">
        <v>-1170</v>
      </c>
      <c r="C18" s="6" t="n">
        <v>-1576</v>
      </c>
      <c r="D18" s="6" t="n">
        <v>-2682</v>
      </c>
      <c r="E18" s="6" t="n">
        <v>-2705</v>
      </c>
    </row>
    <row r="19" spans="1:5">
      <c r="A19" s="4" t="s">
        <v>117</v>
      </c>
      <c r="B19" s="6" t="n">
        <v>408</v>
      </c>
      <c r="C19" s="6" t="n">
        <v>549</v>
      </c>
      <c r="D19" s="6" t="n">
        <v>935</v>
      </c>
      <c r="E19" s="6" t="n">
        <v>943</v>
      </c>
    </row>
    <row r="20" spans="1:5">
      <c r="A20" s="4" t="s">
        <v>118</v>
      </c>
      <c r="B20" s="6" t="n">
        <v>-762</v>
      </c>
      <c r="C20" s="6" t="n">
        <v>-1027</v>
      </c>
      <c r="D20" s="6" t="n">
        <v>-1747</v>
      </c>
      <c r="E20" s="6" t="n">
        <v>-1762</v>
      </c>
    </row>
    <row r="21" spans="1:5">
      <c r="A21" s="4" t="s">
        <v>429</v>
      </c>
    </row>
    <row r="22" spans="1:5">
      <c r="A22" s="3" t="s">
        <v>425</v>
      </c>
    </row>
    <row r="23" spans="1:5">
      <c r="A23" s="4" t="s">
        <v>110</v>
      </c>
      <c r="B23" s="6" t="n">
        <v>-3</v>
      </c>
      <c r="C23" s="6" t="n">
        <v>-3</v>
      </c>
      <c r="D23" s="6" t="n">
        <v>-5</v>
      </c>
      <c r="E23" s="6" t="n">
        <v>-6</v>
      </c>
    </row>
    <row r="24" spans="1:5">
      <c r="A24" s="4" t="s">
        <v>430</v>
      </c>
    </row>
    <row r="25" spans="1:5">
      <c r="A25" s="3" t="s">
        <v>425</v>
      </c>
    </row>
    <row r="26" spans="1:5">
      <c r="A26" s="4" t="s">
        <v>110</v>
      </c>
      <c r="B26" s="6" t="n">
        <v>-401</v>
      </c>
      <c r="C26" s="6" t="n">
        <v>-352</v>
      </c>
      <c r="D26" s="6" t="n">
        <v>-802</v>
      </c>
      <c r="E26" s="6" t="n">
        <v>-704</v>
      </c>
    </row>
    <row r="27" spans="1:5">
      <c r="A27" s="4" t="s">
        <v>431</v>
      </c>
    </row>
    <row r="28" spans="1:5">
      <c r="A28" s="3" t="s">
        <v>425</v>
      </c>
    </row>
    <row r="29" spans="1:5">
      <c r="A29" s="4" t="s">
        <v>432</v>
      </c>
      <c r="B29" s="6" t="n">
        <v>-404</v>
      </c>
      <c r="C29" s="6" t="n">
        <v>-355</v>
      </c>
      <c r="D29" s="6" t="n">
        <v>-807</v>
      </c>
      <c r="E29" s="6" t="n">
        <v>-710</v>
      </c>
    </row>
    <row r="30" spans="1:5">
      <c r="A30" s="4" t="s">
        <v>117</v>
      </c>
      <c r="B30" s="6" t="n">
        <v>161</v>
      </c>
      <c r="C30" s="6" t="n">
        <v>142</v>
      </c>
      <c r="D30" s="6" t="n">
        <v>322</v>
      </c>
      <c r="E30" s="6" t="n">
        <v>284</v>
      </c>
    </row>
    <row r="31" spans="1:5">
      <c r="A31" s="4" t="s">
        <v>118</v>
      </c>
      <c r="B31" s="7" t="n">
        <v>-243</v>
      </c>
      <c r="C31" s="7" t="n">
        <v>-213</v>
      </c>
      <c r="D31" s="7" t="n">
        <v>-485</v>
      </c>
      <c r="E31" s="7" t="n">
        <v>-4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3</v>
      </c>
      <c r="B1" s="2" t="s">
        <v>1</v>
      </c>
    </row>
    <row r="2" spans="1:3">
      <c r="B2" s="2" t="s">
        <v>2</v>
      </c>
      <c r="C2" s="2" t="s">
        <v>90</v>
      </c>
    </row>
    <row r="3" spans="1:3">
      <c r="A3" s="3" t="s">
        <v>434</v>
      </c>
    </row>
    <row r="4" spans="1:3">
      <c r="A4" s="4" t="s">
        <v>435</v>
      </c>
      <c r="B4" s="6" t="n">
        <v>0</v>
      </c>
      <c r="C4" s="6" t="n">
        <v>0</v>
      </c>
    </row>
    <row r="5" spans="1:3">
      <c r="A5" s="4" t="s">
        <v>436</v>
      </c>
    </row>
    <row r="6" spans="1:3">
      <c r="A6" s="3" t="s">
        <v>434</v>
      </c>
    </row>
    <row r="7" spans="1:3">
      <c r="A7" s="4" t="s">
        <v>437</v>
      </c>
      <c r="B7"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89</v>
      </c>
      <c r="D1" s="2" t="s">
        <v>1</v>
      </c>
    </row>
    <row r="2" spans="1:5">
      <c r="B2" s="2" t="s">
        <v>2</v>
      </c>
      <c r="C2" s="2" t="s">
        <v>90</v>
      </c>
      <c r="D2" s="2" t="s">
        <v>2</v>
      </c>
      <c r="E2" s="2" t="s">
        <v>90</v>
      </c>
    </row>
    <row r="3" spans="1:5">
      <c r="A3" s="3" t="s">
        <v>434</v>
      </c>
    </row>
    <row r="4" spans="1:5">
      <c r="A4" s="4" t="s">
        <v>118</v>
      </c>
      <c r="B4" s="7" t="n">
        <v>6241</v>
      </c>
      <c r="C4" s="7" t="n">
        <v>5925</v>
      </c>
      <c r="D4" s="7" t="n">
        <v>11549</v>
      </c>
      <c r="E4" s="7" t="n">
        <v>10884</v>
      </c>
    </row>
    <row r="5" spans="1:5">
      <c r="A5" s="4" t="s">
        <v>23</v>
      </c>
    </row>
    <row r="6" spans="1:5">
      <c r="A6" s="3" t="s">
        <v>434</v>
      </c>
    </row>
    <row r="7" spans="1:5">
      <c r="A7" s="4" t="s">
        <v>118</v>
      </c>
      <c r="B7" s="7" t="n">
        <v>4902</v>
      </c>
      <c r="C7" s="7" t="n">
        <v>4654</v>
      </c>
      <c r="D7" s="7" t="n">
        <v>9071</v>
      </c>
      <c r="E7" s="7" t="n">
        <v>8549</v>
      </c>
    </row>
    <row r="8" spans="1:5">
      <c r="A8" s="4" t="s">
        <v>440</v>
      </c>
      <c r="B8" s="6" t="n">
        <v>3600729</v>
      </c>
      <c r="C8" s="6" t="n">
        <v>3600729</v>
      </c>
      <c r="D8" s="6" t="n">
        <v>3600729</v>
      </c>
      <c r="E8" s="6" t="n">
        <v>3600729</v>
      </c>
    </row>
    <row r="9" spans="1:5">
      <c r="A9" s="4" t="s">
        <v>122</v>
      </c>
      <c r="B9" s="8" t="n">
        <v>1.36</v>
      </c>
      <c r="C9" s="8" t="n">
        <v>1.29</v>
      </c>
      <c r="D9" s="8" t="n">
        <v>2.52</v>
      </c>
      <c r="E9" s="8" t="n">
        <v>2.37</v>
      </c>
    </row>
    <row r="10" spans="1:5">
      <c r="A10" s="4" t="s">
        <v>441</v>
      </c>
      <c r="B10" s="6" t="n">
        <v>5567909</v>
      </c>
      <c r="C10" s="6" t="n">
        <v>5567909</v>
      </c>
      <c r="D10" s="6" t="n">
        <v>5567909</v>
      </c>
      <c r="E10" s="6" t="n">
        <v>5567909</v>
      </c>
    </row>
    <row r="11" spans="1:5">
      <c r="A11" s="4" t="s">
        <v>123</v>
      </c>
      <c r="B11" s="8" t="n">
        <v>1.12</v>
      </c>
      <c r="C11" s="8" t="n">
        <v>1.06</v>
      </c>
      <c r="D11" s="8" t="n">
        <v>2.07</v>
      </c>
      <c r="E11" s="8" t="n">
        <v>1.95</v>
      </c>
    </row>
    <row r="12" spans="1:5">
      <c r="A12" s="4" t="s">
        <v>25</v>
      </c>
    </row>
    <row r="13" spans="1:5">
      <c r="A13" s="3" t="s">
        <v>434</v>
      </c>
    </row>
    <row r="14" spans="1:5">
      <c r="A14" s="4" t="s">
        <v>118</v>
      </c>
      <c r="B14" s="7" t="n">
        <v>1339</v>
      </c>
      <c r="C14" s="7" t="n">
        <v>1271</v>
      </c>
      <c r="D14" s="7" t="n">
        <v>2478</v>
      </c>
      <c r="E14" s="7" t="n">
        <v>2335</v>
      </c>
    </row>
    <row r="15" spans="1:5">
      <c r="A15" s="4" t="s">
        <v>440</v>
      </c>
      <c r="B15" s="6" t="n">
        <v>1967180</v>
      </c>
      <c r="C15" s="6" t="n">
        <v>1967180</v>
      </c>
      <c r="D15" s="6" t="n">
        <v>1967180</v>
      </c>
      <c r="E15" s="6" t="n">
        <v>1967180</v>
      </c>
    </row>
    <row r="16" spans="1:5">
      <c r="A16" s="4" t="s">
        <v>122</v>
      </c>
      <c r="B16" s="8" t="n">
        <v>0.68</v>
      </c>
      <c r="C16" s="8" t="n">
        <v>0.65</v>
      </c>
      <c r="D16" s="8" t="n">
        <v>1.26</v>
      </c>
      <c r="E16" s="8" t="n">
        <v>1.19</v>
      </c>
    </row>
    <row r="17" spans="1:5">
      <c r="A17" s="4" t="s">
        <v>441</v>
      </c>
      <c r="B17" s="6" t="n">
        <v>1967180</v>
      </c>
      <c r="C17" s="6" t="n">
        <v>1967180</v>
      </c>
      <c r="D17" s="6" t="n">
        <v>1967180</v>
      </c>
      <c r="E17" s="6" t="n">
        <v>1967180</v>
      </c>
    </row>
    <row r="18" spans="1:5">
      <c r="A18" s="4" t="s">
        <v>123</v>
      </c>
      <c r="B18" s="8" t="n">
        <v>0.68</v>
      </c>
      <c r="C18" s="8" t="n">
        <v>0.65</v>
      </c>
      <c r="D18" s="8" t="n">
        <v>1.26</v>
      </c>
      <c r="E18" s="8" t="n">
        <v>1.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r="A1" s="1" t="s">
        <v>442</v>
      </c>
      <c r="B1" s="2" t="s">
        <v>1</v>
      </c>
    </row>
    <row r="2" spans="1:2">
      <c r="B2" s="2" t="s">
        <v>443</v>
      </c>
    </row>
    <row r="3" spans="1:2">
      <c r="A3" s="3" t="s">
        <v>215</v>
      </c>
    </row>
    <row r="4" spans="1:2">
      <c r="A4" s="4" t="s">
        <v>444</v>
      </c>
      <c r="B4" s="4" t="s">
        <v>445</v>
      </c>
    </row>
    <row r="5" spans="1:2">
      <c r="A5" s="4" t="s">
        <v>446</v>
      </c>
      <c r="B5" s="7" t="n">
        <v>1575000</v>
      </c>
    </row>
    <row r="6" spans="1:2">
      <c r="A6" s="4" t="s">
        <v>447</v>
      </c>
      <c r="B6" s="7" t="n">
        <v>20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89</v>
      </c>
      <c r="D1" s="2" t="s">
        <v>1</v>
      </c>
    </row>
    <row r="2" spans="1:5">
      <c r="B2" s="2" t="s">
        <v>2</v>
      </c>
      <c r="C2" s="2" t="s">
        <v>90</v>
      </c>
      <c r="D2" s="2" t="s">
        <v>2</v>
      </c>
      <c r="E2" s="2" t="s">
        <v>90</v>
      </c>
    </row>
    <row r="3" spans="1:5">
      <c r="A3" s="4" t="s">
        <v>449</v>
      </c>
    </row>
    <row r="4" spans="1:5">
      <c r="A4" s="3" t="s">
        <v>450</v>
      </c>
    </row>
    <row r="5" spans="1:5">
      <c r="A5" s="4" t="s">
        <v>451</v>
      </c>
      <c r="B5" s="7" t="n">
        <v>318</v>
      </c>
      <c r="C5" s="7" t="n">
        <v>336</v>
      </c>
      <c r="D5" s="7" t="n">
        <v>636</v>
      </c>
      <c r="E5" s="7" t="n">
        <v>672</v>
      </c>
    </row>
    <row r="6" spans="1:5">
      <c r="A6" s="4" t="s">
        <v>191</v>
      </c>
      <c r="B6" s="6" t="n">
        <v>340</v>
      </c>
      <c r="C6" s="6" t="n">
        <v>394</v>
      </c>
      <c r="D6" s="6" t="n">
        <v>680</v>
      </c>
      <c r="E6" s="6" t="n">
        <v>788</v>
      </c>
    </row>
    <row r="7" spans="1:5">
      <c r="A7" s="4" t="s">
        <v>452</v>
      </c>
      <c r="B7" s="6" t="n">
        <v>-694</v>
      </c>
      <c r="C7" s="6" t="n">
        <v>-688</v>
      </c>
      <c r="D7" s="6" t="n">
        <v>-1388</v>
      </c>
      <c r="E7" s="6" t="n">
        <v>-1376</v>
      </c>
    </row>
    <row r="8" spans="1:5">
      <c r="A8" s="4" t="s">
        <v>453</v>
      </c>
      <c r="B8" s="6" t="n">
        <v>-26</v>
      </c>
      <c r="C8" s="6" t="n">
        <v>-26</v>
      </c>
      <c r="D8" s="6" t="n">
        <v>-52</v>
      </c>
      <c r="E8" s="6" t="n">
        <v>-52</v>
      </c>
    </row>
    <row r="9" spans="1:5">
      <c r="A9" s="4" t="s">
        <v>454</v>
      </c>
      <c r="B9" s="6" t="n">
        <v>200</v>
      </c>
      <c r="C9" s="6" t="n">
        <v>204</v>
      </c>
      <c r="D9" s="6" t="n">
        <v>400</v>
      </c>
      <c r="E9" s="6" t="n">
        <v>407</v>
      </c>
    </row>
    <row r="10" spans="1:5">
      <c r="A10" s="4" t="s">
        <v>455</v>
      </c>
      <c r="B10" s="6" t="n">
        <v>138</v>
      </c>
      <c r="C10" s="6" t="n">
        <v>220</v>
      </c>
      <c r="D10" s="6" t="n">
        <v>276</v>
      </c>
      <c r="E10" s="6" t="n">
        <v>439</v>
      </c>
    </row>
    <row r="11" spans="1:5">
      <c r="A11" s="4" t="s">
        <v>456</v>
      </c>
    </row>
    <row r="12" spans="1:5">
      <c r="A12" s="3" t="s">
        <v>450</v>
      </c>
    </row>
    <row r="13" spans="1:5">
      <c r="A13" s="4" t="s">
        <v>451</v>
      </c>
      <c r="B13" s="6" t="n">
        <v>455</v>
      </c>
      <c r="C13" s="6" t="n">
        <v>397</v>
      </c>
      <c r="D13" s="6" t="n">
        <v>910</v>
      </c>
      <c r="E13" s="6" t="n">
        <v>794</v>
      </c>
    </row>
    <row r="14" spans="1:5">
      <c r="A14" s="4" t="s">
        <v>191</v>
      </c>
      <c r="B14" s="6" t="n">
        <v>334</v>
      </c>
      <c r="C14" s="6" t="n">
        <v>341</v>
      </c>
      <c r="D14" s="6" t="n">
        <v>668</v>
      </c>
      <c r="E14" s="6" t="n">
        <v>682</v>
      </c>
    </row>
    <row r="15" spans="1:5">
      <c r="A15" s="4" t="s">
        <v>452</v>
      </c>
      <c r="B15" s="6" t="n">
        <v>0</v>
      </c>
      <c r="D15" s="6" t="n">
        <v>0</v>
      </c>
    </row>
    <row r="16" spans="1:5">
      <c r="A16" s="4" t="s">
        <v>453</v>
      </c>
      <c r="B16" s="6" t="n">
        <v>29</v>
      </c>
      <c r="C16" s="6" t="n">
        <v>29</v>
      </c>
      <c r="D16" s="6" t="n">
        <v>58</v>
      </c>
      <c r="E16" s="6" t="n">
        <v>58</v>
      </c>
    </row>
    <row r="17" spans="1:5">
      <c r="A17" s="4" t="s">
        <v>454</v>
      </c>
      <c r="B17" s="6" t="n">
        <v>200</v>
      </c>
      <c r="C17" s="6" t="n">
        <v>149</v>
      </c>
      <c r="D17" s="6" t="n">
        <v>400</v>
      </c>
      <c r="E17" s="6" t="n">
        <v>299</v>
      </c>
    </row>
    <row r="18" spans="1:5">
      <c r="A18" s="4" t="s">
        <v>455</v>
      </c>
      <c r="B18" s="7" t="n">
        <v>1018</v>
      </c>
      <c r="C18" s="7" t="n">
        <v>916</v>
      </c>
      <c r="D18" s="7" t="n">
        <v>2036</v>
      </c>
      <c r="E18" s="7" t="n">
        <v>18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7</v>
      </c>
    </row>
    <row r="2" spans="1:3">
      <c r="A2" s="3" t="s">
        <v>458</v>
      </c>
    </row>
    <row r="3" spans="1:3">
      <c r="A3" s="4" t="s">
        <v>459</v>
      </c>
      <c r="B3" s="7" t="n">
        <v>562933</v>
      </c>
      <c r="C3" s="7" t="n">
        <v>404623</v>
      </c>
    </row>
    <row r="4" spans="1:3">
      <c r="A4" s="4" t="s">
        <v>460</v>
      </c>
    </row>
    <row r="5" spans="1:3">
      <c r="A5" s="3" t="s">
        <v>458</v>
      </c>
    </row>
    <row r="6" spans="1:3">
      <c r="A6" s="4" t="s">
        <v>459</v>
      </c>
      <c r="B6" s="6" t="n">
        <v>261</v>
      </c>
      <c r="C6" s="6" t="n">
        <v>215</v>
      </c>
    </row>
    <row r="7" spans="1:3">
      <c r="A7" s="4" t="s">
        <v>461</v>
      </c>
    </row>
    <row r="8" spans="1:3">
      <c r="A8" s="3" t="s">
        <v>458</v>
      </c>
    </row>
    <row r="9" spans="1:3">
      <c r="A9" s="4" t="s">
        <v>459</v>
      </c>
      <c r="B9" s="6" t="n">
        <v>349834</v>
      </c>
      <c r="C9" s="6" t="n">
        <v>247411</v>
      </c>
    </row>
    <row r="10" spans="1:3">
      <c r="A10" s="4" t="s">
        <v>462</v>
      </c>
    </row>
    <row r="11" spans="1:3">
      <c r="A11" s="3" t="s">
        <v>458</v>
      </c>
    </row>
    <row r="12" spans="1:3">
      <c r="A12" s="4" t="s">
        <v>459</v>
      </c>
      <c r="B12" s="6" t="n">
        <v>212838</v>
      </c>
      <c r="C12" s="6" t="n">
        <v>156997</v>
      </c>
    </row>
    <row r="13" spans="1:3">
      <c r="A13" s="3" t="s">
        <v>463</v>
      </c>
    </row>
    <row r="14" spans="1:3">
      <c r="A14" s="4" t="s">
        <v>464</v>
      </c>
      <c r="B14" s="6" t="n">
        <v>259</v>
      </c>
      <c r="C14" s="6" t="n">
        <v>1056</v>
      </c>
    </row>
    <row r="15" spans="1:3">
      <c r="A15" s="4" t="s">
        <v>284</v>
      </c>
    </row>
    <row r="16" spans="1:3">
      <c r="A16" s="3" t="s">
        <v>458</v>
      </c>
    </row>
    <row r="17" spans="1:3">
      <c r="A17" s="4" t="s">
        <v>459</v>
      </c>
      <c r="B17" s="6" t="n">
        <v>2000</v>
      </c>
      <c r="C17" s="6" t="n">
        <v>1989</v>
      </c>
    </row>
    <row r="18" spans="1:3">
      <c r="A18" s="4" t="s">
        <v>465</v>
      </c>
    </row>
    <row r="19" spans="1:3">
      <c r="A19" s="3" t="s">
        <v>458</v>
      </c>
    </row>
    <row r="20" spans="1:3">
      <c r="A20" s="4" t="s">
        <v>459</v>
      </c>
      <c r="B20" s="6" t="n">
        <v>2000</v>
      </c>
      <c r="C20" s="6" t="n">
        <v>1989</v>
      </c>
    </row>
    <row r="21" spans="1:3">
      <c r="A21" s="4" t="s">
        <v>286</v>
      </c>
    </row>
    <row r="22" spans="1:3">
      <c r="A22" s="3" t="s">
        <v>458</v>
      </c>
    </row>
    <row r="23" spans="1:3">
      <c r="A23" s="4" t="s">
        <v>459</v>
      </c>
      <c r="B23" s="6" t="n">
        <v>45705</v>
      </c>
      <c r="C23" s="6" t="n">
        <v>5989</v>
      </c>
    </row>
    <row r="24" spans="1:3">
      <c r="A24" s="4" t="s">
        <v>466</v>
      </c>
    </row>
    <row r="25" spans="1:3">
      <c r="A25" s="3" t="s">
        <v>458</v>
      </c>
    </row>
    <row r="26" spans="1:3">
      <c r="A26" s="4" t="s">
        <v>459</v>
      </c>
      <c r="B26" s="6" t="n">
        <v>45705</v>
      </c>
      <c r="C26" s="6" t="n">
        <v>5989</v>
      </c>
    </row>
    <row r="27" spans="1:3">
      <c r="A27" s="4" t="s">
        <v>287</v>
      </c>
    </row>
    <row r="28" spans="1:3">
      <c r="A28" s="3" t="s">
        <v>458</v>
      </c>
    </row>
    <row r="29" spans="1:3">
      <c r="A29" s="4" t="s">
        <v>459</v>
      </c>
      <c r="B29" s="6" t="n">
        <v>280877</v>
      </c>
      <c r="C29" s="6" t="n">
        <v>233526</v>
      </c>
    </row>
    <row r="30" spans="1:3">
      <c r="A30" s="4" t="s">
        <v>467</v>
      </c>
    </row>
    <row r="31" spans="1:3">
      <c r="A31" s="3" t="s">
        <v>458</v>
      </c>
    </row>
    <row r="32" spans="1:3">
      <c r="A32" s="4" t="s">
        <v>459</v>
      </c>
      <c r="B32" s="6" t="n">
        <v>280877</v>
      </c>
      <c r="C32" s="6" t="n">
        <v>233526</v>
      </c>
    </row>
    <row r="33" spans="1:3">
      <c r="A33" s="4" t="s">
        <v>288</v>
      </c>
    </row>
    <row r="34" spans="1:3">
      <c r="A34" s="3" t="s">
        <v>458</v>
      </c>
    </row>
    <row r="35" spans="1:3">
      <c r="A35" s="4" t="s">
        <v>459</v>
      </c>
      <c r="B35" s="6" t="n">
        <v>1286</v>
      </c>
      <c r="C35" s="6" t="n">
        <v>1434</v>
      </c>
    </row>
    <row r="36" spans="1:3">
      <c r="A36" s="4" t="s">
        <v>468</v>
      </c>
    </row>
    <row r="37" spans="1:3">
      <c r="A37" s="3" t="s">
        <v>458</v>
      </c>
    </row>
    <row r="38" spans="1:3">
      <c r="A38" s="4" t="s">
        <v>459</v>
      </c>
      <c r="B38" s="6" t="n">
        <v>1286</v>
      </c>
      <c r="C38" s="6" t="n">
        <v>1434</v>
      </c>
    </row>
    <row r="39" spans="1:3">
      <c r="A39" s="4" t="s">
        <v>289</v>
      </c>
    </row>
    <row r="40" spans="1:3">
      <c r="A40" s="3" t="s">
        <v>458</v>
      </c>
    </row>
    <row r="41" spans="1:3">
      <c r="A41" s="4" t="s">
        <v>459</v>
      </c>
      <c r="B41" s="6" t="n">
        <v>212838</v>
      </c>
      <c r="C41" s="6" t="n">
        <v>156960</v>
      </c>
    </row>
    <row r="42" spans="1:3">
      <c r="A42" s="4" t="s">
        <v>469</v>
      </c>
    </row>
    <row r="43" spans="1:3">
      <c r="A43" s="3" t="s">
        <v>458</v>
      </c>
    </row>
    <row r="44" spans="1:3">
      <c r="A44" s="4" t="s">
        <v>459</v>
      </c>
      <c r="B44" s="6" t="n">
        <v>212838</v>
      </c>
      <c r="C44" s="6" t="n">
        <v>156960</v>
      </c>
    </row>
    <row r="45" spans="1:3">
      <c r="A45" s="4" t="s">
        <v>290</v>
      </c>
    </row>
    <row r="46" spans="1:3">
      <c r="A46" s="3" t="s">
        <v>458</v>
      </c>
    </row>
    <row r="47" spans="1:3">
      <c r="A47" s="4" t="s">
        <v>459</v>
      </c>
      <c r="B47" s="6" t="n">
        <v>4942</v>
      </c>
      <c r="C47" s="6" t="n">
        <v>4473</v>
      </c>
    </row>
    <row r="48" spans="1:3">
      <c r="A48" s="4" t="s">
        <v>470</v>
      </c>
    </row>
    <row r="49" spans="1:3">
      <c r="A49" s="3" t="s">
        <v>458</v>
      </c>
    </row>
    <row r="50" spans="1:3">
      <c r="A50" s="4" t="s">
        <v>459</v>
      </c>
      <c r="B50" s="6" t="n">
        <v>4942</v>
      </c>
      <c r="C50" s="6" t="n">
        <v>4473</v>
      </c>
    </row>
    <row r="51" spans="1:3">
      <c r="A51" s="4" t="s">
        <v>291</v>
      </c>
    </row>
    <row r="52" spans="1:3">
      <c r="A52" s="3" t="s">
        <v>458</v>
      </c>
    </row>
    <row r="53" spans="1:3">
      <c r="A53" s="4" t="s">
        <v>459</v>
      </c>
      <c r="B53" s="6" t="n">
        <v>261</v>
      </c>
      <c r="C53" s="6" t="n">
        <v>252</v>
      </c>
    </row>
    <row r="54" spans="1:3">
      <c r="A54" s="4" t="s">
        <v>471</v>
      </c>
    </row>
    <row r="55" spans="1:3">
      <c r="A55" s="3" t="s">
        <v>458</v>
      </c>
    </row>
    <row r="56" spans="1:3">
      <c r="A56" s="4" t="s">
        <v>459</v>
      </c>
      <c r="B56" s="6" t="n">
        <v>261</v>
      </c>
      <c r="C56" s="6" t="n">
        <v>215</v>
      </c>
    </row>
    <row r="57" spans="1:3">
      <c r="A57" s="4" t="s">
        <v>472</v>
      </c>
    </row>
    <row r="58" spans="1:3">
      <c r="A58" s="3" t="s">
        <v>458</v>
      </c>
    </row>
    <row r="59" spans="1:3">
      <c r="A59" s="4" t="s">
        <v>459</v>
      </c>
      <c r="C59" s="6" t="n">
        <v>37</v>
      </c>
    </row>
    <row r="60" spans="1:3">
      <c r="A60" s="4" t="s">
        <v>285</v>
      </c>
    </row>
    <row r="61" spans="1:3">
      <c r="A61" s="3" t="s">
        <v>458</v>
      </c>
    </row>
    <row r="62" spans="1:3">
      <c r="A62" s="4" t="s">
        <v>459</v>
      </c>
      <c r="B62" s="6" t="n">
        <v>15024</v>
      </c>
    </row>
    <row r="63" spans="1:3">
      <c r="A63" s="4" t="s">
        <v>473</v>
      </c>
    </row>
    <row r="64" spans="1:3">
      <c r="A64" s="3" t="s">
        <v>458</v>
      </c>
    </row>
    <row r="65" spans="1:3">
      <c r="A65" s="4" t="s">
        <v>459</v>
      </c>
      <c r="B65" s="6" t="n">
        <v>15024</v>
      </c>
    </row>
    <row r="66" spans="1:3">
      <c r="A66" s="4" t="s">
        <v>474</v>
      </c>
    </row>
    <row r="67" spans="1:3">
      <c r="A67" s="3" t="s">
        <v>458</v>
      </c>
    </row>
    <row r="68" spans="1:3">
      <c r="A68" s="4" t="s">
        <v>459</v>
      </c>
      <c r="B68" s="6" t="n">
        <v>562933</v>
      </c>
      <c r="C68" s="6" t="n">
        <v>404623</v>
      </c>
    </row>
    <row r="69" spans="1:3">
      <c r="A69" s="3" t="s">
        <v>463</v>
      </c>
    </row>
    <row r="70" spans="1:3">
      <c r="A70" s="4" t="s">
        <v>464</v>
      </c>
      <c r="B70" s="6" t="n">
        <v>259</v>
      </c>
      <c r="C70" s="6" t="n">
        <v>1056</v>
      </c>
    </row>
    <row r="71" spans="1:3">
      <c r="A71" s="4" t="s">
        <v>475</v>
      </c>
    </row>
    <row r="72" spans="1:3">
      <c r="A72" s="3" t="s">
        <v>458</v>
      </c>
    </row>
    <row r="73" spans="1:3">
      <c r="A73" s="4" t="s">
        <v>459</v>
      </c>
      <c r="B73" s="6" t="n">
        <v>2000</v>
      </c>
      <c r="C73" s="6" t="n">
        <v>1989</v>
      </c>
    </row>
    <row r="74" spans="1:3">
      <c r="A74" s="4" t="s">
        <v>476</v>
      </c>
    </row>
    <row r="75" spans="1:3">
      <c r="A75" s="3" t="s">
        <v>458</v>
      </c>
    </row>
    <row r="76" spans="1:3">
      <c r="A76" s="4" t="s">
        <v>459</v>
      </c>
      <c r="B76" s="6" t="n">
        <v>45705</v>
      </c>
      <c r="C76" s="6" t="n">
        <v>5989</v>
      </c>
    </row>
    <row r="77" spans="1:3">
      <c r="A77" s="4" t="s">
        <v>477</v>
      </c>
    </row>
    <row r="78" spans="1:3">
      <c r="A78" s="3" t="s">
        <v>458</v>
      </c>
    </row>
    <row r="79" spans="1:3">
      <c r="A79" s="4" t="s">
        <v>459</v>
      </c>
      <c r="B79" s="6" t="n">
        <v>280877</v>
      </c>
      <c r="C79" s="6" t="n">
        <v>233526</v>
      </c>
    </row>
    <row r="80" spans="1:3">
      <c r="A80" s="4" t="s">
        <v>478</v>
      </c>
    </row>
    <row r="81" spans="1:3">
      <c r="A81" s="3" t="s">
        <v>458</v>
      </c>
    </row>
    <row r="82" spans="1:3">
      <c r="A82" s="4" t="s">
        <v>459</v>
      </c>
      <c r="B82" s="6" t="n">
        <v>1286</v>
      </c>
      <c r="C82" s="6" t="n">
        <v>1434</v>
      </c>
    </row>
    <row r="83" spans="1:3">
      <c r="A83" s="4" t="s">
        <v>479</v>
      </c>
    </row>
    <row r="84" spans="1:3">
      <c r="A84" s="3" t="s">
        <v>458</v>
      </c>
    </row>
    <row r="85" spans="1:3">
      <c r="A85" s="4" t="s">
        <v>459</v>
      </c>
      <c r="B85" s="6" t="n">
        <v>212838</v>
      </c>
      <c r="C85" s="6" t="n">
        <v>156960</v>
      </c>
    </row>
    <row r="86" spans="1:3">
      <c r="A86" s="4" t="s">
        <v>480</v>
      </c>
    </row>
    <row r="87" spans="1:3">
      <c r="A87" s="3" t="s">
        <v>458</v>
      </c>
    </row>
    <row r="88" spans="1:3">
      <c r="A88" s="4" t="s">
        <v>459</v>
      </c>
      <c r="B88" s="6" t="n">
        <v>4942</v>
      </c>
      <c r="C88" s="6" t="n">
        <v>4473</v>
      </c>
    </row>
    <row r="89" spans="1:3">
      <c r="A89" s="4" t="s">
        <v>481</v>
      </c>
    </row>
    <row r="90" spans="1:3">
      <c r="A90" s="3" t="s">
        <v>458</v>
      </c>
    </row>
    <row r="91" spans="1:3">
      <c r="A91" s="4" t="s">
        <v>459</v>
      </c>
      <c r="B91" s="6" t="n">
        <v>261</v>
      </c>
      <c r="C91" s="7" t="n">
        <v>252</v>
      </c>
    </row>
    <row r="92" spans="1:3">
      <c r="A92" s="4" t="s">
        <v>482</v>
      </c>
    </row>
    <row r="93" spans="1:3">
      <c r="A93" s="3" t="s">
        <v>458</v>
      </c>
    </row>
    <row r="94" spans="1:3">
      <c r="A94" s="4" t="s">
        <v>459</v>
      </c>
      <c r="B94" s="7" t="n">
        <v>150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s>
  <sheetData>
    <row r="1" spans="1:5">
      <c r="A1" s="1" t="s">
        <v>483</v>
      </c>
      <c r="B1" s="2" t="s">
        <v>89</v>
      </c>
      <c r="C1" s="2" t="s">
        <v>1</v>
      </c>
      <c r="D1" s="2" t="s">
        <v>484</v>
      </c>
    </row>
    <row r="2" spans="1:5">
      <c r="B2" s="2" t="s">
        <v>2</v>
      </c>
      <c r="C2" s="2" t="s">
        <v>2</v>
      </c>
      <c r="D2" s="2" t="s">
        <v>27</v>
      </c>
      <c r="E2" s="2" t="s">
        <v>90</v>
      </c>
    </row>
    <row r="3" spans="1:5">
      <c r="A3" s="3" t="s">
        <v>485</v>
      </c>
    </row>
    <row r="4" spans="1:5">
      <c r="A4" s="4" t="s">
        <v>486</v>
      </c>
      <c r="B4" s="7" t="n">
        <v>-122000</v>
      </c>
      <c r="C4" s="7" t="n">
        <v>-136000</v>
      </c>
      <c r="D4" s="7" t="n">
        <v>165000</v>
      </c>
    </row>
    <row r="5" spans="1:5">
      <c r="A5" s="4" t="s">
        <v>487</v>
      </c>
      <c r="C5" s="6" t="n">
        <v>0</v>
      </c>
    </row>
    <row r="6" spans="1:5">
      <c r="A6" s="4" t="s">
        <v>488</v>
      </c>
      <c r="B6" s="6" t="n">
        <v>0</v>
      </c>
      <c r="C6" s="6" t="n">
        <v>0</v>
      </c>
    </row>
    <row r="7" spans="1:5">
      <c r="A7" s="4" t="s">
        <v>487</v>
      </c>
      <c r="D7" s="6" t="n">
        <v>0</v>
      </c>
    </row>
    <row r="8" spans="1:5">
      <c r="A8" s="4" t="s">
        <v>488</v>
      </c>
      <c r="D8" s="7" t="n">
        <v>0</v>
      </c>
    </row>
    <row r="9" spans="1:5">
      <c r="A9" s="4" t="s">
        <v>462</v>
      </c>
    </row>
    <row r="10" spans="1:5">
      <c r="A10" s="3" t="s">
        <v>485</v>
      </c>
    </row>
    <row r="11" spans="1:5">
      <c r="A11" s="4" t="s">
        <v>489</v>
      </c>
      <c r="B11" s="6" t="n">
        <v>213241000</v>
      </c>
      <c r="C11" s="6" t="n">
        <v>213241000</v>
      </c>
      <c r="E11" s="7" t="n">
        <v>153454000</v>
      </c>
    </row>
    <row r="12" spans="1:5">
      <c r="A12" s="4" t="s">
        <v>490</v>
      </c>
      <c r="B12" s="7" t="n">
        <v>403000</v>
      </c>
      <c r="C12" s="7" t="n">
        <v>403000</v>
      </c>
      <c r="E12" s="7" t="n">
        <v>87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v>
      </c>
      <c r="B1" s="2" t="s">
        <v>89</v>
      </c>
      <c r="D1" s="2" t="s">
        <v>1</v>
      </c>
    </row>
    <row r="2" spans="1:5">
      <c r="B2" s="2" t="s">
        <v>2</v>
      </c>
      <c r="C2" s="2" t="s">
        <v>90</v>
      </c>
      <c r="D2" s="2" t="s">
        <v>2</v>
      </c>
      <c r="E2" s="2" t="s">
        <v>90</v>
      </c>
    </row>
    <row r="3" spans="1:5">
      <c r="A3" s="3" t="s">
        <v>125</v>
      </c>
    </row>
    <row r="4" spans="1:5">
      <c r="A4" s="4" t="s">
        <v>118</v>
      </c>
      <c r="B4" s="7" t="n">
        <v>6241</v>
      </c>
      <c r="C4" s="7" t="n">
        <v>5925</v>
      </c>
      <c r="D4" s="7" t="n">
        <v>11549</v>
      </c>
      <c r="E4" s="7" t="n">
        <v>10884</v>
      </c>
    </row>
    <row r="5" spans="1:5">
      <c r="A5" s="3" t="s">
        <v>126</v>
      </c>
    </row>
    <row r="6" spans="1:5">
      <c r="A6" s="4" t="s">
        <v>127</v>
      </c>
      <c r="B6" s="6" t="n">
        <v>-325</v>
      </c>
      <c r="C6" s="6" t="n">
        <v>1</v>
      </c>
      <c r="D6" s="6" t="n">
        <v>-11</v>
      </c>
      <c r="E6" s="6" t="n">
        <v>-29</v>
      </c>
    </row>
    <row r="7" spans="1:5">
      <c r="A7" s="4" t="s">
        <v>128</v>
      </c>
      <c r="B7" s="6" t="n">
        <v>-27</v>
      </c>
      <c r="C7" s="6" t="n">
        <v>-71</v>
      </c>
      <c r="D7" s="6" t="n">
        <v>-27</v>
      </c>
      <c r="E7" s="6" t="n">
        <v>-71</v>
      </c>
    </row>
    <row r="8" spans="1:5">
      <c r="A8" s="4" t="s">
        <v>129</v>
      </c>
      <c r="B8" s="6" t="n">
        <v>-352</v>
      </c>
      <c r="C8" s="6" t="n">
        <v>-70</v>
      </c>
      <c r="D8" s="6" t="n">
        <v>-38</v>
      </c>
      <c r="E8" s="6" t="n">
        <v>-100</v>
      </c>
    </row>
    <row r="9" spans="1:5">
      <c r="A9" s="4" t="s">
        <v>130</v>
      </c>
      <c r="B9" s="6" t="n">
        <v>762</v>
      </c>
      <c r="C9" s="6" t="n">
        <v>1027</v>
      </c>
      <c r="D9" s="6" t="n">
        <v>1747</v>
      </c>
      <c r="E9" s="6" t="n">
        <v>1762</v>
      </c>
    </row>
    <row r="10" spans="1:5">
      <c r="A10" s="3" t="s">
        <v>131</v>
      </c>
    </row>
    <row r="11" spans="1:5">
      <c r="A11" s="4" t="s">
        <v>132</v>
      </c>
      <c r="B11" s="6" t="n">
        <v>243</v>
      </c>
      <c r="C11" s="6" t="n">
        <v>213</v>
      </c>
      <c r="D11" s="6" t="n">
        <v>485</v>
      </c>
      <c r="E11" s="6" t="n">
        <v>426</v>
      </c>
    </row>
    <row r="12" spans="1:5">
      <c r="A12" s="4" t="s">
        <v>133</v>
      </c>
      <c r="B12" s="6" t="n">
        <v>653</v>
      </c>
      <c r="C12" s="6" t="n">
        <v>1170</v>
      </c>
      <c r="D12" s="6" t="n">
        <v>2194</v>
      </c>
      <c r="E12" s="6" t="n">
        <v>2088</v>
      </c>
    </row>
    <row r="13" spans="1:5">
      <c r="A13" s="4" t="s">
        <v>134</v>
      </c>
      <c r="B13" s="7" t="n">
        <v>6894</v>
      </c>
      <c r="C13" s="7" t="n">
        <v>7095</v>
      </c>
      <c r="D13" s="7" t="n">
        <v>13743</v>
      </c>
      <c r="E13" s="7" t="n">
        <v>129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91</v>
      </c>
      <c r="B1" s="2" t="s">
        <v>1</v>
      </c>
    </row>
    <row r="2" spans="1:3">
      <c r="B2" s="2" t="s">
        <v>2</v>
      </c>
      <c r="C2" s="2" t="s">
        <v>90</v>
      </c>
    </row>
    <row r="3" spans="1:3">
      <c r="A3" s="4" t="s">
        <v>298</v>
      </c>
    </row>
    <row r="4" spans="1:3">
      <c r="A4" s="3" t="s">
        <v>492</v>
      </c>
    </row>
    <row r="5" spans="1:3">
      <c r="A5" s="4" t="s">
        <v>493</v>
      </c>
      <c r="B5" s="7" t="n">
        <v>212838</v>
      </c>
      <c r="C5" s="7" t="n">
        <v>156997</v>
      </c>
    </row>
    <row r="6" spans="1:3">
      <c r="A6" s="4" t="s">
        <v>494</v>
      </c>
      <c r="B6" s="4" t="s">
        <v>495</v>
      </c>
    </row>
    <row r="7" spans="1:3">
      <c r="A7" s="4" t="s">
        <v>496</v>
      </c>
      <c r="B7" s="4" t="s">
        <v>497</v>
      </c>
    </row>
    <row r="8" spans="1:3">
      <c r="A8" s="4" t="s">
        <v>498</v>
      </c>
    </row>
    <row r="9" spans="1:3">
      <c r="A9" s="3" t="s">
        <v>492</v>
      </c>
    </row>
    <row r="10" spans="1:3">
      <c r="A10" s="4" t="s">
        <v>493</v>
      </c>
      <c r="B10" s="7" t="n">
        <v>259</v>
      </c>
      <c r="C10" s="7" t="n">
        <v>1056</v>
      </c>
    </row>
    <row r="11" spans="1:3">
      <c r="A11" s="4" t="s">
        <v>494</v>
      </c>
      <c r="B11" s="4" t="s">
        <v>499</v>
      </c>
    </row>
    <row r="12" spans="1:3">
      <c r="A12" s="4" t="s">
        <v>496</v>
      </c>
      <c r="B12" s="4" t="s">
        <v>500</v>
      </c>
    </row>
    <row r="13" spans="1:3">
      <c r="A13" s="4" t="s">
        <v>501</v>
      </c>
    </row>
    <row r="14" spans="1:3">
      <c r="A14" s="3" t="s">
        <v>492</v>
      </c>
    </row>
    <row r="15" spans="1:3">
      <c r="A15" s="4" t="s">
        <v>502</v>
      </c>
      <c r="B15" s="4" t="s">
        <v>503</v>
      </c>
      <c r="C15" s="4" t="s">
        <v>503</v>
      </c>
    </row>
    <row r="16" spans="1:3">
      <c r="A16" s="4" t="s">
        <v>504</v>
      </c>
    </row>
    <row r="17" spans="1:3">
      <c r="A17" s="3" t="s">
        <v>492</v>
      </c>
    </row>
    <row r="18" spans="1:3">
      <c r="A18" s="4" t="s">
        <v>502</v>
      </c>
      <c r="B18" s="4" t="s">
        <v>503</v>
      </c>
      <c r="C18" s="4" t="s">
        <v>503</v>
      </c>
    </row>
    <row r="19" spans="1:3">
      <c r="A19" s="4" t="s">
        <v>505</v>
      </c>
    </row>
    <row r="20" spans="1:3">
      <c r="A20" s="3" t="s">
        <v>492</v>
      </c>
    </row>
    <row r="21" spans="1:3">
      <c r="A21" s="4" t="s">
        <v>502</v>
      </c>
      <c r="B21" s="4" t="s">
        <v>506</v>
      </c>
      <c r="C21" s="4" t="s">
        <v>506</v>
      </c>
    </row>
    <row r="22" spans="1:3">
      <c r="A22" s="4" t="s">
        <v>507</v>
      </c>
    </row>
    <row r="23" spans="1:3">
      <c r="A23" s="3" t="s">
        <v>492</v>
      </c>
    </row>
    <row r="24" spans="1:3">
      <c r="A24" s="4" t="s">
        <v>502</v>
      </c>
      <c r="B24" s="4" t="s">
        <v>508</v>
      </c>
      <c r="C24" s="4" t="s">
        <v>5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r="A1" s="1" t="s">
        <v>509</v>
      </c>
      <c r="B1" s="2" t="s">
        <v>1</v>
      </c>
    </row>
    <row r="2" spans="1:2">
      <c r="B2" s="2" t="s">
        <v>2</v>
      </c>
    </row>
    <row r="3" spans="1:2">
      <c r="A3" s="4" t="s">
        <v>358</v>
      </c>
    </row>
    <row r="4" spans="1:2">
      <c r="A4" s="3" t="s">
        <v>492</v>
      </c>
    </row>
    <row r="5" spans="1:2">
      <c r="A5" s="4" t="s">
        <v>510</v>
      </c>
      <c r="B5"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2</v>
      </c>
      <c r="B1" s="2" t="s">
        <v>89</v>
      </c>
      <c r="C1" s="2" t="s">
        <v>1</v>
      </c>
    </row>
    <row r="2" spans="1:3">
      <c r="B2" s="2" t="s">
        <v>2</v>
      </c>
      <c r="C2" s="2" t="s">
        <v>90</v>
      </c>
    </row>
    <row r="3" spans="1:3">
      <c r="A3" s="3" t="s">
        <v>513</v>
      </c>
    </row>
    <row r="4" spans="1:3">
      <c r="A4" s="4" t="s">
        <v>514</v>
      </c>
      <c r="B4" s="7" t="n">
        <v>156997</v>
      </c>
      <c r="C4" s="7" t="n">
        <v>96886</v>
      </c>
    </row>
    <row r="5" spans="1:3">
      <c r="A5" s="4" t="s">
        <v>515</v>
      </c>
      <c r="B5" s="6" t="n">
        <v>155742</v>
      </c>
      <c r="C5" s="6" t="n">
        <v>113179</v>
      </c>
    </row>
    <row r="6" spans="1:3">
      <c r="A6" s="4" t="s">
        <v>516</v>
      </c>
      <c r="B6" s="6" t="n">
        <v>-100282</v>
      </c>
      <c r="C6" s="6" t="n">
        <v>-57476</v>
      </c>
    </row>
    <row r="7" spans="1:3">
      <c r="A7" s="4" t="s">
        <v>517</v>
      </c>
      <c r="B7" s="6" t="n">
        <v>-97</v>
      </c>
      <c r="C7" s="6" t="n">
        <v>-11</v>
      </c>
    </row>
    <row r="8" spans="1:3">
      <c r="A8" s="4" t="s">
        <v>518</v>
      </c>
      <c r="B8" s="6" t="n">
        <v>478</v>
      </c>
    </row>
    <row r="9" spans="1:3">
      <c r="A9" s="4" t="s">
        <v>519</v>
      </c>
      <c r="B9" s="6" t="n">
        <v>212838</v>
      </c>
      <c r="C9" s="6" t="n">
        <v>152578</v>
      </c>
    </row>
    <row r="10" spans="1:3">
      <c r="A10" s="4" t="s">
        <v>520</v>
      </c>
    </row>
    <row r="11" spans="1:3">
      <c r="A11" s="3" t="s">
        <v>513</v>
      </c>
    </row>
    <row r="12" spans="1:3">
      <c r="A12" s="4" t="s">
        <v>514</v>
      </c>
      <c r="B12" s="6" t="n">
        <v>3820</v>
      </c>
      <c r="C12" s="6" t="n">
        <v>3820</v>
      </c>
    </row>
    <row r="13" spans="1:3">
      <c r="A13" s="4" t="s">
        <v>518</v>
      </c>
      <c r="B13" s="6" t="n">
        <v>478</v>
      </c>
    </row>
    <row r="14" spans="1:3">
      <c r="A14" s="4" t="s">
        <v>519</v>
      </c>
      <c r="B14" s="6" t="n">
        <v>4298</v>
      </c>
      <c r="C14" s="6" t="n">
        <v>3820</v>
      </c>
    </row>
    <row r="15" spans="1:3">
      <c r="A15" s="4" t="s">
        <v>289</v>
      </c>
    </row>
    <row r="16" spans="1:3">
      <c r="A16" s="3" t="s">
        <v>513</v>
      </c>
    </row>
    <row r="17" spans="1:3">
      <c r="A17" s="4" t="s">
        <v>514</v>
      </c>
      <c r="B17" s="6" t="n">
        <v>153140</v>
      </c>
      <c r="C17" s="6" t="n">
        <v>92964</v>
      </c>
    </row>
    <row r="18" spans="1:3">
      <c r="A18" s="4" t="s">
        <v>515</v>
      </c>
      <c r="B18" s="6" t="n">
        <v>155742</v>
      </c>
      <c r="C18" s="6" t="n">
        <v>113179</v>
      </c>
    </row>
    <row r="19" spans="1:3">
      <c r="A19" s="4" t="s">
        <v>516</v>
      </c>
      <c r="B19" s="6" t="n">
        <v>-100245</v>
      </c>
      <c r="C19" s="6" t="n">
        <v>-57411</v>
      </c>
    </row>
    <row r="20" spans="1:3">
      <c r="A20" s="4" t="s">
        <v>517</v>
      </c>
      <c r="B20" s="6" t="n">
        <v>-97</v>
      </c>
      <c r="C20" s="6" t="n">
        <v>-11</v>
      </c>
    </row>
    <row r="21" spans="1:3">
      <c r="A21" s="4" t="s">
        <v>519</v>
      </c>
      <c r="B21" s="6" t="n">
        <v>208540</v>
      </c>
      <c r="C21" s="6" t="n">
        <v>148721</v>
      </c>
    </row>
    <row r="22" spans="1:3">
      <c r="A22" s="4" t="s">
        <v>291</v>
      </c>
    </row>
    <row r="23" spans="1:3">
      <c r="A23" s="3" t="s">
        <v>513</v>
      </c>
    </row>
    <row r="24" spans="1:3">
      <c r="A24" s="4" t="s">
        <v>514</v>
      </c>
      <c r="B24" s="6" t="n">
        <v>37</v>
      </c>
      <c r="C24" s="6" t="n">
        <v>102</v>
      </c>
    </row>
    <row r="25" spans="1:3">
      <c r="A25" s="4" t="s">
        <v>516</v>
      </c>
      <c r="B25" s="7" t="n">
        <v>-37</v>
      </c>
      <c r="C25" s="6" t="n">
        <v>-65</v>
      </c>
    </row>
    <row r="26" spans="1:3">
      <c r="A26" s="4" t="s">
        <v>519</v>
      </c>
      <c r="C26" s="7" t="n">
        <v>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7</v>
      </c>
    </row>
    <row r="2" spans="1:3">
      <c r="A2" s="3" t="s">
        <v>522</v>
      </c>
    </row>
    <row r="3" spans="1:3">
      <c r="A3" s="4" t="s">
        <v>93</v>
      </c>
      <c r="B3" s="7" t="n">
        <v>1573829</v>
      </c>
      <c r="C3" s="7" t="n">
        <v>1438903</v>
      </c>
    </row>
    <row r="4" spans="1:3">
      <c r="A4" s="4" t="s">
        <v>36</v>
      </c>
      <c r="B4" s="6" t="n">
        <v>12403</v>
      </c>
    </row>
    <row r="5" spans="1:3">
      <c r="A5" s="4" t="s">
        <v>92</v>
      </c>
      <c r="B5" s="6" t="n">
        <v>1778041</v>
      </c>
      <c r="C5" s="6" t="n">
        <v>1708461</v>
      </c>
    </row>
    <row r="6" spans="1:3">
      <c r="A6" s="3" t="s">
        <v>523</v>
      </c>
    </row>
    <row r="7" spans="1:3">
      <c r="A7" s="4" t="s">
        <v>57</v>
      </c>
      <c r="B7" s="6" t="n">
        <v>460527</v>
      </c>
      <c r="C7" s="6" t="n">
        <v>473426</v>
      </c>
    </row>
    <row r="8" spans="1:3">
      <c r="A8" s="4" t="s">
        <v>60</v>
      </c>
      <c r="B8" s="6" t="n">
        <v>431000</v>
      </c>
      <c r="C8" s="6" t="n">
        <v>368000</v>
      </c>
    </row>
    <row r="9" spans="1:3">
      <c r="A9" s="4" t="s">
        <v>61</v>
      </c>
      <c r="B9" s="6" t="n">
        <v>36083</v>
      </c>
      <c r="C9" s="6" t="n">
        <v>36083</v>
      </c>
    </row>
    <row r="10" spans="1:3">
      <c r="A10" s="4" t="s">
        <v>474</v>
      </c>
    </row>
    <row r="11" spans="1:3">
      <c r="A11" s="3" t="s">
        <v>522</v>
      </c>
    </row>
    <row r="12" spans="1:3">
      <c r="A12" s="4" t="s">
        <v>93</v>
      </c>
      <c r="B12" s="6" t="n">
        <v>1573829</v>
      </c>
      <c r="C12" s="6" t="n">
        <v>1438903</v>
      </c>
    </row>
    <row r="13" spans="1:3">
      <c r="A13" s="4" t="s">
        <v>36</v>
      </c>
      <c r="B13" s="6" t="n">
        <v>12403</v>
      </c>
    </row>
    <row r="14" spans="1:3">
      <c r="A14" s="4" t="s">
        <v>92</v>
      </c>
      <c r="B14" s="6" t="n">
        <v>1778041</v>
      </c>
      <c r="C14" s="6" t="n">
        <v>1708461</v>
      </c>
    </row>
    <row r="15" spans="1:3">
      <c r="A15" s="3" t="s">
        <v>523</v>
      </c>
    </row>
    <row r="16" spans="1:3">
      <c r="A16" s="4" t="s">
        <v>57</v>
      </c>
      <c r="B16" s="6" t="n">
        <v>460527</v>
      </c>
      <c r="C16" s="6" t="n">
        <v>473426</v>
      </c>
    </row>
    <row r="17" spans="1:3">
      <c r="A17" s="4" t="s">
        <v>60</v>
      </c>
      <c r="B17" s="6" t="n">
        <v>431000</v>
      </c>
      <c r="C17" s="6" t="n">
        <v>368000</v>
      </c>
    </row>
    <row r="18" spans="1:3">
      <c r="A18" s="4" t="s">
        <v>61</v>
      </c>
      <c r="B18" s="6" t="n">
        <v>36083</v>
      </c>
      <c r="C18" s="6" t="n">
        <v>36083</v>
      </c>
    </row>
    <row r="19" spans="1:3">
      <c r="A19" s="4" t="s">
        <v>524</v>
      </c>
    </row>
    <row r="20" spans="1:3">
      <c r="A20" s="3" t="s">
        <v>522</v>
      </c>
    </row>
    <row r="21" spans="1:3">
      <c r="A21" s="4" t="s">
        <v>93</v>
      </c>
      <c r="B21" s="6" t="n">
        <v>1606758</v>
      </c>
      <c r="C21" s="6" t="n">
        <v>1438960</v>
      </c>
    </row>
    <row r="22" spans="1:3">
      <c r="A22" s="4" t="s">
        <v>36</v>
      </c>
      <c r="B22" s="6" t="n">
        <v>12704</v>
      </c>
    </row>
    <row r="23" spans="1:3">
      <c r="A23" s="4" t="s">
        <v>92</v>
      </c>
      <c r="B23" s="6" t="n">
        <v>1808359</v>
      </c>
      <c r="C23" s="6" t="n">
        <v>1677270</v>
      </c>
    </row>
    <row r="24" spans="1:3">
      <c r="A24" s="3" t="s">
        <v>523</v>
      </c>
    </row>
    <row r="25" spans="1:3">
      <c r="A25" s="4" t="s">
        <v>57</v>
      </c>
      <c r="B25" s="6" t="n">
        <v>464613</v>
      </c>
      <c r="C25" s="6" t="n">
        <v>474046</v>
      </c>
    </row>
    <row r="26" spans="1:3">
      <c r="A26" s="4" t="s">
        <v>60</v>
      </c>
      <c r="B26" s="6" t="n">
        <v>439956</v>
      </c>
      <c r="C26" s="6" t="n">
        <v>372209</v>
      </c>
    </row>
    <row r="27" spans="1:3">
      <c r="A27" s="4" t="s">
        <v>61</v>
      </c>
      <c r="B27" s="6" t="n">
        <v>36083</v>
      </c>
      <c r="C27" s="6" t="n">
        <v>36083</v>
      </c>
    </row>
    <row r="28" spans="1:3">
      <c r="A28" s="4" t="s">
        <v>461</v>
      </c>
    </row>
    <row r="29" spans="1:3">
      <c r="A29" s="3" t="s">
        <v>522</v>
      </c>
    </row>
    <row r="30" spans="1:3">
      <c r="A30" s="4" t="s">
        <v>93</v>
      </c>
      <c r="B30" s="6" t="n">
        <v>1606758</v>
      </c>
      <c r="C30" s="6" t="n">
        <v>1438960</v>
      </c>
    </row>
    <row r="31" spans="1:3">
      <c r="A31" s="4" t="s">
        <v>36</v>
      </c>
      <c r="B31" s="6" t="n">
        <v>12704</v>
      </c>
    </row>
    <row r="32" spans="1:3">
      <c r="A32" s="3" t="s">
        <v>523</v>
      </c>
    </row>
    <row r="33" spans="1:3">
      <c r="A33" s="4" t="s">
        <v>57</v>
      </c>
      <c r="B33" s="6" t="n">
        <v>464613</v>
      </c>
      <c r="C33" s="6" t="n">
        <v>474046</v>
      </c>
    </row>
    <row r="34" spans="1:3">
      <c r="A34" s="4" t="s">
        <v>60</v>
      </c>
      <c r="B34" s="6" t="n">
        <v>439956</v>
      </c>
      <c r="C34" s="6" t="n">
        <v>372209</v>
      </c>
    </row>
    <row r="35" spans="1:3">
      <c r="A35" s="4" t="s">
        <v>462</v>
      </c>
    </row>
    <row r="36" spans="1:3">
      <c r="A36" s="3" t="s">
        <v>522</v>
      </c>
    </row>
    <row r="37" spans="1:3">
      <c r="A37" s="4" t="s">
        <v>92</v>
      </c>
      <c r="B37" s="6" t="n">
        <v>1808359</v>
      </c>
      <c r="C37" s="6" t="n">
        <v>1677270</v>
      </c>
    </row>
    <row r="38" spans="1:3">
      <c r="A38" s="3" t="s">
        <v>523</v>
      </c>
    </row>
    <row r="39" spans="1:3">
      <c r="A39" s="4" t="s">
        <v>61</v>
      </c>
      <c r="B39" s="7" t="n">
        <v>36083</v>
      </c>
      <c r="C39" s="7" t="n">
        <v>360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46"/>
  </cols>
  <sheetData>
    <row r="1" spans="1:9">
      <c r="A1" s="1" t="s">
        <v>135</v>
      </c>
      <c r="B1" s="2" t="s">
        <v>136</v>
      </c>
      <c r="C1" s="2" t="s">
        <v>23</v>
      </c>
      <c r="D1" s="2" t="s">
        <v>25</v>
      </c>
      <c r="E1" s="2" t="s">
        <v>137</v>
      </c>
      <c r="F1" s="2" t="s">
        <v>138</v>
      </c>
      <c r="G1" s="2" t="s">
        <v>139</v>
      </c>
      <c r="H1" s="2" t="s">
        <v>140</v>
      </c>
      <c r="I1" s="2" t="s">
        <v>141</v>
      </c>
    </row>
    <row r="2" spans="1:9">
      <c r="A2" s="4" t="s">
        <v>142</v>
      </c>
      <c r="B2" s="7" t="n">
        <v>192500</v>
      </c>
      <c r="C2" s="7" t="n">
        <v>3601</v>
      </c>
      <c r="D2" s="7" t="n">
        <v>1967</v>
      </c>
      <c r="E2" s="7" t="n">
        <v>12292</v>
      </c>
      <c r="F2" s="7" t="n">
        <v>200411</v>
      </c>
      <c r="I2" s="7" t="n">
        <v>-25771</v>
      </c>
    </row>
    <row r="3" spans="1:9">
      <c r="A3" s="4" t="s">
        <v>118</v>
      </c>
      <c r="B3" s="6" t="n">
        <v>10884</v>
      </c>
      <c r="C3" s="6" t="n">
        <v>8549</v>
      </c>
      <c r="D3" s="6" t="n">
        <v>2335</v>
      </c>
      <c r="F3" s="6" t="n">
        <v>10884</v>
      </c>
    </row>
    <row r="4" spans="1:9">
      <c r="A4" s="3" t="s">
        <v>143</v>
      </c>
    </row>
    <row r="5" spans="1:9">
      <c r="A5" s="4" t="s">
        <v>144</v>
      </c>
      <c r="B5" s="6" t="n">
        <v>-100</v>
      </c>
      <c r="I5" s="6" t="n">
        <v>-100</v>
      </c>
    </row>
    <row r="6" spans="1:9">
      <c r="A6" s="4" t="s">
        <v>145</v>
      </c>
      <c r="B6" s="6" t="n">
        <v>1762</v>
      </c>
      <c r="I6" s="6" t="n">
        <v>1762</v>
      </c>
    </row>
    <row r="7" spans="1:9">
      <c r="A7" s="4" t="s">
        <v>146</v>
      </c>
      <c r="B7" s="6" t="n">
        <v>426</v>
      </c>
      <c r="I7" s="6" t="n">
        <v>426</v>
      </c>
    </row>
    <row r="8" spans="1:9">
      <c r="A8" s="4" t="s">
        <v>147</v>
      </c>
      <c r="B8" s="6" t="n">
        <v>-865</v>
      </c>
      <c r="G8" s="7" t="n">
        <v>-865</v>
      </c>
      <c r="H8" s="7" t="n">
        <v>-234</v>
      </c>
    </row>
    <row r="9" spans="1:9">
      <c r="A9" s="4" t="s">
        <v>148</v>
      </c>
      <c r="B9" s="6" t="n">
        <v>204373</v>
      </c>
      <c r="C9" s="6" t="n">
        <v>3601</v>
      </c>
      <c r="D9" s="6" t="n">
        <v>1967</v>
      </c>
      <c r="E9" s="6" t="n">
        <v>12292</v>
      </c>
      <c r="F9" s="6" t="n">
        <v>210196</v>
      </c>
      <c r="I9" s="6" t="n">
        <v>-23683</v>
      </c>
    </row>
    <row r="10" spans="1:9">
      <c r="A10" s="4" t="s">
        <v>149</v>
      </c>
      <c r="B10" s="6" t="n">
        <v>214544</v>
      </c>
      <c r="C10" s="6" t="n">
        <v>3601</v>
      </c>
      <c r="D10" s="6" t="n">
        <v>1967</v>
      </c>
      <c r="E10" s="6" t="n">
        <v>12292</v>
      </c>
      <c r="F10" s="6" t="n">
        <v>221232</v>
      </c>
      <c r="I10" s="6" t="n">
        <v>-24548</v>
      </c>
    </row>
    <row r="11" spans="1:9">
      <c r="A11" s="4" t="s">
        <v>118</v>
      </c>
      <c r="B11" s="6" t="n">
        <v>11549</v>
      </c>
      <c r="C11" s="6" t="n">
        <v>9071</v>
      </c>
      <c r="D11" s="6" t="n">
        <v>2478</v>
      </c>
      <c r="F11" s="6" t="n">
        <v>11549</v>
      </c>
    </row>
    <row r="12" spans="1:9">
      <c r="A12" s="3" t="s">
        <v>143</v>
      </c>
    </row>
    <row r="13" spans="1:9">
      <c r="A13" s="4" t="s">
        <v>144</v>
      </c>
      <c r="B13" s="6" t="n">
        <v>-38</v>
      </c>
      <c r="I13" s="6" t="n">
        <v>-38</v>
      </c>
    </row>
    <row r="14" spans="1:9">
      <c r="A14" s="4" t="s">
        <v>145</v>
      </c>
      <c r="B14" s="6" t="n">
        <v>1747</v>
      </c>
      <c r="I14" s="6" t="n">
        <v>1747</v>
      </c>
    </row>
    <row r="15" spans="1:9">
      <c r="A15" s="4" t="s">
        <v>146</v>
      </c>
      <c r="B15" s="6" t="n">
        <v>485</v>
      </c>
      <c r="I15" s="6" t="n">
        <v>485</v>
      </c>
    </row>
    <row r="16" spans="1:9">
      <c r="A16" s="4" t="s">
        <v>147</v>
      </c>
      <c r="B16" s="6" t="n">
        <v>-866</v>
      </c>
      <c r="G16" s="7" t="n">
        <v>-866</v>
      </c>
      <c r="H16" s="7" t="n">
        <v>-235</v>
      </c>
    </row>
    <row r="17" spans="1:9">
      <c r="A17" s="4" t="s">
        <v>150</v>
      </c>
      <c r="B17" s="7" t="n">
        <v>227186</v>
      </c>
      <c r="C17" s="7" t="n">
        <v>3601</v>
      </c>
      <c r="D17" s="7" t="n">
        <v>1967</v>
      </c>
      <c r="E17" s="7" t="n">
        <v>12292</v>
      </c>
      <c r="F17" s="7" t="n">
        <v>231680</v>
      </c>
      <c r="I17" s="7" t="n">
        <v>-223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90</v>
      </c>
    </row>
    <row r="3" spans="1:3">
      <c r="A3" s="4" t="s">
        <v>152</v>
      </c>
      <c r="B3" s="7" t="n">
        <v>61</v>
      </c>
      <c r="C3" s="7" t="n">
        <v>64</v>
      </c>
    </row>
    <row r="4" spans="1:3">
      <c r="A4" s="4" t="s">
        <v>153</v>
      </c>
      <c r="B4" s="6" t="n">
        <v>45</v>
      </c>
      <c r="C4" s="6" t="n">
        <v>118</v>
      </c>
    </row>
    <row r="5" spans="1:3">
      <c r="A5" s="4" t="s">
        <v>154</v>
      </c>
      <c r="B5" s="6" t="n">
        <v>935</v>
      </c>
      <c r="C5" s="6" t="n">
        <v>943</v>
      </c>
    </row>
    <row r="6" spans="1:3">
      <c r="A6" s="4" t="s">
        <v>155</v>
      </c>
      <c r="B6" s="7" t="n">
        <v>322</v>
      </c>
      <c r="C6" s="7" t="n">
        <v>284</v>
      </c>
    </row>
    <row r="7" spans="1:3">
      <c r="A7" s="4" t="s">
        <v>23</v>
      </c>
    </row>
    <row r="8" spans="1:3">
      <c r="A8" s="4" t="s">
        <v>156</v>
      </c>
      <c r="B8" s="8" t="n">
        <v>0.24</v>
      </c>
      <c r="C8" s="8" t="n">
        <v>0.24</v>
      </c>
    </row>
    <row r="9" spans="1:3">
      <c r="A9" s="4" t="s">
        <v>25</v>
      </c>
    </row>
    <row r="10" spans="1:3">
      <c r="A10" s="4" t="s">
        <v>156</v>
      </c>
      <c r="B10" s="8" t="n">
        <v>0.12</v>
      </c>
      <c r="C10" s="8"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90</v>
      </c>
    </row>
    <row r="3" spans="1:3">
      <c r="A3" s="3" t="s">
        <v>158</v>
      </c>
    </row>
    <row r="4" spans="1:3">
      <c r="A4" s="4" t="s">
        <v>118</v>
      </c>
      <c r="B4" s="7" t="n">
        <v>11549000</v>
      </c>
      <c r="C4" s="7" t="n">
        <v>10884000</v>
      </c>
    </row>
    <row r="5" spans="1:3">
      <c r="A5" s="3" t="s">
        <v>159</v>
      </c>
    </row>
    <row r="6" spans="1:3">
      <c r="A6" s="4" t="s">
        <v>160</v>
      </c>
      <c r="B6" s="6" t="n">
        <v>-798000</v>
      </c>
      <c r="C6" s="6" t="n">
        <v>-517000</v>
      </c>
    </row>
    <row r="7" spans="1:3">
      <c r="A7" s="4" t="s">
        <v>105</v>
      </c>
      <c r="B7" s="6" t="n">
        <v>-45000</v>
      </c>
      <c r="C7" s="6" t="n">
        <v>-118000</v>
      </c>
    </row>
    <row r="8" spans="1:3">
      <c r="A8" s="4" t="s">
        <v>100</v>
      </c>
      <c r="B8" s="6" t="n">
        <v>800000</v>
      </c>
      <c r="C8" s="6" t="n">
        <v>200000</v>
      </c>
    </row>
    <row r="9" spans="1:3">
      <c r="A9" s="4" t="s">
        <v>161</v>
      </c>
      <c r="B9" s="6" t="n">
        <v>-1792000</v>
      </c>
      <c r="C9" s="6" t="n">
        <v>-819000</v>
      </c>
    </row>
    <row r="10" spans="1:3">
      <c r="A10" s="4" t="s">
        <v>162</v>
      </c>
      <c r="B10" s="6" t="n">
        <v>1575000</v>
      </c>
      <c r="C10" s="6" t="n">
        <v>1639000</v>
      </c>
    </row>
    <row r="11" spans="1:3">
      <c r="A11" s="4" t="s">
        <v>163</v>
      </c>
      <c r="B11" s="6" t="n">
        <v>-712000</v>
      </c>
      <c r="C11" s="6" t="n">
        <v>-1040000</v>
      </c>
    </row>
    <row r="12" spans="1:3">
      <c r="A12" s="4" t="s">
        <v>164</v>
      </c>
      <c r="B12" s="6" t="n">
        <v>-3428000</v>
      </c>
      <c r="C12" s="6" t="n">
        <v>-13357000</v>
      </c>
    </row>
    <row r="13" spans="1:3">
      <c r="A13" s="4" t="s">
        <v>165</v>
      </c>
      <c r="B13" s="6" t="n">
        <v>1069000</v>
      </c>
      <c r="C13" s="6" t="n">
        <v>632000</v>
      </c>
    </row>
    <row r="14" spans="1:3">
      <c r="A14" s="4" t="s">
        <v>166</v>
      </c>
      <c r="B14" s="6" t="n">
        <v>8218000</v>
      </c>
      <c r="C14" s="6" t="n">
        <v>-2496000</v>
      </c>
    </row>
    <row r="15" spans="1:3">
      <c r="A15" s="3" t="s">
        <v>167</v>
      </c>
    </row>
    <row r="16" spans="1:3">
      <c r="A16" s="4" t="s">
        <v>168</v>
      </c>
      <c r="B16" s="6" t="n">
        <v>-8000</v>
      </c>
      <c r="C16" s="6" t="n">
        <v>-8000</v>
      </c>
    </row>
    <row r="17" spans="1:3">
      <c r="A17" s="4" t="s">
        <v>169</v>
      </c>
      <c r="B17" s="6" t="n">
        <v>4898000</v>
      </c>
    </row>
    <row r="18" spans="1:3">
      <c r="A18" s="4" t="s">
        <v>170</v>
      </c>
      <c r="B18" s="6" t="n">
        <v>-2177000</v>
      </c>
    </row>
    <row r="19" spans="1:3">
      <c r="A19" s="4" t="s">
        <v>171</v>
      </c>
      <c r="B19" s="6" t="n">
        <v>130513000</v>
      </c>
      <c r="C19" s="6" t="n">
        <v>91052000</v>
      </c>
    </row>
    <row r="20" spans="1:3">
      <c r="A20" s="4" t="s">
        <v>172</v>
      </c>
      <c r="B20" s="6" t="n">
        <v>1946000</v>
      </c>
      <c r="C20" s="6" t="n">
        <v>21215000</v>
      </c>
    </row>
    <row r="21" spans="1:3">
      <c r="A21" s="4" t="s">
        <v>173</v>
      </c>
      <c r="B21" s="6" t="n">
        <v>-287834000</v>
      </c>
      <c r="C21" s="6" t="n">
        <v>-115690000</v>
      </c>
    </row>
    <row r="22" spans="1:3">
      <c r="A22" s="4" t="s">
        <v>174</v>
      </c>
      <c r="B22" s="6" t="n">
        <v>213337000</v>
      </c>
      <c r="C22" s="6" t="n">
        <v>169457000</v>
      </c>
    </row>
    <row r="23" spans="1:3">
      <c r="A23" s="4" t="s">
        <v>175</v>
      </c>
      <c r="B23" s="6" t="n">
        <v>192000</v>
      </c>
      <c r="C23" s="6" t="n">
        <v>0</v>
      </c>
    </row>
    <row r="24" spans="1:3">
      <c r="A24" s="4" t="s">
        <v>176</v>
      </c>
      <c r="B24" s="6" t="n">
        <v>-345692000</v>
      </c>
      <c r="C24" s="6" t="n">
        <v>-443705000</v>
      </c>
    </row>
    <row r="25" spans="1:3">
      <c r="A25" s="4" t="s">
        <v>177</v>
      </c>
      <c r="B25" s="6" t="n">
        <v>-132182000</v>
      </c>
      <c r="C25" s="6" t="n">
        <v>-249003000</v>
      </c>
    </row>
    <row r="26" spans="1:3">
      <c r="A26" s="4" t="s">
        <v>178</v>
      </c>
      <c r="B26" s="6" t="n">
        <v>50220000</v>
      </c>
      <c r="C26" s="6" t="n">
        <v>35941000</v>
      </c>
    </row>
    <row r="27" spans="1:3">
      <c r="A27" s="4" t="s">
        <v>179</v>
      </c>
      <c r="B27" s="6" t="n">
        <v>-835000</v>
      </c>
      <c r="C27" s="6" t="n">
        <v>-1520000</v>
      </c>
    </row>
    <row r="28" spans="1:3">
      <c r="A28" s="4" t="s">
        <v>180</v>
      </c>
      <c r="B28" s="6" t="n">
        <v>-367622000</v>
      </c>
      <c r="C28" s="6" t="n">
        <v>-492261000</v>
      </c>
    </row>
    <row r="29" spans="1:3">
      <c r="A29" s="3" t="s">
        <v>181</v>
      </c>
    </row>
    <row r="30" spans="1:3">
      <c r="A30" s="4" t="s">
        <v>182</v>
      </c>
      <c r="B30" s="6" t="n">
        <v>-12899000</v>
      </c>
      <c r="C30" s="6" t="n">
        <v>139000</v>
      </c>
    </row>
    <row r="31" spans="1:3">
      <c r="A31" s="4" t="s">
        <v>183</v>
      </c>
      <c r="B31" s="6" t="n">
        <v>156771000</v>
      </c>
      <c r="C31" s="6" t="n">
        <v>113959000</v>
      </c>
    </row>
    <row r="32" spans="1:3">
      <c r="A32" s="4" t="s">
        <v>147</v>
      </c>
      <c r="B32" s="6" t="n">
        <v>-1101000</v>
      </c>
      <c r="C32" s="6" t="n">
        <v>-1099000</v>
      </c>
    </row>
    <row r="33" spans="1:3">
      <c r="A33" s="4" t="s">
        <v>184</v>
      </c>
      <c r="B33" s="6" t="n">
        <v>19915000</v>
      </c>
      <c r="C33" s="6" t="n">
        <v>71470000</v>
      </c>
    </row>
    <row r="34" spans="1:3">
      <c r="A34" s="4" t="s">
        <v>185</v>
      </c>
      <c r="B34" s="6" t="n">
        <v>63000000</v>
      </c>
      <c r="C34" s="6" t="n">
        <v>90000000</v>
      </c>
    </row>
    <row r="35" spans="1:3">
      <c r="A35" s="4" t="s">
        <v>186</v>
      </c>
      <c r="B35" s="6" t="n">
        <v>225686000</v>
      </c>
      <c r="C35" s="6" t="n">
        <v>274469000</v>
      </c>
    </row>
    <row r="36" spans="1:3">
      <c r="A36" s="4" t="s">
        <v>187</v>
      </c>
      <c r="B36" s="6" t="n">
        <v>-133718000</v>
      </c>
      <c r="C36" s="6" t="n">
        <v>-220288000</v>
      </c>
    </row>
    <row r="37" spans="1:3">
      <c r="A37" s="4" t="s">
        <v>188</v>
      </c>
      <c r="B37" s="6" t="n">
        <v>220724000</v>
      </c>
      <c r="C37" s="6" t="n">
        <v>305357000</v>
      </c>
    </row>
    <row r="38" spans="1:3">
      <c r="A38" s="4" t="s">
        <v>189</v>
      </c>
      <c r="B38" s="6" t="n">
        <v>87006000</v>
      </c>
      <c r="C38" s="6" t="n">
        <v>85069000</v>
      </c>
    </row>
    <row r="39" spans="1:3">
      <c r="A39" s="3" t="s">
        <v>190</v>
      </c>
    </row>
    <row r="40" spans="1:3">
      <c r="A40" s="4" t="s">
        <v>191</v>
      </c>
      <c r="B40" s="6" t="n">
        <v>10893000</v>
      </c>
      <c r="C40" s="6" t="n">
        <v>9646000</v>
      </c>
    </row>
    <row r="41" spans="1:3">
      <c r="A41" s="4" t="s">
        <v>192</v>
      </c>
      <c r="B41" s="6" t="n">
        <v>2110000</v>
      </c>
      <c r="C41" s="6" t="n">
        <v>2730000</v>
      </c>
    </row>
    <row r="42" spans="1:3">
      <c r="A42" s="4" t="s">
        <v>193</v>
      </c>
      <c r="B42" s="6" t="n">
        <v>-38000</v>
      </c>
      <c r="C42" s="6" t="n">
        <v>-100000</v>
      </c>
    </row>
    <row r="43" spans="1:3">
      <c r="A43" s="4" t="s">
        <v>194</v>
      </c>
      <c r="B43" s="6" t="n">
        <v>1747000</v>
      </c>
      <c r="C43" s="6" t="n">
        <v>1762000</v>
      </c>
    </row>
    <row r="44" spans="1:3">
      <c r="A44" s="4" t="s">
        <v>146</v>
      </c>
      <c r="B44" s="6" t="n">
        <v>485000</v>
      </c>
      <c r="C44" s="6" t="n">
        <v>426000</v>
      </c>
    </row>
    <row r="45" spans="1:3">
      <c r="A45" s="4" t="s">
        <v>195</v>
      </c>
      <c r="B45" s="6" t="n">
        <v>3180000</v>
      </c>
      <c r="C45" s="6" t="n">
        <v>-8764000</v>
      </c>
    </row>
    <row r="46" spans="1:3">
      <c r="A46" s="4" t="s">
        <v>196</v>
      </c>
      <c r="C46" s="7" t="n">
        <v>1916000</v>
      </c>
    </row>
    <row r="47" spans="1:3">
      <c r="A47" s="4" t="s">
        <v>197</v>
      </c>
      <c r="B47" s="7" t="n">
        <v>1240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Financial Statement Pr</vt:lpstr>
      <vt:lpstr>Securities Available-for-Sale</vt:lpstr>
      <vt:lpstr>Investment Securities Held-to-M</vt:lpstr>
      <vt:lpstr>Allowance for Loan Losses</vt:lpstr>
      <vt:lpstr>Reclassifications Out of Accumu</vt:lpstr>
      <vt:lpstr>Earnings per Share ("EPS")</vt:lpstr>
      <vt:lpstr>Employee Benefits</vt:lpstr>
      <vt:lpstr>Fair Value Measurements</vt:lpstr>
      <vt:lpstr>Fair Values of Financial Instru</vt:lpstr>
      <vt:lpstr>Recent Accounting Developments</vt:lpstr>
      <vt:lpstr>Securities Available-for-Sale (</vt:lpstr>
      <vt:lpstr>Investment Securities Held-to20</vt:lpstr>
      <vt:lpstr>Allowance for Loan Losses (Tabl</vt:lpstr>
      <vt:lpstr>Reclassifications Out of Accu22</vt:lpstr>
      <vt:lpstr>Earnings per Share ("EPS") (Tab</vt:lpstr>
      <vt:lpstr>Employee Benefits (Tables)</vt:lpstr>
      <vt:lpstr>Fair Value Measurements (Tables</vt:lpstr>
      <vt:lpstr>Fair Values of Financial Inst26</vt:lpstr>
      <vt:lpstr>Basis of Financial Statement 27</vt:lpstr>
      <vt:lpstr>Securities Available-for-Sale -</vt:lpstr>
      <vt:lpstr>Securities Available-for-Sale29</vt:lpstr>
      <vt:lpstr>Securities Available-for-Sale30</vt:lpstr>
      <vt:lpstr>Securities Available-for-Sale31</vt:lpstr>
      <vt:lpstr>Investment Securities Held-to32</vt:lpstr>
      <vt:lpstr>Investment Securities Held-to33</vt:lpstr>
      <vt:lpstr>Investment Securities Held-to34</vt:lpstr>
      <vt:lpstr>Investment Securities Held-to35</vt:lpstr>
      <vt:lpstr>Allowance for Loan Losses - Sum</vt:lpstr>
      <vt:lpstr>Allowance for Loan Losses - S37</vt:lpstr>
      <vt:lpstr>Allowance for Loan Losses - Loa</vt:lpstr>
      <vt:lpstr>Allowance for Loan Losses - L39</vt:lpstr>
      <vt:lpstr>Allowance for Loan Losses - Agi</vt:lpstr>
      <vt:lpstr>Allowance for Loan Losses - Inf</vt:lpstr>
      <vt:lpstr>Allowance for Loan Losses - Add</vt:lpstr>
      <vt:lpstr>Reclassifications Out of Accu43</vt:lpstr>
      <vt:lpstr>Earnings per Share ("EPS") - Ad</vt:lpstr>
      <vt:lpstr>Earnings Per Share ("EPS") - Re</vt:lpstr>
      <vt:lpstr>Employee Benefits - Additional </vt:lpstr>
      <vt:lpstr>Employee Benefits - Components </vt:lpstr>
      <vt:lpstr>Fair Value Measurements - Finan</vt:lpstr>
      <vt:lpstr>Fair Value Measurements - Addit</vt:lpstr>
      <vt:lpstr>Fair Value Measurements - Asset</vt:lpstr>
      <vt:lpstr>Fair Value Measurements - Ass51</vt:lpstr>
      <vt:lpstr>Fair Value Measurements - Chang</vt:lpstr>
      <vt:lpstr>Fair Values of Financial Inst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6:18Z</dcterms:created>
  <dcterms:modified xmlns:dcterms="http://purl.org/dc/terms/" xmlns:xsi="http://www.w3.org/2001/XMLSchema-instance" xsi:type="dcterms:W3CDTF">2016-08-08T16:36:18Z</dcterms:modified>
  <dc:title xmlns:dc="http://purl.org/dc/elements/1.1/">Untitled</dc:title>
  <dc:description xmlns:dc="http://purl.org/dc/elements/1.1/"/>
  <dc:subject xmlns:dc="http://purl.org/dc/elements/1.1/"/>
  <cp:keywords/>
  <cp:category/>
</cp:coreProperties>
</file>